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Property and Equipment, Net" sheetId="12" state="visible" r:id="rId12"/>
    <sheet xmlns:r="http://schemas.openxmlformats.org/officeDocument/2006/relationships" name="Investment" sheetId="13" state="visible" r:id="rId13"/>
    <sheet xmlns:r="http://schemas.openxmlformats.org/officeDocument/2006/relationships" name="Accrued Liabilities" sheetId="14" state="visible" r:id="rId14"/>
    <sheet xmlns:r="http://schemas.openxmlformats.org/officeDocument/2006/relationships" name="Line of Credit" sheetId="15" state="visible" r:id="rId15"/>
    <sheet xmlns:r="http://schemas.openxmlformats.org/officeDocument/2006/relationships" name="Long-Term Debt" sheetId="16" state="visible" r:id="rId16"/>
    <sheet xmlns:r="http://schemas.openxmlformats.org/officeDocument/2006/relationships" name="Lease Obligations"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Warrants" sheetId="20" state="visible" r:id="rId20"/>
    <sheet xmlns:r="http://schemas.openxmlformats.org/officeDocument/2006/relationships" name="Stock-Based Compensation"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Fair Value (Tables)" sheetId="30" state="visible" r:id="rId30"/>
    <sheet xmlns:r="http://schemas.openxmlformats.org/officeDocument/2006/relationships" name="Property and Equipment, Net (Ta"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Lease Obligations (Tables)" sheetId="34" state="visible" r:id="rId34"/>
    <sheet xmlns:r="http://schemas.openxmlformats.org/officeDocument/2006/relationships" name="Income Taxes (Tables)" sheetId="35" state="visible" r:id="rId35"/>
    <sheet xmlns:r="http://schemas.openxmlformats.org/officeDocument/2006/relationships" name="Warrants (Tables)" sheetId="36" state="visible" r:id="rId36"/>
    <sheet xmlns:r="http://schemas.openxmlformats.org/officeDocument/2006/relationships" name="Stock-Based Compensation (Table" sheetId="37" state="visible" r:id="rId37"/>
    <sheet xmlns:r="http://schemas.openxmlformats.org/officeDocument/2006/relationships" name="Net Income (Loss) per Share (Ta" sheetId="38" state="visible" r:id="rId38"/>
    <sheet xmlns:r="http://schemas.openxmlformats.org/officeDocument/2006/relationships" name="Segment Information (Tables)" sheetId="39" state="visible" r:id="rId39"/>
    <sheet xmlns:r="http://schemas.openxmlformats.org/officeDocument/2006/relationships" name="Organization and Description _2" sheetId="40" state="visible" r:id="rId40"/>
    <sheet xmlns:r="http://schemas.openxmlformats.org/officeDocument/2006/relationships" name="Basis of Presentation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Details) - Schedule"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Investment (Details)" sheetId="48" state="visible" r:id="rId48"/>
    <sheet xmlns:r="http://schemas.openxmlformats.org/officeDocument/2006/relationships" name="Accrued Liabilities (Details) -" sheetId="49" state="visible" r:id="rId49"/>
    <sheet xmlns:r="http://schemas.openxmlformats.org/officeDocument/2006/relationships" name="Line of Credit (Details)" sheetId="50" state="visible" r:id="rId50"/>
    <sheet xmlns:r="http://schemas.openxmlformats.org/officeDocument/2006/relationships" name="Long-Term Debt (Details)" sheetId="51" state="visible" r:id="rId51"/>
    <sheet xmlns:r="http://schemas.openxmlformats.org/officeDocument/2006/relationships" name="Long-Term Debt (Details) - Sche" sheetId="52" state="visible" r:id="rId52"/>
    <sheet xmlns:r="http://schemas.openxmlformats.org/officeDocument/2006/relationships" name="Long-Term Debt (Details) - Sc_2" sheetId="53" state="visible" r:id="rId53"/>
    <sheet xmlns:r="http://schemas.openxmlformats.org/officeDocument/2006/relationships" name="Lease Obligations (Details)" sheetId="54" state="visible" r:id="rId54"/>
    <sheet xmlns:r="http://schemas.openxmlformats.org/officeDocument/2006/relationships" name="Lease Obligations (Details) - S"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Income Taxes (Details) - Sche_3" sheetId="59" state="visible" r:id="rId59"/>
    <sheet xmlns:r="http://schemas.openxmlformats.org/officeDocument/2006/relationships" name="Income Taxes (Details) - Sche_4" sheetId="60" state="visible" r:id="rId60"/>
    <sheet xmlns:r="http://schemas.openxmlformats.org/officeDocument/2006/relationships" name="Income Taxes (Details) - Sche_5" sheetId="61" state="visible" r:id="rId61"/>
    <sheet xmlns:r="http://schemas.openxmlformats.org/officeDocument/2006/relationships" name="Common Stock (Details)" sheetId="62" state="visible" r:id="rId62"/>
    <sheet xmlns:r="http://schemas.openxmlformats.org/officeDocument/2006/relationships" name="Warrants (Details)" sheetId="63" state="visible" r:id="rId63"/>
    <sheet xmlns:r="http://schemas.openxmlformats.org/officeDocument/2006/relationships" name="Warrants (Details) - Schedule o" sheetId="64" state="visible" r:id="rId64"/>
    <sheet xmlns:r="http://schemas.openxmlformats.org/officeDocument/2006/relationships" name="Warrants (Details) - Schedule_2"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Stock-Based Compensation (Det_3" sheetId="68" state="visible" r:id="rId68"/>
    <sheet xmlns:r="http://schemas.openxmlformats.org/officeDocument/2006/relationships" name="Net Income (Loss) per Share (De" sheetId="69" state="visible" r:id="rId69"/>
    <sheet xmlns:r="http://schemas.openxmlformats.org/officeDocument/2006/relationships" name="Net Income (Loss) per Share (_2" sheetId="70" state="visible" r:id="rId70"/>
    <sheet xmlns:r="http://schemas.openxmlformats.org/officeDocument/2006/relationships" name="Employee Benefit Plan (Details)" sheetId="71" state="visible" r:id="rId71"/>
    <sheet xmlns:r="http://schemas.openxmlformats.org/officeDocument/2006/relationships" name="Related Party Transactions (Det" sheetId="72" state="visible" r:id="rId72"/>
    <sheet xmlns:r="http://schemas.openxmlformats.org/officeDocument/2006/relationships" name="Segment Information (Details)" sheetId="73" state="visible" r:id="rId73"/>
    <sheet xmlns:r="http://schemas.openxmlformats.org/officeDocument/2006/relationships" name="Segment Information (Details) -" sheetId="74" state="visible" r:id="rId74"/>
    <sheet xmlns:r="http://schemas.openxmlformats.org/officeDocument/2006/relationships" name="Segment Information (Details)_2" sheetId="75" state="visible" r:id="rId75"/>
    <sheet xmlns:r="http://schemas.openxmlformats.org/officeDocument/2006/relationships" name="Segment Information (Details)_3"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_);_(&quot;$ &quot;(#,##0.000000)"/>
    <numFmt numFmtId="166" formatCode="_(&quot;$ &quot;#,##0.00_);_(&quot;$ &quot;(#,##0.00)"/>
    <numFmt numFmtId="167" formatCode="_(&quot;$ &quot;#,##0.0_);_(&quot;$ &quot;(#,##0.0)"/>
    <numFmt numFmtId="168" formatCode="#,##0.0000_);(#,##0.0000)"/>
    <numFmt numFmtId="169" formatCode="_(&quot;¥ &quot;#,##0_);_(&quot;¥ &quot;(#,##0)"/>
    <numFmt numFmtId="170" formatCode="#,##0.0_);(#,##0.0)"/>
    <numFmt numFmtId="171" formatCode="#,##0%_);(#,##0%)"/>
    <numFmt numFmtId="172" formatCode="_(&quot;$ &quot;#,##0.00000000_);_(&quot;$ &quot;(#,##0.000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Newegg Commerce, Inc.</t>
        </is>
      </c>
    </row>
    <row r="5">
      <c r="A5" s="4" t="inlineStr">
        <is>
          <t>Trading Symbol</t>
        </is>
      </c>
      <c r="B5" s="4" t="inlineStr">
        <is>
          <t>NEGG</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76660069</v>
      </c>
    </row>
    <row r="9">
      <c r="A9" s="4" t="inlineStr">
        <is>
          <t>Amendment Flag</t>
        </is>
      </c>
      <c r="B9" s="4" t="inlineStr">
        <is>
          <t>false</t>
        </is>
      </c>
    </row>
    <row r="10">
      <c r="A10" s="4" t="inlineStr">
        <is>
          <t>Entity Central Index Key</t>
        </is>
      </c>
      <c r="B10" s="4" t="inlineStr">
        <is>
          <t>000147462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4661</t>
        </is>
      </c>
    </row>
    <row r="26">
      <c r="A26" s="4" t="inlineStr">
        <is>
          <t>Entity Incorporation, State or Country Code</t>
        </is>
      </c>
      <c r="B26" s="4" t="inlineStr">
        <is>
          <t>D8</t>
        </is>
      </c>
    </row>
    <row r="27">
      <c r="A27" s="4" t="inlineStr">
        <is>
          <t>Entity Address, Address Line One</t>
        </is>
      </c>
      <c r="B27" s="4" t="inlineStr">
        <is>
          <t>17560 Rowland Street</t>
        </is>
      </c>
    </row>
    <row r="28">
      <c r="A28" s="4" t="inlineStr">
        <is>
          <t>Entity Address, City or Town</t>
        </is>
      </c>
      <c r="B28" s="4" t="inlineStr">
        <is>
          <t>City of Industry</t>
        </is>
      </c>
    </row>
    <row r="29">
      <c r="A29" s="4" t="inlineStr">
        <is>
          <t>Entity Address, Country</t>
        </is>
      </c>
      <c r="B29" s="4" t="inlineStr">
        <is>
          <t>CA</t>
        </is>
      </c>
    </row>
    <row r="30">
      <c r="A30" s="4" t="inlineStr">
        <is>
          <t>Entity Address, Postal Zip Code</t>
        </is>
      </c>
      <c r="B30" s="4" t="inlineStr">
        <is>
          <t>91748</t>
        </is>
      </c>
    </row>
    <row r="31">
      <c r="A31" s="4" t="inlineStr">
        <is>
          <t>Title of 12(b) Security</t>
        </is>
      </c>
      <c r="B31" s="4" t="inlineStr">
        <is>
          <t>Common Shares, par value $0.021848</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Auditor Firm ID</t>
        </is>
      </c>
      <c r="B35" s="4" t="inlineStr">
        <is>
          <t>243</t>
        </is>
      </c>
    </row>
    <row r="36">
      <c r="A36" s="4" t="inlineStr">
        <is>
          <t>Auditor Name</t>
        </is>
      </c>
      <c r="B36" s="4" t="inlineStr">
        <is>
          <t>BDO USA, LLP</t>
        </is>
      </c>
    </row>
    <row r="37">
      <c r="A37" s="4" t="inlineStr">
        <is>
          <t>Auditor Location</t>
        </is>
      </c>
      <c r="B37" s="4" t="inlineStr">
        <is>
          <t>Los Angeles, California</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17560 Rowland Street</t>
        </is>
      </c>
    </row>
    <row r="41">
      <c r="A41" s="4" t="inlineStr">
        <is>
          <t>Entity Address, City or Town</t>
        </is>
      </c>
      <c r="B41" s="4" t="inlineStr">
        <is>
          <t>City of Industry</t>
        </is>
      </c>
    </row>
    <row r="42">
      <c r="A42" s="4" t="inlineStr">
        <is>
          <t>Entity Address, Country</t>
        </is>
      </c>
      <c r="B42" s="4" t="inlineStr">
        <is>
          <t>CA</t>
        </is>
      </c>
    </row>
    <row r="43">
      <c r="A43" s="4" t="inlineStr">
        <is>
          <t>Entity Address, Postal Zip Code</t>
        </is>
      </c>
      <c r="B43" s="4" t="inlineStr">
        <is>
          <t>91748</t>
        </is>
      </c>
    </row>
    <row r="44">
      <c r="A44" s="4" t="inlineStr">
        <is>
          <t>Contact Personnel Name</t>
        </is>
      </c>
      <c r="B44" s="4" t="inlineStr">
        <is>
          <t>Newegg Commerce, Inc.</t>
        </is>
      </c>
    </row>
    <row r="45">
      <c r="A45" s="4" t="inlineStr">
        <is>
          <t>City Area Code</t>
        </is>
      </c>
      <c r="B45" s="4" t="inlineStr">
        <is>
          <t>(626)</t>
        </is>
      </c>
    </row>
    <row r="46">
      <c r="A46" s="4" t="inlineStr">
        <is>
          <t>Local Phone Number</t>
        </is>
      </c>
      <c r="B46" s="4" t="inlineStr">
        <is>
          <t>271-9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a. Principles of Consolidation The accompanying consolidated financial statements are prepared
in accordance with U.S. GAAP and include the accounts of all consolidated subsidiaries. All intercompany balances and transactions have
been eliminated in consolidation. b. Use of Estimates The preparation of the Company’s consolidated financial
statements in conformity with U.S. GAAP requires management to make estimates and assumptions that affect amounts reported in the
consolidated financial statements and accompanying notes. Estimates are used for, but not limited to, revenue recognition, incentives
earned from vendors, allowance for credit losses, investment valuation, valuation allowance for deferred tax assets, and stock-based compensation.
Actual results could differ from such estimates. c. Reclassifications Certain prior period amounts have been reclassified to conform
to the current period presentation. d. Cash and Cash Equivalents Cash and cash equivalents consist primarily of cash on deposit,
certificates of deposit, and money market accounts. Cash equivalents are all highly liquid investments with original maturities of three months
or less. The Company maintains its cash in bank deposits which, at times, may exceed federally insured limits. The Company has not experienced
any losses in such accounts. The Company believes it is not exposed to any significant credit risk of cash and cash equivalents. Amounts
receivable from credit card processors are also considered cash equivalents as they are both short term and highly liquid in nature and
are typically converted to cash within three business days. Amounts due to the Company from credit card processors that are classified
as cash and cash equivalents totaled $13.0 million and $14.3 million at December 31, 2022 and 2021, respectively. e. Restricted Cash Restricted cash includes amounts deposited in commercial
bank time deposits and money market accounts to collateralize the Company’s deposit obligations. The Company considers restricted
cash related to obligations classified as current liabilities to be current assets and restricted cash related to obligations classified
as long-term liabilities as noncurrent assets. At December 31, 2022 and 2021, the Company had $0.9 million and $4.3 million, respectively,
in restricted cash, primarily related to collateralization required pursuant to a lease agreement, the restricted cash account required
under the Company’s health insurance plan, and funds held in third-party escrow account associated with the merger. The restricted
cash balance is classified as a current asset in the consolidated balance sheets. The following is a reconciliation of cash and cash equivalents,
and restricted cash reported within the consolidated balance sheets that sum to the total of the same such amounts shown in the consolidated
statements of cash flows (in thousands):
December 31,
2022 2021
Cash and cash equivalents $ 122,559 $ 99,993
Restricted cash 947 4,337
Total cash and cash equivalents, and restricted cash $ 123,506 $ 104,330 f. Accounts Receivable Accounts receivable consist primarily of vendor receivables,
which do not bear interest, and represent amounts due for marketing development funds, cooperative advertising, price protection and other
incentive programs offered to the Company by certain vendors. Accounts receivable also include receivables from business customers generally,
on 30-day to 60-day credit terms. On January 1, 2020, the Company adopted Accounting Standards Update (“ASU”) 2016-13
(as amended through March 2020), Financial Instruments — Credit Losses (Topic 326): Measurement of Credit Losses
on Financial Instruments. The Company estimates the provision for credit losses based on historical experience, current conditions, and
reasonable and supportable forecasts. Accounts receivables are written off when deemed uncollectible. Recoveries of accounts receivable
previously written off are recorded when received. Amounts receivable from business customers were $19.4 million and $17.6 million, net
of allowances of $1.0 million and $1.9 million, at December 31, 2022 and 2021, respectively. See further discussion of amounts receivable
related to vendor incentive programs under Incentives Earned from Vendors below. g. Inventories Inventories, consisting of products available for sale, are
accounted for using the first-in, first-out (FIFO) method and are valued at the lower of cost and net realizable value. In-bound freight-related
costs are included as part of the cost of merchandise held for resale. In addition, certain vendor payments are deducted from the cost
of merchandise held for resale. The Company records an inventory provision for refurbished, slow-moving, or obsolete inventories based
on historical experience and assumptions of future demand for product. These allowances are released when the related inventory is sold
or disposed of. Amounts of inventory allowances were $5.5 million and $6.8 million, as of December 31, 2022 and 2021, respectively. h. Property and Equipment Property and equipment are stated at cost, less accumulated
amortization and depreciation computed using the straight-line method over the estimated useful life of each asset. Leasehold improvements
are amortized over the lesser of the remaining lease term or the estimated useful life of the assets. Expenditures for repair and maintenance
costs are expensed as incurred, and expenditures for major renewals and improvements are capitalized. Costs incurred during the application
development stage of internal-use software and website development are capitalized and included in property and equipment. When assets
are retired or otherwise disposed of, the cost and accumulated depreciation or amortization are removed from the accounts, and any gain
or loss is reflected in the Company’s consolidated statements of operations. The useful lives for depreciable assets are as follows:
Buildings 20 – 39 years
Machinery and equipment 3 – 7 years
Computer and software 3 – 5 years
Leasehold improvements Lesser of lease term or 10 years
Capitalized software 3 – 5 years
Furniture and fixtures 5– 7 years i. Leases The Company defines lease agreements at their inception as
either operating or finance leases depending on certain defined criteria. Certain lease agreements may entitle the Company to receive
rent holidays, other incentives, or periodic payment increases over the lease term. Accordingly, rent expense under operating leases is
recognized on the straight-line basis over the original lease term, inclusive of predetermined minimum rent escalations or modifications
and rent holidays. j. Impairment of Long-Lived Assets The Company evaluates the recoverability of long-lived assets
for impairment whenever events or changes in circumstances indicate that the carrying amount of an asset may not be recoverable. The impairment
test consists of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There have been no impairment losses recognized by the Company for the years ended December 31, 2022, 2021 and
2020. k. 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are considered in determining whether the equity method is appropriate. Also, investments in limited partnerships of more
than 3% to 5% are generally viewed as more than minor and are accounted for using the equity method. The investments for which the Company is not able to exercise
significant influence over the investee and which do not have readily determinable fair values were accounted for under the cost method
prior to the adoption of ASU 2016-01 Financial Instruments-Overall (Subtopic 825-10): Recognition and Measurement of Financial
Assets and Financial Liabilities Equity investments, except for those accounted under ASU
2016-01 equity method, are measured at fair value, and any changes in fair value are recognized in earnings. For equity investments measured
at fair value with changes in fair value recorded in earnings, the Company does not assess whether those securities are impaired. l. Fair Value of Financial Instruments Fair value is defined as the price that would be received
to sell an asset or paid to transfer a liability in an orderly transaction between market participants at the measurement date. To increase
the comparability of fair value measures, a three-tier fair value hierarchy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the Company to develop its own assumptions to determine the best estimate
of fair value. The carrying amounts of cash and cash equivalents, accounts
receivable, accounts payable, and accrued and other liabilities approximate fair value because of the short maturity of these instruments.
The carrying amounts of long-term debt and line of credit at December 31, 2022 and 2021 approximate fair value because the interest
rate approximates the current market interest rate. The fair value of these financial instruments was determined using level 2 input. m.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income and comprehensive income. The warrant liability
is recognized in the balance sheet at the fair value (level 3). The fair value of these warrants has been determined using the Black-Scholes
pricing model. The Black-Scholes pricing model provides for assumptions regarding volatility, call and put features and risk-free interest
rates within the total period to maturity (see Note 13 - Warrants). n. Accumulated Other Comprehensive Income (Loss) Comprehensive income (loss) consists of net income (loss)
and adjustments to stockholders’ equity for foreign currency translation adjustments. Accumulated other comprehensive income (loss)
consists entirely of foreign currency translation adjustments. The tax impact is not material to the consolidated financial statements. o. Revenue Recognition Revenue is recognized when control of a promised product
or service transfers to a customer, in an amount that reflects the consideration to which the Company expects to be entitled in exchange
for transferring that product or service. Revenue is recognized net of sales taxes and discounts. The Company primarily generates revenue
through product and extended warranty sales on its platforms, through fees earned for facilitating marketplace transactions, and services
rendered through its Newegg Partner Services (“NPS”). The Company recognizes revenue on product sales at a point
in time to customers when control of the product passes to the customer upon delivery to the customer or when service is provided. The
Company fulfills orders with its owned inventory or with inventory sourced through its suppliers. The vast majority of the Company’s
product sales are fulfilled from its owned inventory. The amount recognized in revenue represents the expected consideration to be received
in exchange for such goods or services. For orders fulfilled with inventory sourced through the Company’s suppliers, and where the
products are shipped directly by the Company’s supplier to the Company’s customer, the Company evaluates the criteria outlined
in ASC 606-10-55, Principal versus Agent Considerations The Company generally requires payment by credit card upon
placement of an order, and to a limited extent, grants credit to business customers, typically on 30-day to 60-day terms. Shipping and
handling is considered a fulfillment activity, as it takes place before the customer obtains controls of the good. Amounts billed to customers
for shipping and handling are included in net sales upon completion of the performance obligation. The Company’s product sales contracts include terms
that could cause variability in the transaction price such as sales returns and credit card chargebacks. As such, the transaction price
for product sales includes estimates of variable consideration to the extent it is probable that a significant reversal of revenue recognized
will not occur. Sales are reported net of estimated returns and allowances and credit card chargebacks, based on historical experience. The Company also earns fees for facilitating marketplace
transactions and extended warranty sales on its platforms. For marketplace transactions, the Company’s websites host third-party
sellers and the Company also provides the payment processing function. The Company recognizes revenue upon sale of products made available
through its marketplace store. The Company is not the principal in this arrangement and does not control the specific goods sold to the
customer. The Company reports the net amount earned as commissions, which are determined using a fixed percentage of the sales price or
fixed reimbursement amount. The Company also offers extended warranty programs for various products on behalf of an unrelated third party.
The Company reports the net amount earned as revenue at the time of sale, as it is not the principal in this arrangement and does not
control the specific goods sold to the customer. The Company offers its customers the opportunity to purchase
goods and services on its websites using deferred financing promotional programs provided by a third-party financing company. These programs
include an option to make no payments for a period of six, twelve, eighteen or twenty-four months. The third-party financing company
makes all decisions to extend credit to the customer under a separate agreement with the customer, owns all such receivables from the
customer, assumes all risk of collection, and has no recourse to the Company in the event the customer does not pay. The third-party financing
company pays the Company for the purchase price on behalf of the customer, less certain transaction fees. Accordingly, sales generated
through these programs are not reflected in the Company’s receivables once payment is received from the third-party financing company.
The transaction fee paid by the Company to the third-party financing company is recognized as a reduction of revenue. These transaction
fees for the years ended December 31, 2022, 2021 and 2020 were immaterial. To the extent that the Company sells its products on third-party
platforms, the Company incurs incremental contract acquisition costs in the form of sales commissions paid to the platforms. The commissions
are generally determined based on the sales price and an agreed-upon commission rate. The Company elects the practical expedient under
Accounting Standards Update No. 2014-09 Revenue From Contracts with Customers (Topic 606) The Company offers e-commerce solutions to its vendors and
sellers through its Newegg Partner Services. Part of the services include third-party logistics (3PL), Shipped-by-Newegg (SBN), shipping
label service (SLS), staffing, and media services. The fees we earn from these arrangements are recognized when the services are rendered.
For 3PL, SBN, and SLS, the revenues are recognized upon the shipment of the product to its end consumer, and upon processing of a returned
item for the client. For staffing, revenues are recognized based on when an employee is dispatched to a client, hours are accumulated
by the dispatched employees’ timecard, or when a direct hire placement is made. For media services, revenues are recognized when
the applicable commercial or editorial creative content is delivered. The Company has two types of contractual liabilities: (1) amounts
collected, or amounts invoiced and due, related to product sales where receipt of the product by the customer has not yet occurred or
revenue cannot be recognized. Such amounts are recorded in the consolidated balance sheets as deferred revenue and are recognized when
the applicable revenue recognition criteria have been satisfied. For all of the product sales, the Company ships a large volume of packages
through multiple carriers. Actual delivery dates may not always be available and as such, the Company estimates delivery dates as needed
based on historical data. (2) unredeemed gift cards, which are initially recorded as deferred revenue and are recognized in the period
they are redeemed. Subject to governmental agencies’ escheat requirements, certain gift cards not expected to be redeemed, also
known as “breakage,” are recognized as revenue based on the historical redemption pattern. These gift cards breakage revenue
for the years ended December 31, 2022, 2021, and 2020 were immaterial. Deferred revenue totaled $31.0 million and $39.8 million
at December 31, 2022 and 2021, respectively. During the year ended December 31, 2022, the Company recognized $36.6 million of
net revenue included in deferred revenue at December 31, 2021. During the year ended December 31, 2021, the Company recognized
$43.7 million of net revenue included in deferred revenue at December 31, 2020. p. Cost of Sales The Company’s cost of sales represents the purchase
price of the products it sells to its customers, offset by incentives earned from vendors, including marketing development funds and other
vendor incentive programs. See further discussion of vendor payments under Incentives Earned from Vendors below. Cost of sales also includes
freight-in and freight-out costs and charges related to refurbished, slow-moving, or obsolete inventory. q. Shipping and Handling The Company records revenue for shipping and handling billed
to its customers. Shipping and handling revenue totaled approximately $15.3 million, $25.3 million and $33.7 million for the years
ended December 31, 2022, 2021 and 2020, respectively. The related shipping and handling costs are included in cost
of sales. Shipping and handling costs totaled approximately $49.2 million, $64.7 million and $80.1 million for the years ended December 31,
2022, 2021 and 2020, respectively. r. Incentives Earned from Vendors The Company participates in various vendor incentive programs
that include, but are not limited to, purchasing-based volume discounts, sales-based volume incentives, marketing development funds, including
for certain cooperative advertising, and price protection agreements. Vendor incentives are recognized in the consolidated statements
of operations as an offset to marketing and promotional expenses to the extent that they represent reimbursement of advertising costs
incurred by the Company on behalf of the vendors that are specific, incremental, and identifiable. Reimbursements that are in excess of
such costs and all other vendor incentive programs are accounted for as a reduction of cost of sales, or if the related product inventory
is still on hand at the reporting date, inventory is reduced in the consolidated balance sheets. The Company reduced cost of sales by $224.3 million, $140.0
million and $135.8 million for the years ended December 31, 2022, 2021 and 2020, respectively, for these vendor incentive programs.
Reductions to advertising and promotional expenses related to direct reimbursements for costs incurred in advertising vendors’ products
totaled $1.3 million, $1.5 million and $1.1 million for the years ended December 31, 2022, 2021 and 2020, respectively. Amounts
receivable related to vendor incentive programs were $63.6 million and $41.5 million, net of allowances of $0.6 million and $0.6 million,
at December 31, 2022 and 2021, respectively. Amounts due to the Company are included in accounts receivable in the consolidated balance
sheets. s. Selling, General, and Administrative Expenses Selling, general, and administrative expenses primarily consist
of marketing and advertising expenses, sales commissions, credit card processing fees, payroll and related benefits, depreciation and
amortization, professional fees, litigation costs, rent expense, information technology expenses, warehouse costs, office expenses, and
other general corporate costs. The Company recognizes the cost of legal services related
to defending litigation when the services are provided. t. Advertising Advertising and promotional expenses are charged to operations
when incurred and are included in selling, general, and administrative expenses. Advertising and promotional expenses for the years
ended December 31, 2022, 2021 and 2020 were $14.7 million, $32.8 million and $29.0 million, respectively. u. Stock-Based Compensation The measurement and recognition of compensation expense for
all stock-based payment awards made to employees and directors, including employee stock options and restricted stock, is based on estimated
fair value of the awards on the date of grant. The value of awards that are ultimately expected to vest is recognized as expense on a
straight-line basis over the requisite service periods in the consolidated statements of operations. See Note 14 — Stock-Based
Compensation for further information about the Company’s stock compensation plans. v. Income Taxes The Company is subject to federal and state income taxes
in the United States and taxes in foreign jurisdictions. In accordance with ASC Topic 740, the Company uses the asset and liability
method of accounting for income taxes. Under the asset and liability method, deferred taxes are determined based on the temporary differences
between the financial statement and tax bases of assets and liabilities, using tax rates expected to be in effect during the years
in which the bases differences are expected to reverse. A valuation allowance is established against deferred tax assets when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based
on the technical merits of the position. The Company measures the recognized tax benefit as the largest amount of tax benefit that has
greater than a 50% likelihood of being realized upon the ultimate settlement with a taxing authority. The Company reverses a previously
recognized tax benefit if it determines that the tax position no longer meets the more-likely-than-not threshold of being sustained. The
Company accrues interest and penalties related to unrecognized tax benefits in income tax expense. w. Concentration of Credit Risk and Significant Customers
and Vendors The Company maintains its cash and cash equivalents in bank
deposit accounts which, at times, may exceed federally insured limits. The Company has not experienced any losses in such accounts and
does not believe it is exposed to any significant credit risk from cash and cash equivalents. For the years ended December 31, 2022, 2021 and
2020, the Company had no individual customers that accounted for greater than 10% of net sales. The Company purchases its products on credit terms from vendors located
primarily in the United States. For the years ended December 31, 2022, 2021 and 2020, the Company’s cumulative annual
purchases from four vendors, three vendors and one vendor, respectively, exceeded 10% of total purchases. The majority of products that
the Company sells are available through multiple channels. The Company has receivables due from vendors related to its
advertising and promotional programs and receivables due from business customers with credit terms. As of December 31, 2022, receivables
from two vendors exceeded 10% of net receivables. As of December 31, 2021, no receivables from any vendor exceeded 10% of net receivables.
As of December 31, 2022 and 2021, no receivables from business customers with credit terms exceeded 10% of net receivables. x. Foreign Currency Translation The financial statements of foreign subsidiaries and affiliates
where the local currency is the functional currency are translated into U.S. dollars using exchange rates in effect at the balance
sheet date for assets and liabilities and average exchange rates during the year for revenues and expenses. Any gain or loss on currency
translation is included in stockholders’ equity as accumulated other comprehensive income. y. Recent Accounting Pronouncement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t>
        </is>
      </c>
      <c r="B4" s="4" t="inlineStr">
        <is>
          <t xml:space="preserve">4. Fair Value The Company’s financial assets and liabilities that
are measured at fair value on a recurring basis include cash and cash equivalents, and restricted cash. The carrying amounts of cash and
cash equivalents and restricted cash approximate their fair value. The Company’s financial assets that are measured at
fair value on a non-recurring basis when impairment is identified include equity method investment and investment in equity securities
without readily determinable fair value not accounted for under the equity metho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This is considered a Level
3 fair value measurement. See Note 6 — Investment for further information regarding the fair value measurement of these investments. The Company’s notes receivable from affiliate, loans
from affiliate (see Note 18 — Related Party Transactions), line of credit and long-term debt are carried at cost with fair
value disclosed, if required. The fair value of the amounts outstanding under the line of credit and long-term debt with a floating interest
rate approximates the carrying value primarily due to the variable nature of the interest rate of the instruments, which is considered
a Level 2 fair value measurement. The fair value of the amounts outstanding under notes receivable from affiliate, loans from affiliate,
and line of credit with a fixed interest rate is estimated based on the discounted amount of the contractual future cash flows using an
appropriate discount rate. This is considered a Level 3 fair value measurement. The Company’s warrants are measured at fair value
on a recurring basis which is considered as a Level 3 fair value measurement (see Note 13 - Warrants). The following is a summary of the carrying amounts and estimated
fair values of these financial instruments as of December 31, 2022 and 2021 (in thousands):
December 31, 2022 December 31, 2021
Carrying Estimated Carrying Estimated
Notes receivable from affiliate (Level 3) $ 15,000 $ 15,000 $ 15,000 $ 15,000
Line of credit (Level 2) $ 4,898 $ 4,898 $ 5,395 $ 5,395
Line of credit (Level 3) $ 1,158 $ 1,114 $ 787 $ 754
Long-term debt (Level 2) $ 1,673 $ 1,624 $ 2,136 $ 2,078
Warrants liabilities (Level 3) $ 28 $ 28 $ 1,091 $ 1,0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December 31
2022 2021
Land $ 2,157 $ 2,376
Buildings 32,723 35,659
Machinery and equipment 34,396 35,349
Computer and software 20,590 28,189
Leasehold improvements 8,515 9,991
Capitalized software 28,784 17,031
Furniture and fixtures 3,812 3,604
Construction in progress(1) 1,423 7,654
132,400 139,853
Accumulated depreciation and amortization (87,325 ) (89,704 )
Property and equipment, net $ 45,075 $ 50,149
(1) Property construction-in-progress
is stated at cost and not depreciated. The property would be transferred to its respective account within property, plant and equipment
upon completion. Depreciation and amortization expense associated with property
and equipment was $11.0 million, $10.8 million and $9.1 million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Dec. 31, 2022</t>
        </is>
      </c>
    </row>
    <row r="3">
      <c r="A3" s="3" t="inlineStr">
        <is>
          <t>Investment [Abstract]</t>
        </is>
      </c>
      <c r="B3" s="4" t="inlineStr">
        <is>
          <t xml:space="preserve"> </t>
        </is>
      </c>
    </row>
    <row r="4">
      <c r="A4" s="4" t="inlineStr">
        <is>
          <t>Investment</t>
        </is>
      </c>
      <c r="B4" s="4" t="inlineStr">
        <is>
          <t>6. Investment On April 17, 2018, the Company entered into an agreement
to acquire an equity interest in Mountain Capital Fund L.P. (“Mountain”) from Pegasus View Global Ltd., an international business
company incorporated in the Republic of Seychelles (“Pegasus”), which is a related party. Mountain is an exempted limited
partnership registered under the partnership law in the Cayman Islands and primarily engages in investing. The Company’s equity
interest in Mountain was limited to 50% of Mountain’s investment in One97 Communications Limited and PayTM E-Commerce Private Limited
(collectively, the “Mountain Investment”). In addition to the $43.0 million initial investment made during 2018, the purchase
price in this transaction included a contingent consideration of up to $7.0 million upon satisfaction of certain conditions described
in the purchase agreement. This contingent consideration of $7.0 million was paid in April 2019. The Company evaluated the Mountain
Investment under the variable interest model and the voting interest model and concluded that Mountain Capital Fund L.P. is not a variable
interest entity and no consolidation is needed under either the variable interest model or the voting interest model. The Company recorded
an estimate of contingent consideration payable of $7.0 million as of the acquisition date. The Company accounted for the Mountain Investment
under the equity method. During the year 2019, Mountain sold a portion of its investment in One97 Communications Limited (“One97”)
to various third-party buyers, which resulted in the Company’s disposal of all of its investment in One97. As of December 31, 2021, the carrying value of the
Company’s investment in Mountain was $2.3 million and the Company’s ownership percentage in Mountain was approximately 4%. In December 2022, the Company was informed that Mountain
intends to sell 100% of its shares in PayTM E-Commerce Private Limited to an unrelated third party and effectively dissolve Mountain,
in exchange for approximately $0.7 million. Mountain and the unrelated third party buyer entered into a share purchase agreement on December
29, 2022. The Company reached a mutual understanding with Mountain that the Company does not expect to receive any proceeds as part of
the final sale and dissolution of Mountain as of December 31, 2022. The Company then reviewed the investment in Mountain and determined
an impairment existed as of December 31, 2022 and wrote off the full remaining balance of $2.3 million. In August 2018, the Company purchased 11,506,695 Series B+
Preferred shares in Bitmain Technologies Holding Company, a privately-held company incorporated in the Cayman Islands, for a total consideration
of $15.0 million. Bitmain Technologies Holding Company and its subsidiaries (together “Bitmain”) primarily design and sell
cryptocurrency mining hardware, operate cryptocurrency mining pools, and provide mining farm services. As this represents an investment
in equity securities without readily determinable fair values, the Company elected the measurement alternative under ASU 2016-01
to measure this investment at cost, less any impairment, plus or minus changes resulting from observable price changes in orderly transactions
for the identical or a similar investment of the same issuer. In June 2022, Bitmain repurchased 11,149,200 Series B+ shares of Bitmain
held by the Company’s subsidiary, Newegg Tech Corporation at $0.48605796 per share in accordance with Bitmain’s articles of
association. The Company reviewed the transaction and concluded that the transaction is not an orderly transaction, and the Company would
continue to account for the investment in Bitmain at cost. As a result of the redemption, the Company recognized a gain on sale of investment
of $1.7 million in June 2022. The proceeds were received in July 2022. The Company reviewed the investment in Bitmain for impairment
as of December 31, 2022 and 2021, respectively, by evaluating if events or circumstances have occurred that may have a significant
adverse effect on the fair value of the investment. The Company concluded there were no impairment indicators as of December 31,
2022 and 2021. In the absence of observable price changes in orderly transactions for the identical or a similar investment of the same
issuer during the years ended December 31, 2022 and 2021, the carrying value of the investment remained at $11.3 million and
$15.0 million as of December 31, 2022 and 2021. There was no impairment loss on Bitmain cost method investment
for the years ended December 31, 2022,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7. Accrued Liabilities Accrued liabilities consisted of the following (in thousands):
December 31
2022 2021
Sales and other taxes payable $ 17,250 24,512
Accrued personnel 13,474 21,132
Allowance for sales returns 8,664 9,102
Accrued freight expense 2,522 6,625
Accrued advertising expense 2,513 3,392
Accrued legal expense 1,996 3,338
Accrued inventory 1,374 2,647
Other 3,210 3,941
Total accrued liabilities $ 51,003 $ 74,6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Dec. 31, 2022</t>
        </is>
      </c>
    </row>
    <row r="3">
      <c r="A3" s="3" t="inlineStr">
        <is>
          <t>Line of Credit [Abstract]</t>
        </is>
      </c>
      <c r="B3" s="4" t="inlineStr">
        <is>
          <t xml:space="preserve"> </t>
        </is>
      </c>
    </row>
    <row r="4">
      <c r="A4" s="4" t="inlineStr">
        <is>
          <t>Line of Credit</t>
        </is>
      </c>
      <c r="B4" s="4" t="inlineStr">
        <is>
          <t>8. Line of Credit In July 2018, the Company entered into a credit agreement
with several financial institutions that provided a revolving credit facility of up to $100.0 million with a maturity date of July 27,
2021. Prior to July 27, 2020 and subject to certain terms and conditions, the Maximum Revolving Advance Amount, as defined in the
loan agreement, could be increased up to $140.0 million. The revolving credit facility included a letter of credit sublimit of $25.0 million,
which could be used to issue standby and trade letters of credit, and a $10.0 million sublimit for swingline loans. Advances from this
line of credit were subject to interest at LIBOR plus the Applicable Margin, as defined in the loan agreement, or the Alternate Base Rate
(defined as the highest of the financial institution’s prime rate, the Overnight Bank Funding Rate plus 0.50%, or the daily LIBOR
plus 1.0%) plus the Applicable Margin. For LIBOR loans, the Company could select interest periods of one, two, or three months. Interest
on LIBOR loans were payable at the end of the selected interest period. Interest on Alternate Base Rate loans was payable monthly. The
line of credit was guaranteed by certain of the Company’s U.S. subsidiaries and was collateralized by certain of the assets
of the Company. Such assets included all receivables, equipment and fixtures, general intangibles, inventory, subsidiary stock, securities,
property, and financial assets, contract rights, and ledger sheets, as defined in the loan agreement. To maintain availability of funds
under the loan agreement, the Company paid on a quarterly basis, an unused commitment fee of either 0.25% of the difference between the
amount available and the amount outstanding under the facility if the difference was less than one-third of the Maximum Revolving Advance
Amount or 0.40% of the difference between the amount available and the amount outstanding under the facility if the difference was equal
to or greater than one-third of the Maximum Revolving Advance Amount. The credit facility contains customary covenants, including
covenants that limit or restrict the Company’s ability to incur capital expenditures and lease payments, make certain investment,
enter into certain related-party transactions, and pay dividends. That credit facility also requires the Company to maintain certain minimum
financial ratios and maintain an operational banking relationship with the financial institutions. The Company entered into a credit agreement in August 2021 with
several financing institutions that provided a revolving credit facility of up to $100 million with a maturity date of August 20,
2024. Prior to August 20, 2023 and subject to certain terms and conditions, the Maximum Revolving Advance Amount, as defined in the
credit agreement, could be increased up to $150.0 million. The revolving credit facility includes a letter of credit sublimit of
$30.0 million, which can be used to issue standby and trade letters of credit, and a $20.0 million sublimit for swingline loans.
In April 2023, the Company amended the credit agreement in order to transition the benchmark rate for certain loans made under the credit
agreement from LIBOR to SOFR (as defined in the credit agreement). In general, advances from this line of credit will be subject to interest
at the Term SOFR Rate plus the Applicable Margin, as defined in the credit agreement, so long as the Term SOFR Reference Rate or Term
SOFR is offered, ascertainable, and not unlawful, or the Alternate Base Rate (to be defined as the highest of the (a) the Base Rate
in effect on such day, (b) the sum of the Overnight Bank Funding Rate in effect on such day plus 0.50%, or (c) the
daily Term SOFR Rate plus 1.0%) plus the Applicable Margin. For Term SOFR Rate loans, we may select interest periods of one or three months.
Interest on Term SOFR Rate loans shall be payable at the end of the selected interest period. Interest on Alternate Base Rate loans is
payable monthly. In the event of the permanent or indefinite cessation of the Term SOFR Rate, the Benchmark Replacement will replace the
Term SOFR Rate. If the Benchmark Replacement is Daily Simple SOFR, all interest payments will be payable on a monthly basis. The new line of credit is secured by certain of the Company’s
subsidiaries and is collateralized by certain of the of the assets of the Company. Such assets include all receivables, equipment and
fixtures, general intangibles, inventory, subsidiary stock, securities, property, and financial assets, contract rights, and ledger sheets,
as defined in the credit agreement. To maintain availability of funds under the credit agreement, the Company will pay on a quarterly
basis, an unused commitment fee of 0.15% per annum on the unused amount for the facility. The new credit facility contains customary covenants,
including covenants that limit or restrict the Company’s ability to incur capital expenditures and lease payments, make certain
investments, and enter into certain related-party transactions. The credit facility also requires the Company to maintain certain minimum
financial ratios and maintain an operational banking relationship with the financial institutions. As of December 31, 2022 and 2021, there was no balance
outstanding under this line of credit, and the Company was in compliance with all covenants related to the line of credit. As of December
31, 2022, Newegg has outstanding letters of credit of $2.0 million from the $100 million revolving line of credit. In July 2015, the Company entered into a credit agreement
with a financial institution that provided for a revolving credit facility of up to $5.0 million (150.0 million New Taiwan Dollar) with
a maturity date of no later than August 26, 2016. The Company extended the maturity date of this credit agreement to December 15,
2023. Advances from this line of credit are subject to interest at a floating interest rate of the one-year savings account plus 0.78%
not to be lower than 1.62% per annum. The interest rate was equivalent to 2.12% as of December 31, 2022. The line of credit is guaranteed
by one of the Company’s China subsidiaries and is collateralized by a real estate asset of that subsidiary. As of December 31,
2022 and 2021, there was $4.9 million and $5.4 million outstanding under this line of credit, respectively. In June 2021, a subsidiary of the Company entered into a credit agreement
with a financial institution that provided for a revolving credit facility of up to $0.8 million (5.0 million Chinese Yuan) with a maturity
date of June 15, 2022. Advances from this line of credit are subject to interest at a fixed interest rate of one-year Loan Prime
Rate (LPR) plus 0.50%. In June 2022, the Company paid off the outstanding balance under this line of credit and entered into a new credit
agreement with the same financial institution that provided for a revolving credit facility of up to approximately $1.2 million (8.0 million
Chinese Yuan) with a maturity date of June 22, 2023. Advances from this line of credit are subject to interest at a fixed rate of one-year
Loan Prime Rate plus 0.30%. The interest rate was equivalent to 4.0% and 4.35% as of December 31, 2022 and 2021, respectively. As of December 31,
2022 and 2021, there was $1.2 million and $0.8 million outstanding under this line of credit,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 xml:space="preserve">9. Long-Term Debt The Company has entered into various loans with financial
institutions. Long-term debt consisted of the following (in thousands):
December 31,
2022 2021
Term Loan $ 1,673 $ 2,136
Less current portion (269 ) (293 )
Long-term debt less current portion $ 1,404 $ 1,843 Term Loan In 2013, the Company entered into a term loan agreement
with a financial institution for $4.1 million with a maturity date of November 26, 2028 (the “Term Loan”). The Term Loan
bears a floating interest rate of the one-year savings account plus 0.43% per annum in the first two years and a floating interest
rate of the one-year savings account plus 0.61% per annum for the remaining of the term, not to be lower than 1.8% during the entire term.
The interest rate was equivalent to 1.95% as of December 31, 2022. The Term Loan is collateralized by a first position security interest
in a floor of an office building owned by the Company in Taiwan. Aggregate maturities of long-term debt, excluding unamortized
debt issuance costs, were as follows (in thousands) as of December 31, 2022:
2023 $ 269
2024 275
2025 280
2026 286
2027 291
Thereafter 272
$ 1,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2</t>
        </is>
      </c>
    </row>
    <row r="3">
      <c r="A3" s="3" t="inlineStr">
        <is>
          <t>Lease Obligations [Abstract]</t>
        </is>
      </c>
      <c r="B3" s="4" t="inlineStr">
        <is>
          <t xml:space="preserve"> </t>
        </is>
      </c>
    </row>
    <row r="4">
      <c r="A4" s="4" t="inlineStr">
        <is>
          <t>Lease Obligations</t>
        </is>
      </c>
      <c r="B4" s="4" t="inlineStr">
        <is>
          <t xml:space="preserve">10. Lease Obligations Operating Leases The Company leases certain office and warehouse facilities
and warehouse equipment under various noncancelable operating leases. The Company is also committed under the terms of certain of these
operating lease agreements to pay property taxes, insurance, utilities, and maintenance costs. Most of the Company’s leases do not provide an implicit
rate that can be readily determined. Therefore, the Company uses a discount rate based on its incremental borrowing rate, which is determined
using its credit rating and information available as of the commencement date. The Company’s operating lease agreements may include
options to extend the lease term. The Company made an accounting policy election to exclude options that are not reasonably certain of
exercise when determining the term of the borrowing in the assessment of the incremental borrowing rate. Additionally, the Company also
made an accounting policy election to not separate lease and non-lease components of a contract, and to recognize the lease payments under
short-term leases as an expense on a straight-line basis over the lease term without recognizing the lease liability and the right of
use (“ROU”) lease asset. The Company evaluates whether its contractual arrangements
contain leases at the inception of such arrangements. Specifically, the Company considers whether it can control the underlying asset
and have the right to obtain substantially all of the economic benefits or outputs from the assets. Substantially all of its leases are
long-term operating leases with fixed payment terms. The Company does not have significant financing leases. Its ROU operating lease assets
represent the right to use an underlying asset for the lease term, and its operating lease liabilities represent the obligation to make
lease payments. ROU operating lease assets are recorded in other noncurrent assets in the consolidated balance sheet. Operating lease
liabilities are recorded in other current liabilities or other noncurrent liabilities in the consolidated balance sheets based on their
contractual due dates. The Company’s operating lease liability is recognized
as of the lease commencement date at the present value of the lease payments over the lease term. The Company’s ROU operating lease
asset is recognized as of the lease commencement date at the amount of the corresponding lease liability, adjusted for prepaid lease payments,
lease incentives received, and initial direct costs incurred. The Company evaluates its ROU lease assets for impairment consistent with
its impairment of long-lived assets policy. See Note 3 — Summary of Significant Accounting Policies. Operating lease expense is recognized on a straight-line
basis over the lease term, and is included in selling, general, and administrative expenses in the consolidated statements of operations.
Operating lease expense totaled $25.3 million, $20.1 million and $16.5 million, respectively, for the years ended December 31,
2022, 2021 and 2020. The Company has made an accounting policy election by underlying asset class to not apply the recognition requirements
of ASC 842 to short-term leases. As a result, certain leases with a term of 12 months or less are not recorded on the balance
sheet and expense is recognized on a straight-line basis over the lease term. Cash payments made for operating leases totale d
$22.0 million, In January 2023, the Company extended one of its operating
leases for an additional 10 years. Modified ROU operating lease assets and liabilities totaled $15.9 million and $15.9 million, respectively.
Total future minimum lease payment is $21.2 million. The Company has certain sublease arrangements for some of
the leased office and warehouse facilities. Sublease rental income for the years ended December 31, 2022, 2021, and 2020 was
immaterial. The following table summarizes the future minimum rental
payments under noncancelable operating lease arrangements in effect at December 31, 2022 (in thousands):
2023 $ 17,996
2024 16,887
2025 16,538
2026 14,307
2027 14,593
Thereafter 19,685
Total minimum payments $ 100,006
Less: Imputed interest 10,903
Present value of lease liabilities $ 89,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11. Income Taxes The components of the Company’s income tax provision
expense are as follows (in thousands):
Year ended December 31
2022 2021 2020
Current provision:
Federal $ (68 ) $ 2,536 $ 21
State and local 268 795 133
Foreign 1,402 3,572 1,415
1,602 6,903 1,569
Deferred expense (benefit):
Federal 8,882 (9,013 ) —
State and local 3,552 (3,472 ) (118 )
Foreign 65 (213 ) 490
12,499 (12,698 ) 372
Provision for (benefit from) income taxes $ 14,101 $ (5,795 ) $ 1,941 Income (loss) before provision for income taxes consisted
of the following (in thousands):
Year ended December 31
2022 2021 2020
United States $ (52,598 ) $ 17,018 $ 24,616
International 9,270 13,449 7,751
Total $ (43,328 ) $ 30,467 $ 32,367 Deferred income taxes reflect the tax effects of temporary
differences between the carrying amounts of assets and liabilities for financial reporting purposes and the amounts used for income tax
purposes. The 2017 tax reform act amended Internal Revenue Code Section 174, effective for amounts paid or incurred for research and experimentation
expenses in tax years beginning after December 31, 2021. Prior to this change taxpayers could elect to expense these costs in the
year incurred or amortize these them over 5 years. Under the law as amended research and experimental expenses are capitalized and
amortized over five years (15 years for expenditures attributable to foreign research). As such, The Company capitalizing its Section
174 costs for fiscal year 2022 in the amount of 2.6M, net of current year amortization. The Company’s deferred income tax assets
and liabilities consisted of the following (in thousands):
December 31
2022 2021
Deferred tax assets:
Accounts receivable $ 5,123 4,295
Inventories 2,807 4,413
Reserves and other accruals 3,062 5,903
Lease liabilities 20,668 22,203
Section 174 Costs 2,601 —
Credits and other 1,965 2,144
Net operating losses 9,921 6,102
Gross deferred tax assets 46,147 45,060
Valuation allowance (24,128 ) (5,543 )
Total deferred tax assets, net 22,019 39,517
Deferred tax liabilities:
Prepaid expenses (864 ) (798 )
Other (773 ) (621 )
ROU (19,514 ) (21,212 )
Property and equipment — (3,219 )
Long-term investment — (300 )
Total deferred tax liabilities (21,151 ) (26,150 )
Net deferred tax assets $ 868 $ 13,367 In accordance with ASC 740, Income Taxes The Company’s U.S. federal consolidated filing
group includes certain international entities. Based upon results of operations for the years ended December 31, 2022, 2021
and 2020, it is determined that it is not more likely than not that the Company will realize the benefit from the U.S. federal net
deferred tax assets. As a result, the Company has recorded a valuation allowance against its net deferred tax assets for the year ended
December 31, 2022 for its U.S. operations. The Company maintains valuation allowances against certain non-US loss corporations. Total
valuation allowance against U.S. and non-U.S. deferred tax assets was $24.1 million and $5.5 million as of December 31,
2022 and 2021, respectively. At December 31, 2022, the Company has net
operating losses (“NOL”) carryforward of $19.6 million and has $22.0 million of apportioned state NOL carryforwards
available to reduce future taxable income. On March 27, 2020, the Coronavirus Aid, Relief, and Economic Security Act
(“CARES Act”) was enacted into law in response to the COVID-19 pandemic. The CARES Act temporarily suspends the 80% of
taxable income limitation on the use of NOLs for tax years beginning before January 1, 2021, thereby permitting corporate
taxpayers to use NOLs to fully offset taxable income in these years regardless of the year in which the NOL arose. As a result,
the Company can fully utilize the remaining cumulative federal NOL for tax years before January 1, 2021, and then will be
limited to 80% of taxable income afterwards. The state NOL carryforwards begin to expire in 2028. The Company has $4.6 million
of NOL carryforwards in China as of December 31, 2022. The Company has $10.0 million of NOL carryforwards in Taiwan, which
will begin to expire in 2024. The Company has $2.3 million NOLs in Hong Kong with indefinite carryforward. A valuation
allowance was recorded on the NOLs in China, Taiwan, and Hong Kong. The Company has not provided for deferred income taxes on
undistributed earnings of its foreign subsidiaries, as these amounts are considered indefinitely reinvested outside the
United States. It is not practicable to determine the estimated income tax liability that might apply if these earnings were to
be repatriated. A reconciliation of the U.S. federal statutory tax
rate to the Company’s effective tax rate is as follows:
Year ended December 31
2022 2021 2020
Federal taxes at statutory rate 21.00 % 21.00 % 21.00 %
State taxes, net of federal benefit 2.48 (6.85 ) 0.04
Permanent items:
Other nondeductible items (0.30 ) 0.48 0.17
Subpart F income (0.80 ) — 0.03
SEC. 956 Income inclusion — — —
Stock-based compensation (10.88 ) 0.74 0.07
Foreign withholding tax — — —
Research &amp; development credit 1.57 — (2.04 )
Global intangible low-taxed income — — 2.36
Foreign rate differential and foreign tax credits (0.74 ) 2.15 1.12
Change in valuation allowance – U.S. Federal (34.09 ) (33.11 ) (15.48 )
Change in valuation allowance – U.S. States (11.17 ) — —
Change in valuation allowance – Foreign 0.96 — —
Change in uncertainty in income taxes (“FIN48”) (0.10 ) — —
Other (0.01 ) (3.43 ) (1.27 )
Effective tax rate (32.08 )% (19.02 )% 6.00 % The significant items that caused the effective tax rate
change related to recording of the U.S. portion of the valuation allowance and equity compensation. Uncertain Tax Positions As of the end of fiscal year 2022, the total liability for
income tax associated with unrecognized tax benefits was $1.6 million. The Company’s effective tax rate will be affected by any
portion of this liability we may recognize. The Company does not believe it is reasonably possible that any of the uncertain tax benefits
will be recognized in the next 12 months. As such, all uncertain tax positions, including accrued interest, have been classified
as long-term taxes payable on the consolidated balance sheets. A reconciliation of the beginning and ending amounts of
uncertain tax positions is as follows (in thousands):
Year ended
2022 2021
Beginning balance $ 1,563 $ 850
Additions based on tax positions related to the prior year 43 713
Ending balance $ 1,606 $ 1,563 The Company’s continuing practice is to recognize
interest and penalties related to unrecognized tax benefits as tax expense. As of December 31, 2022 and 2021, interest and penalties
related to uncertain tax positions were not material. The Company files a consolidated federal income tax return
in the United States, as well as combined and separate U.S. state income tax returns. Certain subsidiaries of the Company are
subject to income ta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Dec. 31, 2022</t>
        </is>
      </c>
    </row>
    <row r="3">
      <c r="A3" s="3" t="inlineStr">
        <is>
          <t>Investment [Abstract]</t>
        </is>
      </c>
      <c r="B3" s="4" t="inlineStr">
        <is>
          <t xml:space="preserve"> </t>
        </is>
      </c>
    </row>
    <row r="4">
      <c r="A4" s="4" t="inlineStr">
        <is>
          <t>Common Stock</t>
        </is>
      </c>
      <c r="B4" s="4" t="inlineStr">
        <is>
          <t>12. Common Stock The Company is authorized to issue unlimited shares of common
stock with a par value of $0.021848. Each share of common stock is entitled to one vote. At December 31, 2022 and 2021, the number
of shares of common stock issued and outstanding were 376,660,069 and 369,718,680, respectively. No Common Stock dividend was declared by the Company’s
Board of Directors for the years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2559</v>
      </c>
      <c r="C3" s="6" t="n">
        <v>99993</v>
      </c>
    </row>
    <row r="4">
      <c r="A4" s="4" t="inlineStr">
        <is>
          <t>Restricted cash</t>
        </is>
      </c>
      <c r="B4" s="5" t="n">
        <v>947</v>
      </c>
      <c r="C4" s="5" t="n">
        <v>4337</v>
      </c>
    </row>
    <row r="5">
      <c r="A5" s="4" t="inlineStr">
        <is>
          <t>Accounts receivable, net</t>
        </is>
      </c>
      <c r="B5" s="5" t="n">
        <v>83517</v>
      </c>
      <c r="C5" s="5" t="n">
        <v>62373</v>
      </c>
    </row>
    <row r="6">
      <c r="A6" s="4" t="inlineStr">
        <is>
          <t>Inventories, net</t>
        </is>
      </c>
      <c r="B6" s="5" t="n">
        <v>156016</v>
      </c>
      <c r="C6" s="5" t="n">
        <v>245078</v>
      </c>
    </row>
    <row r="7">
      <c r="A7" s="4" t="inlineStr">
        <is>
          <t>Income taxes receivable</t>
        </is>
      </c>
      <c r="B7" s="5" t="n">
        <v>5173</v>
      </c>
      <c r="C7" s="5" t="n">
        <v>1303</v>
      </c>
    </row>
    <row r="8">
      <c r="A8" s="4" t="inlineStr">
        <is>
          <t>Prepaid expenses</t>
        </is>
      </c>
      <c r="B8" s="5" t="n">
        <v>16999</v>
      </c>
      <c r="C8" s="5" t="n">
        <v>17946</v>
      </c>
    </row>
    <row r="9">
      <c r="A9" s="4" t="inlineStr">
        <is>
          <t>Other current assets</t>
        </is>
      </c>
      <c r="B9" s="5" t="n">
        <v>5611</v>
      </c>
      <c r="C9" s="5" t="n">
        <v>7931</v>
      </c>
    </row>
    <row r="10">
      <c r="A10" s="4" t="inlineStr">
        <is>
          <t>Total current assets</t>
        </is>
      </c>
      <c r="B10" s="5" t="n">
        <v>390822</v>
      </c>
      <c r="C10" s="5" t="n">
        <v>438961</v>
      </c>
    </row>
    <row r="11">
      <c r="A11" s="4" t="inlineStr">
        <is>
          <t>Property and equipment, net</t>
        </is>
      </c>
      <c r="B11" s="5" t="n">
        <v>45075</v>
      </c>
      <c r="C11" s="5" t="n">
        <v>50149</v>
      </c>
    </row>
    <row r="12">
      <c r="A12" s="4" t="inlineStr">
        <is>
          <t>Noncurrent deferred tax assets</t>
        </is>
      </c>
      <c r="B12" s="5" t="n">
        <v>868</v>
      </c>
      <c r="C12" s="5" t="n">
        <v>13367</v>
      </c>
    </row>
    <row r="13">
      <c r="A13" s="4" t="inlineStr">
        <is>
          <t>Investment at cost</t>
        </is>
      </c>
      <c r="B13" s="5" t="n">
        <v>11250</v>
      </c>
      <c r="C13" s="5" t="n">
        <v>15000</v>
      </c>
    </row>
    <row r="14">
      <c r="A14" s="4" t="inlineStr">
        <is>
          <t>Right of use assets, net</t>
        </is>
      </c>
      <c r="B14" s="5" t="n">
        <v>84161</v>
      </c>
      <c r="C14" s="5" t="n">
        <v>94581</v>
      </c>
    </row>
    <row r="15">
      <c r="A15" s="4" t="inlineStr">
        <is>
          <t>Other noncurrent assets</t>
        </is>
      </c>
      <c r="B15" s="5" t="n">
        <v>9919</v>
      </c>
      <c r="C15" s="5" t="n">
        <v>14524</v>
      </c>
    </row>
    <row r="16">
      <c r="A16" s="4" t="inlineStr">
        <is>
          <t>Total assets</t>
        </is>
      </c>
      <c r="B16" s="5" t="n">
        <v>542095</v>
      </c>
      <c r="C16" s="5" t="n">
        <v>626582</v>
      </c>
    </row>
    <row r="17">
      <c r="A17" s="3" t="inlineStr">
        <is>
          <t>Current liabilities:</t>
        </is>
      </c>
      <c r="B17" s="4" t="inlineStr">
        <is>
          <t xml:space="preserve"> </t>
        </is>
      </c>
      <c r="C17" s="4" t="inlineStr">
        <is>
          <t xml:space="preserve"> </t>
        </is>
      </c>
    </row>
    <row r="18">
      <c r="A18" s="4" t="inlineStr">
        <is>
          <t>Accounts payable</t>
        </is>
      </c>
      <c r="B18" s="5" t="n">
        <v>207147</v>
      </c>
      <c r="C18" s="5" t="n">
        <v>220776</v>
      </c>
    </row>
    <row r="19">
      <c r="A19" s="4" t="inlineStr">
        <is>
          <t>Accrued liabilities</t>
        </is>
      </c>
      <c r="B19" s="5" t="n">
        <v>51003</v>
      </c>
      <c r="C19" s="5" t="n">
        <v>74689</v>
      </c>
    </row>
    <row r="20">
      <c r="A20" s="4" t="inlineStr">
        <is>
          <t>Deferred revenue</t>
        </is>
      </c>
      <c r="B20" s="5" t="n">
        <v>31028</v>
      </c>
      <c r="C20" s="5" t="n">
        <v>39767</v>
      </c>
    </row>
    <row r="21">
      <c r="A21" s="4" t="inlineStr">
        <is>
          <t>Line of credit</t>
        </is>
      </c>
      <c r="B21" s="5" t="n">
        <v>6056</v>
      </c>
      <c r="C21" s="5" t="n">
        <v>6182</v>
      </c>
    </row>
    <row r="22">
      <c r="A22" s="4" t="inlineStr">
        <is>
          <t>Current portion of long-term debt</t>
        </is>
      </c>
      <c r="B22" s="5" t="n">
        <v>269</v>
      </c>
      <c r="C22" s="5" t="n">
        <v>293</v>
      </c>
    </row>
    <row r="23">
      <c r="A23" s="4" t="inlineStr">
        <is>
          <t>Lease liabilities – current</t>
        </is>
      </c>
      <c r="B23" s="5" t="n">
        <v>14265</v>
      </c>
      <c r="C23" s="5" t="n">
        <v>14603</v>
      </c>
    </row>
    <row r="24">
      <c r="A24" s="4" t="inlineStr">
        <is>
          <t>Total current liabilities</t>
        </is>
      </c>
      <c r="B24" s="5" t="n">
        <v>309768</v>
      </c>
      <c r="C24" s="5" t="n">
        <v>356310</v>
      </c>
    </row>
    <row r="25">
      <c r="A25" s="4" t="inlineStr">
        <is>
          <t>Long-term debt, less current portion</t>
        </is>
      </c>
      <c r="B25" s="5" t="n">
        <v>1404</v>
      </c>
      <c r="C25" s="5" t="n">
        <v>1843</v>
      </c>
    </row>
    <row r="26">
      <c r="A26" s="4" t="inlineStr">
        <is>
          <t>Income taxes payable</t>
        </is>
      </c>
      <c r="B26" s="5" t="n">
        <v>739</v>
      </c>
      <c r="C26" s="5" t="n">
        <v>696</v>
      </c>
    </row>
    <row r="27">
      <c r="A27" s="4" t="inlineStr">
        <is>
          <t>Lease liabilities – noncurrent</t>
        </is>
      </c>
      <c r="B27" s="5" t="n">
        <v>74838</v>
      </c>
      <c r="C27" s="5" t="n">
        <v>84307</v>
      </c>
    </row>
    <row r="28">
      <c r="A28" s="4" t="inlineStr">
        <is>
          <t>Other liabilities</t>
        </is>
      </c>
      <c r="B28" s="5" t="n">
        <v>124</v>
      </c>
      <c r="C28" s="5" t="n">
        <v>1144</v>
      </c>
    </row>
    <row r="29">
      <c r="A29" s="4" t="inlineStr">
        <is>
          <t>Total liabilities</t>
        </is>
      </c>
      <c r="B29" s="5" t="n">
        <v>386873</v>
      </c>
      <c r="C29" s="5" t="n">
        <v>444300</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21848 par value; unlimited shares authorized; 376,660 and 369,719 shares issued and outstanding as of December 31, 2022 and 2021, respectively</t>
        </is>
      </c>
      <c r="B32" s="5" t="n">
        <v>8230</v>
      </c>
      <c r="C32" s="5" t="n">
        <v>8078</v>
      </c>
    </row>
    <row r="33">
      <c r="A33" s="4" t="inlineStr">
        <is>
          <t>Additional paid-in capital</t>
        </is>
      </c>
      <c r="B33" s="5" t="n">
        <v>232776</v>
      </c>
      <c r="C33" s="5" t="n">
        <v>197613</v>
      </c>
    </row>
    <row r="34">
      <c r="A34" s="4" t="inlineStr">
        <is>
          <t>Notes receivable – related party</t>
        </is>
      </c>
      <c r="B34" s="5" t="n">
        <v>-15189</v>
      </c>
      <c r="C34" s="5" t="n">
        <v>-15189</v>
      </c>
    </row>
    <row r="35">
      <c r="A35" s="4" t="inlineStr">
        <is>
          <t>Accumulated other comprehensive income</t>
        </is>
      </c>
      <c r="B35" s="5" t="n">
        <v>1114</v>
      </c>
      <c r="C35" s="5" t="n">
        <v>6060</v>
      </c>
    </row>
    <row r="36">
      <c r="A36" s="4" t="inlineStr">
        <is>
          <t>Accumulated deficit</t>
        </is>
      </c>
      <c r="B36" s="5" t="n">
        <v>-71709</v>
      </c>
      <c r="C36" s="5" t="n">
        <v>-14280</v>
      </c>
    </row>
    <row r="37">
      <c r="A37" s="4" t="inlineStr">
        <is>
          <t>Total stockholders’ equity</t>
        </is>
      </c>
      <c r="B37" s="5" t="n">
        <v>155222</v>
      </c>
      <c r="C37" s="5" t="n">
        <v>182282</v>
      </c>
    </row>
    <row r="38">
      <c r="A38" s="4" t="inlineStr">
        <is>
          <t>Total liabilities and stockholders’ equity</t>
        </is>
      </c>
      <c r="B38" s="6" t="n">
        <v>542095</v>
      </c>
      <c r="C38" s="6" t="n">
        <v>626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 xml:space="preserve">13. Warrants On April 28, 2016, LLIT signed a Share Purchase Agreement
(“SPA”) with Hangzhou Lianluo. In this SPA, Hangzhou Lianluo was entitled with 125,000 warrants to acquire from the Company
125,000 common shares at a purchase price of $17.60 per share. The warrants are exercisable at any time. The Company recognized the warrants
as a derivative liability because warrants can be settled in cash. Warrants are remeasured at fair value with changes in fair value recorded
in earnings in each reporting period. There was a total of 125,000 warrants issued and outstanding
as of December 31, 2022. The fair value of the outstanding warrants was calculated
using the Black-Scholes model with the following assumptions:
December 31, December 31,
Market price per share (USD/share) $ 1.31 $ 10.37
Exercise price (USD/share) 17.60 17.60
Risk free rate 4.18 % 1.16 %
Dividend yield 0 % 0 %
Expected term/Contractual life (years) 3.32 4.32
Expected volatility 96.90 % 147.33 % The following is a reconciliation of the beginning and ending
balances of warrants liability measured at fair value on a recurring basis using Level 3 inputs (in thousands):
Beginning balance, May 19, 2021 $ 1,152
Fair value change of the issued warrants included in earnings (61 )
Ending balance, December 31, 2021 1,091
Beginning balance, January 1, 2022 $ 1,091
Fair value change of the issued warrants included in earnings (1,063 )
Ending balance, December 31, 2022 $ 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4. Stock-Based Compensation Legacy Newegg Inc. Stock Based Compensation Newegg Inc.’s stock-based compensation includes stock
option awards issued under Newegg Inc.’s employee incentive plan, as further discussed below. There was no income tax benefit recognized
in the consolidated statements of income for stock-based compensation arrangements in any of the periods presented. The exercise prices of stock options and restricted stock
granted were determined contemporaneously by the Newegg Inc.’s Board of Directors based on the estimated fair value of the underlying
Class A Common Stock and Series A convertible Preferred Stock. The Newegg Inc. Class A Common Stock and Series A convertible
Preferred Stock valuations were based on a combination of the income approach and two market approaches, which were used to estimate the
total enterprise value of Newegg Inc. The income approach quantifies the present value of the future cash flows that management expects
to achieve from continuing operations. These future cash flows are discounted to their present values using a rate corresponding to Newegg
Inc.’s estimated weighted average cost of capital. Newegg Inc.’s weighted average cost of capital is calculated by weighting
the required return on interest-bearing debt and common equity capital in proportion to their estimated percentages in Newegg Inc.’s
capital structure. The market approach considers multiples of financial metrics based on acquisition values or quoted trading prices of
comparable public companies. An implied multiple of key financial metrics based on the trading and transaction values of publicly traded
peers is applied to Newegg Inc.’s similar metrics in order to derive an indication of value. A marketability discount is then applied
to reflect the fact that Newegg Inc.’s Class A Common Stock and Series A convertible Preferred Stock are not traded on
a public exchange. The amount of the discount varies based on management’s expectation of effecting a public offering of Newegg
Inc.’s Class A Common Stock within the ensuing 12 months. The enterprise value indications from the income approach and
market approaches were used to estimate the fair value of Newegg Inc.’s Class A Common Stock and Series A convertible
Preferred Stock in the context of Newegg Inc.’s capital structure as of each valuation date. Each valuation was based on certain
estimates and assumptions. If different estimates and assumptions had been used, these valuations could have been different. At the close of the merger, the holders of Legacy Newegg
Inc. stock options continue to hold such options, and such options remain subject to the same vesting, exercise and other terms and conditions.
The holders of Legacy Newegg Inc. options, as applicable, may exercise their options to purchase a number of shares of the Company’s
Class A Common Stock equal to the number of shares of Legacy Newegg Inc. common stock subject to such Legacy Newegg Inc. options multiplied
by the conversion ratio at an exercise price per share divided by the conversion ratio. 2005 Incentive Award Plan: On September 22, 2005, the Board of Directors approved
Newegg Inc.’s 2005 Equity Incentive Plan, which was amended in January 2008, October 2009, December 2011 and September 2015
(the “Incentive Award Plan”). Under the Incentive Award Plan, the Company may grant equity incentive awards to employees,
directors, and consultants based on Newegg Inc.’s Class A Common Stock. A committee of the Board of Directors of Newegg Inc.
determines the eligibility, types of equity awards, vesting schedules, and exercise prices for equity awards granted. Subject to certain
adjustments in the event of a change in capitalization or similar transaction, Newegg Inc. may issue a maximum of 82,952,149 shares
of its Class A Common Stock under the Incentive Award Plan. Newegg Inc. issues new shares of Class A Common Stock from its authorized
share pool to settle stock-based compensation awards. The exercise price of options granted under the plan shall not be less than the
fair value of the Newegg Inc.’s Class A Common Stock as of the date of grant. Options typically vest over the term of four years,
and are typically exercisable for a period of 10 years after the date of grant, except when granted to a holder who, at the time the option
is granted, owns stock representing more than 10% of the voting power of all classes of stock of Newegg Inc. any subsidiaries, in which
case, the term of the option shall be no more than five The fair value of each option award granted under the Incentive
Award Plan is estimated using the Black-Scholes option pricing model on the date of grant. This model requires the input of highly complex
and subjective variables. These variables include, but are not limited to, the expected stock price volatility over the expected life
of the awards and actual and projected employee stock option exercise behavior with the following inputs: risk-free interest rate, expected
stock price volatility, forfeiture rate, expected term, dividend yield and weighted average grant date fair value. The risk-free interest rate is based on the currently available
rate on a U.S. Treasury zero-coupon issue with a remaining term equal to the expected term of the option converted into a continuously
compounded rate. The expected volatility of stock options is based on a review of the historical volatility and the implied volatility
of a peer group of publicly traded companies comparable to the Company. In evaluating comparability, the Company considered factors such
as industry, stage of life cycle, and size. After the adoption of Accounting Standards Update No. 2016-09 Compensation-Stock Compensation
(Topic 718): Improvements to Employee Share-Based Payment Accounting The following table summarizes the activity for all stock
options granted:
Options Weighted Average Aggregate
Outstanding at January 1, 2020 15,201,143 $ 0.43 4.80 $ 1,723
Exercised —
Grant 51,921,030
Forfeited or expired (85,347 ) 0.73
Outstanding at December 31, 2020 67,036,826 $ 0.60 8.19 $ 51,754
Exercised (1,457,517 )
Grant —
Forfeited or expired (178,916 ) 0.73
Outstanding at December 31, 2021 65,400,393 $ 0.60 7.30 $ 639,131
Exercised (6,305,365 ) 0.61
Grant —
Forfeited or expired (59,635 ) 0.73
Outstanding at December 31, 2022 59,035,393 $ 0.60 6.46 $ 42,143
Vested and expected to vest at December 31, 2022 59,035,393 $ 0.60 6.46 $ 42,143
Exercisable at December 31, 2022 37,637,243 $ 0.57 5.90 $ 27,787 During the year ended
December 31, 2022, stock options were exercised for 6,305,365 of the Company’s common stock. Cash exercises totaled 4,956,468
shares of the Company’s common stock with proceeds of approximately $2.9 million. Cashless exercises totaled 1,348,897 shares which
resulted in the Company issuing 1,059,240 net shares. The exercise prices ranged from $0.55 to $0.73 per share during the year ended December 31,
2022. During the year ended December 31, 2021, stock options
were exercised for 1,457,517 of the Company’s common stock. Cash exercises totaled 371,527 shares of the Company’s common
stock with proceeds of approximately $0.3 million. Cashless exercises totaled 1,085,990 shares which resulted in the Company issuing 1,048,298
net shares. The exercise prices ranged from $0.44 to $0.73 per share during the year ended December 31, 2021. During the years
ended December 31, 2022, 2021 and 2020, the total intrinsic value of stock options exercised was $24.3 million, $24.2 million, and
$0 million, respectively, and the compensation expense for stock options granted included in “Selling, general and administrative
expenses” in the consolidated statements of operations totaled $3.2 million, $3.2 million and $1.6 million, respectively. As of December 31, 2022 and 2021, there were $4.6 million
and $7.8 million, respectively, of unrecognized compensation costs related to nonvested options. The weighted average remaining vesting
term of the stock option was 1.46 years, 2.46 years and 3.46 years as of December 31, 2022, 2021 and 2020, respectively. Newegg Commerce, Inc. Stock Based
Compensation 2021 Equity Incentive Plan On November 26, 2021, the Board of Directors approved
the Company’s 2021 Equity Incentive Plan (the “2021 Plan”). Under the 2021 Plan, the Company may grant equity incentive
awards to employees, directors, and consultants based on the Company’s Common Stock. A committee of the Board of Directors of the
Company determines the eligibility, types of equity awards, vesting schedules, and exercise prices for equity awards granted. Subject
to certain adjustments in the event of a change in control or similar transaction, the Company may issue a maximum of 7,374,900 of its
Common Stock under the 2021 Plan. The Company issues new shares of its Common Stock from its authorized share pool to settle stock-based
compensation awards. On July 21, 2022, the Board of Directors approved the amendment
of the 2021 Plan to increase the maximum share pool from 7,374,900 to 16,374,900 shares. The following table summarizes the activity for all restricted
stock units granted:
Shares Weighted-
Unvested at January 1, 2020 — $ —
Granted 7,040,998 18.38
Vested — —
Cancelled — —
Unvested at December 31, 2021 7,040,998 $ 18.38
Granted 1,671,445 3.69
Vested (1,675,007 ) 18.38
Cancelled (1,022,720 ) 18.38
Unvested at December 31, 2022 6,014,716 $ 14.30 During the years ended December 31, 2022 and 2021, the Company
granted 285,000 and 7,040,998 restricted stock units (“RSUs”), respectively, to its executives and employees. The vesting
of each RSU is subject to the employee’s continued employment through applicable vesting dates. The RSUs are accounted for as equity
awards and are measured at fair value based upon the grant date price of the Company’s common stock. Compensation expense is recognized
on a straight-line basis over the requisite service period of four years. On August 13, 2022 the Company issued 5,560,780 performance-based
vesting restricted stock units (“PRSUs”) to one of its executives over four performance periods where 1,386,445 PRSUs were
granted during the year ended December 31, 2022. Each of the four During the years ended December 31, 2022 and 2021,
the compensation expense for restricted stock units granted included in “Selling, general and administrative expenses” in
the consolidated statements of operations totaled $30.8 million and $3.1 million, respectively. As of December 31, 2022, there was $82.9 million unrecognized
compensation costs related to restricted stock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12 Months Ended</t>
        </is>
      </c>
    </row>
    <row r="2">
      <c r="B2" s="2" t="inlineStr">
        <is>
          <t>Dec. 31, 2022</t>
        </is>
      </c>
    </row>
    <row r="3">
      <c r="A3" s="3" t="inlineStr">
        <is>
          <t>Net Income (Loss) per Share [Abstract]</t>
        </is>
      </c>
      <c r="B3" s="4" t="inlineStr">
        <is>
          <t xml:space="preserve"> </t>
        </is>
      </c>
    </row>
    <row r="4">
      <c r="A4" s="4" t="inlineStr">
        <is>
          <t>Net Income (Loss) per Share</t>
        </is>
      </c>
      <c r="B4" s="4" t="inlineStr">
        <is>
          <t xml:space="preserve">15. Net Income (Loss) per Share Basic earnings per share of Common Stock is calculated by
dividing net income available to holders of Common stock by the weighted average number of shares of Common Stock outstanding for the
period. The diluted earnings per share of Common Stock calculation assumes the issuance of all dilutive potential common shares outstanding.
Dilutive potential Common Stock consists of incremental shares of Class A Common Stock issuable upon the exercise of the stock options. The following table summarizes the calculation of basic
and diluted net income (loss) per common share (in thousands, except per share data):
Year Ended December 31,
2022 2021 2020
Net income (loss) $ (57,429 ) $ 36,262 $ 30,426
Basic earnings per share
Basic weighted average shares outstanding 373,067 366,651 363,326
Basic earnings (loss) per share $ (0.15 ) $ 0.10 $ 0.08
Diluted earnings per share
Basic weighted average shares outstanding 373,067 366,651 363,326
Dilutive effect of stock options — 65,599 21,687
Diluted weighted average shares outstanding 373,067 432,250 385,013
Diluted earnings (loss) per share $ (0.15 ) $ 0.08 $ 0.08 The following shares were excluded from the calculation
of diluted net loss per share calculation as their effect would have been anti-dilutive (in thousands):
Year Ended December 31,
2022 2021 2020
Stock options 51,845 54 4,329
Restricted stock units 7,084 7,041 —
Warrants 125 1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6. Commitments and Contingencies From time to time, the Company is a party to various lawsuits,
claims, and other legal proceedings that arise in the ordinary course of business. The Company discloses contingencies deemed to be reasonably
possible and accrues loss contingencies when, in consultation with legal advisors, it is concluded that a loss is probable and reasonably
estimable. In December 2014, an individual plaintiff sued our
subsidiary, Newegg.com Newegg.com Newegg.com Newegg.com In September 2021, two subsidiaries of the Company were
served with a complaint filed in the Superior Court for Los Angeles County, California, alleging various wage and hour violations and
seeking to certify a class action. In October 2021, a second complaint was filed as a representative action pursuant to the Private Attorneys
General Act of 2004 against the same two subsidiaries in the Superior Court for Los Angeles County, California, alleging various violations
of the California Labor Code. The Company intends to vigorously defend its subsidiaries in both matters. The outcome of these matters
is uncertain. Depending on the amount and timing, an unfavorable result in either matter could materially affect our business, consolidated
results of operations, financial position or cash flows. In addition to the legal proceedings mentioned above, from
time to time, the Company may become involved in legal proceedings arising in the ordinary course of business. There can be no assurance
with respect to the outcome of any legal proceeding. The outcome of the litigation described above, the other pending lawsuits filed against
the Company and other claims, including those that may be made in the future, may be adverse to the Company, and the monetary liability
and other negative operational or financial impact may be material to the Company’s consolidated results of operations, financial
position,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t>
        </is>
      </c>
      <c r="B1" s="2" t="inlineStr">
        <is>
          <t>12 Months Ended</t>
        </is>
      </c>
    </row>
    <row r="2">
      <c r="B2" s="2" t="inlineStr">
        <is>
          <t>Dec. 31, 2022</t>
        </is>
      </c>
    </row>
    <row r="3">
      <c r="A3" s="3" t="inlineStr">
        <is>
          <t>Defined Benefit Plan [Abstract]</t>
        </is>
      </c>
      <c r="B3" s="4" t="inlineStr">
        <is>
          <t xml:space="preserve"> </t>
        </is>
      </c>
    </row>
    <row r="4">
      <c r="A4" s="4" t="inlineStr">
        <is>
          <t>Employee Benefit Plan</t>
        </is>
      </c>
      <c r="B4" s="4" t="inlineStr">
        <is>
          <t>17. Employee Benefit Plan The Company maintains a 401(k) defined-contribution
plan for the benefit of its eligible employees. All full-time domestic employees who are at least 18 years of age are eligible to participate
in the plan. Eligible employees may elect to contribute up to 100% of their eligible compensation. The Company’s matching contributions
are made at the discretion of the Company’s Board of Directors. In addition, the Company may make a profit-sharing contribution
at the sole discretion of the Board of Directors. Total contributions by the Company for each of the years ended December 31,
2022, 2021 and 2020 were $1.6 million, $1.9 million and $1.7 million, respectively. Contributions made by the Company are immediately
100% 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Loans to Affiliate On December 17, 2019, the Company loaned $15.0 million
to Digital Grid under a term loan agreement with a maturity date of April 30, 2020 and a fixed interest rate of 5.0% (the “$15.0
Million Loan”). The $15.0 Million Loan was subsequently extended to June 30, 2023. The $15.0 Million Loan is included as “Notes
receivable” at the Stockholders’ Equity section of the Consolidated Balance Sheets as of December 31, 2022 and 2021. During the years ended December 31, 2022, 2021
and 2020, the Company recorded interest income of $0.8 million, $0.8 million and $0.7 million, respectively, from loans to affiliate in
interest income in the consolidated statement of operations. As of December 31, 2022 and 2021, the amount of interest receivable
on the $15.0 Million Loan outstanding included as a component of “Notes receivable” at the Stockholders’ Equity section
in the consolidated balance sheets was $0.2 million and $0.2 million, respectively. Sales to Related Parties Due from related parties and net sales to related parties
primarily reflect sales of finished goods and services with the exception of loans to affiliate as discussed above. Sales during the years
ended December 31, 2022, 2021 and 2020 were immaterial. As of December 31, 2022 and 2021, amount
due to related parties was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 xml:space="preserve">19. Segment Information The Company’s Chief Executive Officer, who is the
chief operating decision maker (“CODM”), reviews financial information presented on a consolidated basis. There are no segment
managers who are held accountable for operations, operating results and plans for levels or components below the consolidated unit level.
The Company considers itself to be operating within one reportable segment. The following table summarizes net sales from external customers
(in thousands):
December 31,
2022 2021 2020
United States $ 1,553,389 $ 2,101,975 $ 1,906,058
Canada 138,123 211,778 150,707
Rest of world 28,761 62,472 58,107
Total $ 1,720,273 $ 2,376,225 $ 2,114,872 The following table summarizes net sales by product category
and revenue stream (in thousands):
Year Ended December 31,
Net Sales by Product Category 2022 2021 2020
Components &amp; Storage $ 1,046,095 $ 1,346,053 $ 1,311,608
Computer System 345,949 644,923 403,203
Office Solutions 96,679 155,526 155,592
Software &amp; Services 58,424 56,402 70,558
Electronics 38,302 52,058 46,881
Others 134,824 121,263 127,030
Total Net Sales $ 1,720,273 $ 2,376,225 $ 2,114,872
Year Ended December 31,
Net Sales by Revenue Stream 2022 2021 2020
Direct sales revenues(1) $ 1,607,027 $ 2,243,421 $ 1,974,897
Marketplace revenues(2) 47,005 63,492 57,640
Services revenues(3) 66,241 69,312 82,335
Total Net Sales $ 1,720,273 $ 2,376,225 $ 2,114,872
(1) Includes all first-party product
sales where Newegg owns and sells its own inventories within its websites and third-party marketplace platforms.
(2) Includes all the commission revenues
earned from sales made by sellers on its websites.
(3) Includes all revenue recognized
from providing services to customers, including third-party logistics services, advertising services, and all other third-party seller
services. The following table summarizes net property, plant and equipment
by country (in thousands):
December 31,
2022 2021
United States $ 21,637 $ 23,178
Canada 94 9
Rest of world 23,344 26,962
Total $ 45,075 $ 50,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Subsequent Events On April 21, 2023 (the “Effective Date”), Newegg
Inc. entered into a purchase and sale agreement (the “Agreement”) to purchase a commercial office building located in Diamond
Bar, California for a purchase price of twenty-three million dollars ($23,000,000). As part of the Agreement, Newegg Inc. will pay
an initial deposit of six hundred ninety thousand dollars ($690,000) (the “Initial Deposit”) and an additional deposit of
fifty thousand dollars ($50,000) (the “Additional Deposit”) within three business days of the Effective Date. The purchase
is subject to a thirty-day inspection period (the “Inspection Period”), and closing is expected to occur fifteen days after
the expiration of the inspection period, subject to certain extension rights. The Initial Deposit is refundable if Newegg Inc. elects
to terminate the Agreement prior to the expiration of the Inspection Period. The Additional Deposit is non-refundable, except in
the event of certain events of default by Seller. The Company intends to fund the purchase price through a combination
of cash on hand and borrowings under our revolving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a. Principles of Consolidation The accompanying consolidated financial statements are prepared
in accordance with U.S. GAAP and include the accounts of all consolidated subsidiaries. All intercompany balances and transactions have
been eliminated in consolidation. </t>
        </is>
      </c>
    </row>
    <row r="5">
      <c r="A5" s="4" t="inlineStr">
        <is>
          <t>Use of Estimates</t>
        </is>
      </c>
      <c r="B5" s="4" t="inlineStr">
        <is>
          <t xml:space="preserve">b. Use of Estimates The preparation of the Company’s consolidated financial
statements in conformity with U.S. GAAP requires management to make estimates and assumptions that affect amounts reported in the
consolidated financial statements and accompanying notes. Estimates are used for, but not limited to, revenue recognition, incentives
earned from vendors, allowance for credit losses, investment valuation, valuation allowance for deferred tax assets, and stock-based compensation.
Actual results could differ from such estimates. </t>
        </is>
      </c>
    </row>
    <row r="6">
      <c r="A6" s="4" t="inlineStr">
        <is>
          <t>Reclassifications</t>
        </is>
      </c>
      <c r="B6" s="4" t="inlineStr">
        <is>
          <t xml:space="preserve">c. Reclassifications Certain prior period amounts have been reclassified to conform
to the current period presentation. </t>
        </is>
      </c>
    </row>
    <row r="7">
      <c r="A7" s="4" t="inlineStr">
        <is>
          <t>Cash and Cash Equivalents</t>
        </is>
      </c>
      <c r="B7" s="4" t="inlineStr">
        <is>
          <t xml:space="preserve">d. Cash and Cash Equivalents Cash and cash equivalents consist primarily of cash on deposit,
certificates of deposit, and money market accounts. Cash equivalents are all highly liquid investments with original maturities of three months
or less. The Company maintains its cash in bank deposits which, at times, may exceed federally insured limits. The Company has not experienced
any losses in such accounts. The Company believes it is not exposed to any significant credit risk of cash and cash equivalents. Amounts
receivable from credit card processors are also considered cash equivalents as they are both short term and highly liquid in nature and
are typically converted to cash within three business days. Amounts due to the Company from credit card processors that are classified
as cash and cash equivalents totaled $13.0 million and $14.3 million at December 31, 2022 and 2021, respectively. </t>
        </is>
      </c>
    </row>
    <row r="8">
      <c r="A8" s="4" t="inlineStr">
        <is>
          <t>Restricted Cash</t>
        </is>
      </c>
      <c r="B8" s="4" t="inlineStr">
        <is>
          <t xml:space="preserve">e. Restricted Cash Restricted cash includes amounts deposited in commercial
bank time deposits and money market accounts to collateralize the Company’s deposit obligations. The Company considers restricted
cash related to obligations classified as current liabilities to be current assets and restricted cash related to obligations classified
as long-term liabilities as noncurrent assets. At December 31, 2022 and 2021, the Company had $0.9 million and $4.3 million, respectively,
in restricted cash, primarily related to collateralization required pursuant to a lease agreement, the restricted cash account required
under the Company’s health insurance plan, and funds held in third-party escrow account associated with the merger. The restricted
cash balance is classified as a current asset in the consolidated balance sheets. The following is a reconciliation of cash and cash equivalents,
and restricted cash reported within the consolidated balance sheets that sum to the total of the same such amounts shown in the consolidated
statements of cash flows (in thousands):
December 31,
2022 2021
Cash and cash equivalents $ 122,559 $ 99,993
Restricted cash 947 4,337
Total cash and cash equivalents, and restricted cash $ 123,506 $ 104,330 </t>
        </is>
      </c>
    </row>
    <row r="9">
      <c r="A9" s="4" t="inlineStr">
        <is>
          <t>Accounts Receivable</t>
        </is>
      </c>
      <c r="B9" s="4" t="inlineStr">
        <is>
          <t xml:space="preserve">f. Accounts Receivable Accounts receivable consist primarily of vendor receivables,
which do not bear interest, and represent amounts due for marketing development funds, cooperative advertising, price protection and other
incentive programs offered to the Company by certain vendors. Accounts receivable also include receivables from business customers generally,
on 30-day to 60-day credit terms. On January 1, 2020, the Company adopted Accounting Standards Update (“ASU”) 2016-13
(as amended through March 2020), Financial Instruments — Credit Losses (Topic 326): Measurement of Credit Losses
on Financial Instruments. The Company estimates the provision for credit losses based on historical experience, current conditions, and
reasonable and supportable forecasts. Accounts receivables are written off when deemed uncollectible. Recoveries of accounts receivable
previously written off are recorded when received. Amounts receivable from business customers were $19.4 million and $17.6 million, net
of allowances of $1.0 million and $1.9 million, at December 31, 2022 and 2021, respectively. See further discussion of amounts receivable
related to vendor incentive programs under Incentives Earned from Vendors below. </t>
        </is>
      </c>
    </row>
    <row r="10">
      <c r="A10" s="4" t="inlineStr">
        <is>
          <t>Inventories</t>
        </is>
      </c>
      <c r="B10" s="4" t="inlineStr">
        <is>
          <t xml:space="preserve">g. Inventories Inventories, consisting of products available for sale, are
accounted for using the first-in, first-out (FIFO) method and are valued at the lower of cost and net realizable value. In-bound freight-related
costs are included as part of the cost of merchandise held for resale. In addition, certain vendor payments are deducted from the cost
of merchandise held for resale. The Company records an inventory provision for refurbished, slow-moving, or obsolete inventories based
on historical experience and assumptions of future demand for product. These allowances are released when the related inventory is sold
or disposed of. Amounts of inventory allowances were $5.5 million and $6.8 million, as of December 31, 2022 and 2021, respectively. </t>
        </is>
      </c>
    </row>
    <row r="11">
      <c r="A11" s="4" t="inlineStr">
        <is>
          <t>Property and Equipment</t>
        </is>
      </c>
      <c r="B11" s="4" t="inlineStr">
        <is>
          <t xml:space="preserve">h. Property and Equipment Property and equipment are stated at cost, less accumulated
amortization and depreciation computed using the straight-line method over the estimated useful life of each asset. Leasehold improvements
are amortized over the lesser of the remaining lease term or the estimated useful life of the assets. Expenditures for repair and maintenance
costs are expensed as incurred, and expenditures for major renewals and improvements are capitalized. Costs incurred during the application
development stage of internal-use software and website development are capitalized and included in property and equipment. When assets
are retired or otherwise disposed of, the cost and accumulated depreciation or amortization are removed from the accounts, and any gain
or loss is reflected in the Company’s consolidated statements of operations. The useful lives for depreciable assets are as follows:
Buildings 20 – 39 years
Machinery and equipment 3 – 7 years
Computer and software 3 – 5 years
Leasehold improvements Lesser of lease term or 10 years
Capitalized software 3 – 5 years
Furniture and fixtures 5– 7 years </t>
        </is>
      </c>
    </row>
    <row r="12">
      <c r="A12" s="4" t="inlineStr">
        <is>
          <t>Leases</t>
        </is>
      </c>
      <c r="B12" s="4" t="inlineStr">
        <is>
          <t xml:space="preserve">i. Leases The Company defines lease agreements at their inception as
either operating or finance leases depending on certain defined criteria. Certain lease agreements may entitle the Company to receive
rent holidays, other incentives, or periodic payment increases over the lease term. Accordingly, rent expense under operating leases is
recognized on the straight-line basis over the original lease term, inclusive of predetermined minimum rent escalations or modifications
and rent holidays. </t>
        </is>
      </c>
    </row>
    <row r="13">
      <c r="A13" s="4" t="inlineStr">
        <is>
          <t>Impairment of Long-Lived Assets</t>
        </is>
      </c>
      <c r="B13" s="4" t="inlineStr">
        <is>
          <t xml:space="preserve">j. Impairment of Long-Lived Assets The Company evaluates the recoverability of long-lived assets
for impairment whenever events or changes in circumstances indicate that the carrying amount of an asset may not be recoverable. The impairment
test consists of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There have been no impairment losses recognized by the Company for the years ended December 31, 2022, 2021 and
2020. </t>
        </is>
      </c>
    </row>
    <row r="14">
      <c r="A14" s="4" t="inlineStr">
        <is>
          <t>Investments</t>
        </is>
      </c>
      <c r="B14" s="4" t="inlineStr">
        <is>
          <t xml:space="preserve">k. 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are considered in determining whether the equity method is appropriate. Also, investments in limited partnerships of more
than 3% to 5% are generally viewed as more than minor and are accounted for using the equity method. The investments for which the Company is not able to exercise
significant influence over the investee and which do not have readily determinable fair values were accounted for under the cost method
prior to the adoption of ASU 2016-01 Financial Instruments-Overall (Subtopic 825-10): Recognition and Measurement of Financial
Assets and Financial Liabilities Equity investments, except for those accounted under ASU
2016-01 equity method, are measured at fair value, and any changes in fair value are recognized in earnings. For equity investments measured
at fair value with changes in fair value recorded in earnings, the Company does not assess whether those securities are impaired. </t>
        </is>
      </c>
    </row>
    <row r="15">
      <c r="A15" s="4" t="inlineStr">
        <is>
          <t>Fair Value of Financial Instruments</t>
        </is>
      </c>
      <c r="B15" s="4" t="inlineStr">
        <is>
          <t xml:space="preserve">l. Fair Value of Financial Instruments Fair value is defined as the price that would be received
to sell an asset or paid to transfer a liability in an orderly transaction between market participants at the measurement date. To increase
the comparability of fair value measures, a three-tier fair value hierarchy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the Company to develop its own assumptions to determine the best estimate
of fair value. The carrying amounts of cash and cash equivalents, accounts
receivable, accounts payable, and accrued and other liabilities approximate fair value because of the short maturity of these instruments.
The carrying amounts of long-term debt and line of credit at December 31, 2022 and 2021 approximate fair value because the interest
rate approximates the current market interest rate. The fair value of these financial instruments was determined using level 2 input. </t>
        </is>
      </c>
    </row>
    <row r="16">
      <c r="A16" s="4" t="inlineStr">
        <is>
          <t>Warrant Liability</t>
        </is>
      </c>
      <c r="B16" s="4" t="inlineStr">
        <is>
          <t xml:space="preserve">m.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income and comprehensive income. The warrant liability
is recognized in the balance sheet at the fair value (level 3). The fair value of these warrants has been determined using the Black-Scholes
pricing model. The Black-Scholes pricing model provides for assumptions regarding volatility, call and put features and risk-free interest
rates within the total period to maturity (see Note 13 - Warrants). </t>
        </is>
      </c>
    </row>
    <row r="17">
      <c r="A17" s="4" t="inlineStr">
        <is>
          <t>Accumulated Other Comprehensive Income (Loss)</t>
        </is>
      </c>
      <c r="B17" s="4" t="inlineStr">
        <is>
          <t xml:space="preserve">n. Accumulated Other Comprehensive Income (Loss) Comprehensive income (loss) consists of net income (loss)
and adjustments to stockholders’ equity for foreign currency translation adjustments. Accumulated other comprehensive income (loss)
consists entirely of foreign currency translation adjustments. The tax impact is not material to the consolidated financial statements. </t>
        </is>
      </c>
    </row>
    <row r="18">
      <c r="A18" s="4" t="inlineStr">
        <is>
          <t>Revenue Recognition</t>
        </is>
      </c>
      <c r="B18" s="4" t="inlineStr">
        <is>
          <t xml:space="preserve">o. Revenue Recognition Revenue is recognized when control of a promised product
or service transfers to a customer, in an amount that reflects the consideration to which the Company expects to be entitled in exchange
for transferring that product or service. Revenue is recognized net of sales taxes and discounts. The Company primarily generates revenue
through product and extended warranty sales on its platforms, through fees earned for facilitating marketplace transactions, and services
rendered through its Newegg Partner Services (“NPS”). The Company recognizes revenue on product sales at a point
in time to customers when control of the product passes to the customer upon delivery to the customer or when service is provided. The
Company fulfills orders with its owned inventory or with inventory sourced through its suppliers. The vast majority of the Company’s
product sales are fulfilled from its owned inventory. The amount recognized in revenue represents the expected consideration to be received
in exchange for such goods or services. For orders fulfilled with inventory sourced through the Company’s suppliers, and where the
products are shipped directly by the Company’s supplier to the Company’s customer, the Company evaluates the criteria outlined
in ASC 606-10-55, Principal versus Agent Considerations The Company generally requires payment by credit card upon
placement of an order, and to a limited extent, grants credit to business customers, typically on 30-day to 60-day terms. Shipping and
handling is considered a fulfillment activity, as it takes place before the customer obtains controls of the good. Amounts billed to customers
for shipping and handling are included in net sales upon completion of the performance obligation. The Company’s product sales contracts include terms
that could cause variability in the transaction price such as sales returns and credit card chargebacks. As such, the transaction price
for product sales includes estimates of variable consideration to the extent it is probable that a significant reversal of revenue recognized
will not occur. Sales are reported net of estimated returns and allowances and credit card chargebacks, based on historical experience. The Company also earns fees for facilitating marketplace
transactions and extended warranty sales on its platforms. For marketplace transactions, the Company’s websites host third-party
sellers and the Company also provides the payment processing function. The Company recognizes revenue upon sale of products made available
through its marketplace store. The Company is not the principal in this arrangement and does not control the specific goods sold to the
customer. The Company reports the net amount earned as commissions, which are determined using a fixed percentage of the sales price or
fixed reimbursement amount. The Company also offers extended warranty programs for various products on behalf of an unrelated third party.
The Company reports the net amount earned as revenue at the time of sale, as it is not the principal in this arrangement and does not
control the specific goods sold to the customer. The Company offers its customers the opportunity to purchase
goods and services on its websites using deferred financing promotional programs provided by a third-party financing company. These programs
include an option to make no payments for a period of six, twelve, eighteen or twenty-four months. The third-party financing company
makes all decisions to extend credit to the customer under a separate agreement with the customer, owns all such receivables from the
customer, assumes all risk of collection, and has no recourse to the Company in the event the customer does not pay. The third-party financing
company pays the Company for the purchase price on behalf of the customer, less certain transaction fees. Accordingly, sales generated
through these programs are not reflected in the Company’s receivables once payment is received from the third-party financing company.
The transaction fee paid by the Company to the third-party financing company is recognized as a reduction of revenue. These transaction
fees for the years ended December 31, 2022, 2021 and 2020 were immaterial. To the extent that the Company sells its products on third-party
platforms, the Company incurs incremental contract acquisition costs in the form of sales commissions paid to the platforms. The commissions
are generally determined based on the sales price and an agreed-upon commission rate. The Company elects the practical expedient under
Accounting Standards Update No. 2014-09 Revenue From Contracts with Customers (Topic 606) The Company offers e-commerce solutions to its vendors and
sellers through its Newegg Partner Services. Part of the services include third-party logistics (3PL), Shipped-by-Newegg (SBN), shipping
label service (SLS), staffing, and media services. The fees we earn from these arrangements are recognized when the services are rendered.
For 3PL, SBN, and SLS, the revenues are recognized upon the shipment of the product to its end consumer, and upon processing of a returned
item for the client. For staffing, revenues are recognized based on when an employee is dispatched to a client, hours are accumulated
by the dispatched employees’ timecard, or when a direct hire placement is made. For media services, revenues are recognized when
the applicable commercial or editorial creative content is delivered. The Company has two types of contractual liabilities: (1) amounts
collected, or amounts invoiced and due, related to product sales where receipt of the product by the customer has not yet occurred or
revenue cannot be recognized. Such amounts are recorded in the consolidated balance sheets as deferred revenue and are recognized when
the applicable revenue recognition criteria have been satisfied. For all of the product sales, the Company ships a large volume of packages
through multiple carriers. Actual delivery dates may not always be available and as such, the Company estimates delivery dates as needed
based on historical data. (2) unredeemed gift cards, which are initially recorded as deferred revenue and are recognized in the period
they are redeemed. Subject to governmental agencies’ escheat requirements, certain gift cards not expected to be redeemed, also
known as “breakage,” are recognized as revenue based on the historical redemption pattern. These gift cards breakage revenue
for the years ended December 31, 2022, 2021, and 2020 were immaterial. Deferred revenue totaled $31.0 million and $39.8 million
at December 31, 2022 and 2021, respectively. During the year ended December 31, 2022, the Company recognized $36.6 million of
net revenue included in deferred revenue at December 31, 2021. During the year ended December 31, 2021, the Company recognized
$43.7 million of net revenue included in deferred revenue at December 31, 2020. </t>
        </is>
      </c>
    </row>
    <row r="19">
      <c r="A19" s="4" t="inlineStr">
        <is>
          <t>Cost of Sales</t>
        </is>
      </c>
      <c r="B19" s="4" t="inlineStr">
        <is>
          <t xml:space="preserve">p. Cost of Sales The Company’s cost of sales represents the purchase
price of the products it sells to its customers, offset by incentives earned from vendors, including marketing development funds and other
vendor incentive programs. See further discussion of vendor payments under Incentives Earned from Vendors below. Cost of sales also includes
freight-in and freight-out costs and charges related to refurbished, slow-moving, or obsolete inventory. </t>
        </is>
      </c>
    </row>
    <row r="20">
      <c r="A20" s="4" t="inlineStr">
        <is>
          <t>Shipping and Handling</t>
        </is>
      </c>
      <c r="B20" s="4" t="inlineStr">
        <is>
          <t xml:space="preserve">q. Shipping and Handling The Company records revenue for shipping and handling billed
to its customers. Shipping and handling revenue totaled approximately $15.3 million, $25.3 million and $33.7 million for the years
ended December 31, 2022, 2021 and 2020, respectively. The related shipping and handling costs are included in cost
of sales. Shipping and handling costs totaled approximately $49.2 million, $64.7 million and $80.1 million for the years ended December 31,
2022, 2021 and 2020, respectively. </t>
        </is>
      </c>
    </row>
    <row r="21">
      <c r="A21" s="4" t="inlineStr">
        <is>
          <t>Incentives Earned from Vendors</t>
        </is>
      </c>
      <c r="B21" s="4" t="inlineStr">
        <is>
          <t xml:space="preserve">r. Incentives Earned from Vendors The Company participates in various vendor incentive programs
that include, but are not limited to, purchasing-based volume discounts, sales-based volume incentives, marketing development funds, including
for certain cooperative advertising, and price protection agreements. Vendor incentives are recognized in the consolidated statements
of operations as an offset to marketing and promotional expenses to the extent that they represent reimbursement of advertising costs
incurred by the Company on behalf of the vendors that are specific, incremental, and identifiable. Reimbursements that are in excess of
such costs and all other vendor incentive programs are accounted for as a reduction of cost of sales, or if the related product inventory
is still on hand at the reporting date, inventory is reduced in the consolidated balance sheets. The Company reduced cost of sales by $224.3 million, $140.0
million and $135.8 million for the years ended December 31, 2022, 2021 and 2020, respectively, for these vendor incentive programs.
Reductions to advertising and promotional expenses related to direct reimbursements for costs incurred in advertising vendors’ products
totaled $1.3 million, $1.5 million and $1.1 million for the years ended December 31, 2022, 2021 and 2020, respectively. Amounts
receivable related to vendor incentive programs were $63.6 million and $41.5 million, net of allowances of $0.6 million and $0.6 million,
at December 31, 2022 and 2021, respectively. Amounts due to the Company are included in accounts receivable in the consolidated balance
sheets. </t>
        </is>
      </c>
    </row>
    <row r="22">
      <c r="A22" s="4" t="inlineStr">
        <is>
          <t>Selling, General, and Administrative Expenses</t>
        </is>
      </c>
      <c r="B22" s="4" t="inlineStr">
        <is>
          <t xml:space="preserve">s. Selling, General, and Administrative Expenses Selling, general, and administrative expenses primarily consist
of marketing and advertising expenses, sales commissions, credit card processing fees, payroll and related benefits, depreciation and
amortization, professional fees, litigation costs, rent expense, information technology expenses, warehouse costs, office expenses, and
other general corporate costs. The Company recognizes the cost of legal services related
to defending litigation when the services are provided. </t>
        </is>
      </c>
    </row>
    <row r="23">
      <c r="A23" s="4" t="inlineStr">
        <is>
          <t>Advertising</t>
        </is>
      </c>
      <c r="B23" s="4" t="inlineStr">
        <is>
          <t xml:space="preserve">t. Advertising Advertising and promotional expenses are charged to operations
when incurred and are included in selling, general, and administrative expenses. Advertising and promotional expenses for the years
ended December 31, 2022, 2021 and 2020 were $14.7 million, $32.8 million and $29.0 million, respectively. </t>
        </is>
      </c>
    </row>
    <row r="24">
      <c r="A24" s="4" t="inlineStr">
        <is>
          <t>Stock-Based Compensation</t>
        </is>
      </c>
      <c r="B24" s="4" t="inlineStr">
        <is>
          <t xml:space="preserve">u. Stock-Based Compensation The measurement and recognition of compensation expense for
all stock-based payment awards made to employees and directors, including employee stock options and restricted stock, is based on estimated
fair value of the awards on the date of grant. The value of awards that are ultimately expected to vest is recognized as expense on a
straight-line basis over the requisite service periods in the consolidated statements of operations. See Note 14 — Stock-Based
Compensation for further information about the Company’s stock compensation plans. </t>
        </is>
      </c>
    </row>
    <row r="25">
      <c r="A25" s="4" t="inlineStr">
        <is>
          <t>Income Taxes</t>
        </is>
      </c>
      <c r="B25" s="4" t="inlineStr">
        <is>
          <t xml:space="preserve">v. Income Taxes The Company is subject to federal and state income taxes
in the United States and taxes in foreign jurisdictions. In accordance with ASC Topic 740, the Company uses the asset and liability
method of accounting for income taxes. Under the asset and liability method, deferred taxes are determined based on the temporary differences
between the financial statement and tax bases of assets and liabilities, using tax rates expected to be in effect during the years
in which the bases differences are expected to reverse. A valuation allowance is established against deferred tax assets when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based
on the technical merits of the position. The Company measures the recognized tax benefit as the largest amount of tax benefit that has
greater than a 50% likelihood of being realized upon the ultimate settlement with a taxing authority. The Company reverses a previously
recognized tax benefit if it determines that the tax position no longer meets the more-likely-than-not threshold of being sustained. The
Company accrues interest and penalties related to unrecognized tax benefits in income tax expense. </t>
        </is>
      </c>
    </row>
    <row r="26">
      <c r="A26" s="4" t="inlineStr">
        <is>
          <t>Concentration of Credit Risk and Significant Customers and Vendors</t>
        </is>
      </c>
      <c r="B26" s="4" t="inlineStr">
        <is>
          <t xml:space="preserve">w. Concentration of Credit Risk and Significant Customers
and Vendors The Company maintains its cash and cash equivalents in bank
deposit accounts which, at times, may exceed federally insured limits. The Company has not experienced any losses in such accounts and
does not believe it is exposed to any significant credit risk from cash and cash equivalents. For the years ended December 31, 2022, 2021 and
2020, the Company had no individual customers that accounted for greater than 10% of net sales. The Company purchases its products on credit terms from vendors located
primarily in the United States. For the years ended December 31, 2022, 2021 and 2020, the Company’s cumulative annual
purchases from four vendors, three vendors and one vendor, respectively, exceeded 10% of total purchases. The majority of products that
the Company sells are available through multiple channels. The Company has receivables due from vendors related to its
advertising and promotional programs and receivables due from business customers with credit terms. As of December 31, 2022, receivables
from two vendors exceeded 10% of net receivables. As of December 31, 2021, no receivables from any vendor exceeded 10% of net receivables.
As of December 31, 2022 and 2021, no receivables from business customers with credit terms exceeded 10% of net receivables. </t>
        </is>
      </c>
    </row>
    <row r="27">
      <c r="A27" s="4" t="inlineStr">
        <is>
          <t>Foreign Currency Translation</t>
        </is>
      </c>
      <c r="B27" s="4" t="inlineStr">
        <is>
          <t xml:space="preserve">x. Foreign Currency Translation The financial statements of foreign subsidiaries and affiliates
where the local currency is the functional currency are translated into U.S. dollars using exchange rates in effect at the balance
sheet date for assets and liabilities and average exchange rates during the year for revenues and expenses. Any gain or loss on currency
translation is included in stockholders’ equity as accumulated other comprehensive income. </t>
        </is>
      </c>
    </row>
    <row r="28">
      <c r="A28" s="4" t="inlineStr">
        <is>
          <t>Recent Accounting Pronouncements</t>
        </is>
      </c>
      <c r="B28" s="4" t="inlineStr">
        <is>
          <t xml:space="preserve">y. Recent Accounting Pronouncement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December 31,
2022 2021
Cash and cash equivalents $ 122,559 $ 99,993
Restricted cash 947 4,337
Total cash and cash equivalents, and restricted cash $ 123,506 $ 104,330 </t>
        </is>
      </c>
    </row>
    <row r="5">
      <c r="A5" s="4" t="inlineStr">
        <is>
          <t>Schedule of useful lives for depreciable assets</t>
        </is>
      </c>
      <c r="B5" s="4" t="inlineStr">
        <is>
          <t xml:space="preserve">Buildings 20 – 39 years
Machinery and equipment 3 – 7 years
Computer and software 3 – 5 years
Leasehold improvements Lesser of lease term or 10 years
Capitalized software 3 – 5 years
Furniture and fixtures 5– 7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Common stock, par value (in Dollars per share)</t>
        </is>
      </c>
      <c r="B4" s="7" t="n">
        <v>0.021848</v>
      </c>
      <c r="C4" s="7" t="n">
        <v>0.021848</v>
      </c>
    </row>
    <row r="5">
      <c r="A5" s="4" t="inlineStr">
        <is>
          <t>Common stock, shares authorized</t>
        </is>
      </c>
      <c r="B5" s="4" t="inlineStr">
        <is>
          <t>Unlimited</t>
        </is>
      </c>
      <c r="C5" s="4" t="inlineStr">
        <is>
          <t>Unlimited</t>
        </is>
      </c>
    </row>
    <row r="6">
      <c r="A6" s="4" t="inlineStr">
        <is>
          <t>Common stock, shares issued</t>
        </is>
      </c>
      <c r="B6" s="5" t="n">
        <v>376660000</v>
      </c>
      <c r="C6" s="5" t="n">
        <v>369719000</v>
      </c>
    </row>
    <row r="7">
      <c r="A7" s="4" t="inlineStr">
        <is>
          <t>Common stock, shares outstanding</t>
        </is>
      </c>
      <c r="B7" s="5" t="n">
        <v>376660000</v>
      </c>
      <c r="C7" s="5" t="n">
        <v>369719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12 Months Ended</t>
        </is>
      </c>
    </row>
    <row r="2">
      <c r="B2" s="2" t="inlineStr">
        <is>
          <t>Dec. 31, 2022</t>
        </is>
      </c>
    </row>
    <row r="3">
      <c r="A3" s="3" t="inlineStr">
        <is>
          <t>Fair Value [Abstract]</t>
        </is>
      </c>
      <c r="B3" s="4" t="inlineStr">
        <is>
          <t xml:space="preserve"> </t>
        </is>
      </c>
    </row>
    <row r="4">
      <c r="A4" s="4" t="inlineStr">
        <is>
          <t>Schedule of estimated fair values</t>
        </is>
      </c>
      <c r="B4" s="4" t="inlineStr">
        <is>
          <t xml:space="preserve">December 31, 2022 December 31, 2021
Carrying Estimated Carrying Estimated
Notes receivable from affiliate (Level 3) $ 15,000 $ 15,000 $ 15,000 $ 15,000
Line of credit (Level 2) $ 4,898 $ 4,898 $ 5,395 $ 5,395
Line of credit (Level 3) $ 1,158 $ 1,114 $ 787 $ 754
Long-term debt (Level 2) $ 1,673 $ 1,624 $ 2,136 $ 2,078
Warrants liabilities (Level 3) $ 28 $ 28 $ 1,091 $ 1,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2022 2021
Land $ 2,157 $ 2,376
Buildings 32,723 35,659
Machinery and equipment 34,396 35,349
Computer and software 20,590 28,189
Leasehold improvements 8,515 9,991
Capitalized software 28,784 17,031
Furniture and fixtures 3,812 3,604
Construction in progress(1) 1,423 7,654
132,400 139,853
Accumulated depreciation and amortization (87,325 ) (89,704 )
Property and equipment, net $ 45,075 $ 50,149
(1) Property construction-in-progress
is stated at cost and not depreciated. The property would be transferred to its respective account within property, plant and equipment
upon comple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accrued liabilities</t>
        </is>
      </c>
      <c r="B4" s="4" t="inlineStr">
        <is>
          <t xml:space="preserve">December 31
2022 2021
Sales and other taxes payable $ 17,250 24,512
Accrued personnel 13,474 21,132
Allowance for sales returns 8,664 9,102
Accrued freight expense 2,522 6,625
Accrued advertising expense 2,513 3,392
Accrued legal expense 1,996 3,338
Accrued inventory 1,374 2,647
Other 3,210 3,941
Total accrued liabilities $ 51,003 $ 74,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Abstract]</t>
        </is>
      </c>
      <c r="B3" s="4" t="inlineStr">
        <is>
          <t xml:space="preserve"> </t>
        </is>
      </c>
    </row>
    <row r="4">
      <c r="A4" s="4" t="inlineStr">
        <is>
          <t>Schedule of long-term debt</t>
        </is>
      </c>
      <c r="B4" s="4" t="inlineStr">
        <is>
          <t xml:space="preserve">December 31,
2022 2021
Term Loan $ 1,673 $ 2,136
Less current portion (269 ) (293 )
Long-term debt less current portion $ 1,404 $ 1,843 </t>
        </is>
      </c>
    </row>
    <row r="5">
      <c r="A5" s="4" t="inlineStr">
        <is>
          <t>Schedule of aggregate maturities of long-term debt</t>
        </is>
      </c>
      <c r="B5" s="4" t="inlineStr">
        <is>
          <t xml:space="preserve">2023 $ 269
2024 275
2025 280
2026 286
2027 291
Thereafter 272
$ 1,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2</t>
        </is>
      </c>
    </row>
    <row r="3">
      <c r="A3" s="3" t="inlineStr">
        <is>
          <t>Lease Obligations [Abstract]</t>
        </is>
      </c>
      <c r="B3" s="4" t="inlineStr">
        <is>
          <t xml:space="preserve"> </t>
        </is>
      </c>
    </row>
    <row r="4">
      <c r="A4" s="4" t="inlineStr">
        <is>
          <t>Schedule of future minimum rental payments under noncancelable operating lease arrangements</t>
        </is>
      </c>
      <c r="B4" s="4" t="inlineStr">
        <is>
          <t xml:space="preserve">2023 $ 17,996
2024 16,887
2025 16,538
2026 14,307
2027 14,593
Thereafter 19,685
Total minimum payments $ 100,006
Less: Imputed interest 10,903
Present value of lease liabilities $ 89,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provision expense</t>
        </is>
      </c>
      <c r="B4" s="4" t="inlineStr">
        <is>
          <t xml:space="preserve">Year ended December 31
2022 2021 2020
Current provision:
Federal $ (68 ) $ 2,536 $ 21
State and local 268 795 133
Foreign 1,402 3,572 1,415
1,602 6,903 1,569
Deferred expense (benefit):
Federal 8,882 (9,013 ) —
State and local 3,552 (3,472 ) (118 )
Foreign 65 (213 ) 490
12,499 (12,698 ) 372
Provision for (benefit from) income taxes $ 14,101 $ (5,795 ) $ 1,941 </t>
        </is>
      </c>
    </row>
    <row r="5">
      <c r="A5" s="4" t="inlineStr">
        <is>
          <t>Schedule of income (loss) before provision for income taxes</t>
        </is>
      </c>
      <c r="B5" s="4" t="inlineStr">
        <is>
          <t xml:space="preserve">Year ended December 31
2022 2021 2020
United States $ (52,598 ) $ 17,018 $ 24,616
International 9,270 13,449 7,751
Total $ (43,328 ) $ 30,467 $ 32,367 </t>
        </is>
      </c>
    </row>
    <row r="6">
      <c r="A6" s="4" t="inlineStr">
        <is>
          <t>Schedule of deferred income tax assets and liabilities</t>
        </is>
      </c>
      <c r="B6" s="4" t="inlineStr">
        <is>
          <t xml:space="preserve">December 31
2022 2021
Deferred tax assets:
Accounts receivable $ 5,123 4,295
Inventories 2,807 4,413
Reserves and other accruals 3,062 5,903
Lease liabilities 20,668 22,203
Section 174 Costs 2,601 —
Credits and other 1,965 2,144
Net operating losses 9,921 6,102
Gross deferred tax assets 46,147 45,060
Valuation allowance (24,128 ) (5,543 )
Total deferred tax assets, net 22,019 39,517
Deferred tax liabilities:
Prepaid expenses (864 ) (798 )
Other (773 ) (621 )
ROU (19,514 ) (21,212 )
Property and equipment — (3,219 )
Long-term investment — (300 )
Total deferred tax liabilities (21,151 ) (26,150 )
Net deferred tax assets $ 868 $ 13,367 </t>
        </is>
      </c>
    </row>
    <row r="7">
      <c r="A7" s="4" t="inlineStr">
        <is>
          <t>Schedule of U.S. federal statutory tax rate</t>
        </is>
      </c>
      <c r="B7" s="4" t="inlineStr">
        <is>
          <t xml:space="preserve">Year ended December 31
2022 2021 2020
Federal taxes at statutory rate 21.00 % 21.00 % 21.00 %
State taxes, net of federal benefit 2.48 (6.85 ) 0.04
Permanent items:
Other nondeductible items (0.30 ) 0.48 0.17
Subpart F income (0.80 ) — 0.03
SEC. 956 Income inclusion — — —
Stock-based compensation (10.88 ) 0.74 0.07
Foreign withholding tax — — —
Research &amp; development credit 1.57 — (2.04 )
Global intangible low-taxed income — — 2.36
Foreign rate differential and foreign tax credits (0.74 ) 2.15 1.12
Change in valuation allowance – U.S. Federal (34.09 ) (33.11 ) (15.48 )
Change in valuation allowance – U.S. States (11.17 ) — —
Change in valuation allowance – Foreign 0.96 — —
Change in uncertainty in income taxes (“FIN48”) (0.10 ) — —
Other (0.01 ) (3.43 ) (1.27 )
Effective tax rate (32.08 )% (19.02 )% 6.00 % </t>
        </is>
      </c>
    </row>
    <row r="8">
      <c r="A8" s="4" t="inlineStr">
        <is>
          <t>Schedule of uncertain tax positions</t>
        </is>
      </c>
      <c r="B8" s="4" t="inlineStr">
        <is>
          <t xml:space="preserve">Year ended
2022 2021
Beginning balance $ 1,563 $ 850
Additions based on tax positions related to the prior year 43 713
Ending balance $ 1,606 $ 1,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chedule of fair value of the outstanding warrants</t>
        </is>
      </c>
      <c r="B4" s="4" t="inlineStr">
        <is>
          <t xml:space="preserve">December 31, December 31,
Market price per share (USD/share) $ 1.31 $ 10.37
Exercise price (USD/share) 17.60 17.60
Risk free rate 4.18 % 1.16 %
Dividend yield 0 % 0 %
Expected term/Contractual life (years) 3.32 4.32
Expected volatility 96.90 % 147.33 % </t>
        </is>
      </c>
    </row>
    <row r="5">
      <c r="A5" s="4" t="inlineStr">
        <is>
          <t>Schedule of reconciliation of the beginning and ending balances of warrants liability</t>
        </is>
      </c>
      <c r="B5" s="4" t="inlineStr">
        <is>
          <t xml:space="preserve">Beginning balance, May 19, 2021 $ 1,152
Fair value change of the issued warrants included in earnings (61 )
Ending balance, December 31, 2021 1,091
Beginning balance, January 1, 2022 $ 1,091
Fair value change of the issued warrants included in earnings (1,063 )
Ending balance, December 31, 2022 $ 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for all stock options granted</t>
        </is>
      </c>
      <c r="B4" s="4" t="inlineStr">
        <is>
          <t xml:space="preserve">Options Weighted Average Aggregate
Outstanding at January 1, 2020 15,201,143 $ 0.43 4.80 $ 1,723
Exercised —
Grant 51,921,030
Forfeited or expired (85,347 ) 0.73
Outstanding at December 31, 2020 67,036,826 $ 0.60 8.19 $ 51,754
Exercised (1,457,517 )
Grant —
Forfeited or expired (178,916 ) 0.73
Outstanding at December 31, 2021 65,400,393 $ 0.60 7.30 $ 639,131
Exercised (6,305,365 ) 0.61
Grant —
Forfeited or expired (59,635 ) 0.73
Outstanding at December 31, 2022 59,035,393 $ 0.60 6.46 $ 42,143
Vested and expected to vest at December 31, 2022 59,035,393 $ 0.60 6.46 $ 42,143
Exercisable at December 31, 2022 37,637,243 $ 0.57 5.90 $ 27,787 </t>
        </is>
      </c>
    </row>
    <row r="5">
      <c r="A5" s="4" t="inlineStr">
        <is>
          <t>Schedule of activity for all restricted stock units granted</t>
        </is>
      </c>
      <c r="B5" s="4" t="inlineStr">
        <is>
          <t xml:space="preserve">Shares Weighted-
Unvested at January 1, 2020 — $ —
Granted 7,040,998 18.38
Vested — —
Cancelled — —
Unvested at December 31, 2021 7,040,998 $ 18.38
Granted 1,671,445 3.69
Vested (1,675,007 ) 18.38
Cancelled (1,022,720 ) 18.38
Unvested at December 31, 2022 6,014,716 $ 14.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 (Tables)</t>
        </is>
      </c>
      <c r="B1" s="2" t="inlineStr">
        <is>
          <t>12 Months Ended</t>
        </is>
      </c>
    </row>
    <row r="2">
      <c r="B2" s="2" t="inlineStr">
        <is>
          <t>Dec. 31, 2022</t>
        </is>
      </c>
    </row>
    <row r="3">
      <c r="A3" s="3" t="inlineStr">
        <is>
          <t>Net Income (Loss) per Share [Abstract]</t>
        </is>
      </c>
      <c r="B3" s="4" t="inlineStr">
        <is>
          <t xml:space="preserve"> </t>
        </is>
      </c>
    </row>
    <row r="4">
      <c r="A4" s="4" t="inlineStr">
        <is>
          <t>Schedule of basic and diluted net income (loss) per common share</t>
        </is>
      </c>
      <c r="B4" s="4" t="inlineStr">
        <is>
          <t xml:space="preserve">Year Ended December 31,
2022 2021 2020
Net income (loss) $ (57,429 ) $ 36,262 $ 30,426
Basic earnings per share
Basic weighted average shares outstanding 373,067 366,651 363,326
Basic earnings (loss) per share $ (0.15 ) $ 0.10 $ 0.08
Diluted earnings per share
Basic weighted average shares outstanding 373,067 366,651 363,326
Dilutive effect of stock options — 65,599 21,687
Diluted weighted average shares outstanding 373,067 432,250 385,013
Diluted earnings (loss) per share $ (0.15 ) $ 0.08 $ 0.08 </t>
        </is>
      </c>
    </row>
    <row r="5">
      <c r="A5" s="4" t="inlineStr">
        <is>
          <t>Schedule of diluted net loss per share</t>
        </is>
      </c>
      <c r="B5" s="4" t="inlineStr">
        <is>
          <t xml:space="preserve">Year Ended December 31,
2022 2021 2020
Stock options 51,845 54 4,329
Restricted stock units 7,084 7,041 —
Warrants 125 12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chedule of net sales from external customers</t>
        </is>
      </c>
      <c r="B4" s="4" t="inlineStr">
        <is>
          <t xml:space="preserve">December 31,
2022 2021 2020
United States $ 1,553,389 $ 2,101,975 $ 1,906,058
Canada 138,123 211,778 150,707
Rest of world 28,761 62,472 58,107
Total $ 1,720,273 $ 2,376,225 $ 2,114,872 </t>
        </is>
      </c>
    </row>
    <row r="5">
      <c r="A5" s="4" t="inlineStr">
        <is>
          <t>Schedule of net sales by product category and revenue stream</t>
        </is>
      </c>
      <c r="B5" s="4" t="inlineStr">
        <is>
          <t xml:space="preserve">Year Ended December 31,
Net Sales by Product Category 2022 2021 2020
Components &amp; Storage $ 1,046,095 $ 1,346,053 $ 1,311,608
Computer System 345,949 644,923 403,203
Office Solutions 96,679 155,526 155,592
Software &amp; Services 58,424 56,402 70,558
Electronics 38,302 52,058 46,881
Others 134,824 121,263 127,030
Total Net Sales $ 1,720,273 $ 2,376,225 $ 2,114,872
Year Ended December 31,
Net Sales by Revenue Stream 2022 2021 2020
Direct sales revenues(1) $ 1,607,027 $ 2,243,421 $ 1,974,897
Marketplace revenues(2) 47,005 63,492 57,640
Services revenues(3) 66,241 69,312 82,335
Total Net Sales $ 1,720,273 $ 2,376,225 $ 2,114,872 </t>
        </is>
      </c>
    </row>
    <row r="6">
      <c r="A6" s="4" t="inlineStr">
        <is>
          <t>Schedule of net property, plant and equipment</t>
        </is>
      </c>
      <c r="B6" s="4" t="inlineStr">
        <is>
          <t xml:space="preserve">December 31,
2022 2021
United States $ 21,637 $ 23,178
Canada 94 9
Rest of world 23,344 26,962
Total $ 45,075 $ 50,1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720273</v>
      </c>
      <c r="C4" s="6" t="n">
        <v>2376225</v>
      </c>
      <c r="D4" s="6" t="n">
        <v>2114872</v>
      </c>
    </row>
    <row r="5">
      <c r="A5" s="4" t="inlineStr">
        <is>
          <t>Cost of sales</t>
        </is>
      </c>
      <c r="B5" s="5" t="n">
        <v>1503647</v>
      </c>
      <c r="C5" s="5" t="n">
        <v>2050249</v>
      </c>
      <c r="D5" s="5" t="n">
        <v>1841243</v>
      </c>
    </row>
    <row r="6">
      <c r="A6" s="4" t="inlineStr">
        <is>
          <t>Gross profit</t>
        </is>
      </c>
      <c r="B6" s="5" t="n">
        <v>216626</v>
      </c>
      <c r="C6" s="5" t="n">
        <v>325976</v>
      </c>
      <c r="D6" s="5" t="n">
        <v>273629</v>
      </c>
    </row>
    <row r="7">
      <c r="A7" s="4" t="inlineStr">
        <is>
          <t>Selling, general, and administrative expenses</t>
        </is>
      </c>
      <c r="B7" s="5" t="n">
        <v>266164</v>
      </c>
      <c r="C7" s="5" t="n">
        <v>292464</v>
      </c>
      <c r="D7" s="5" t="n">
        <v>250239</v>
      </c>
    </row>
    <row r="8">
      <c r="A8" s="4" t="inlineStr">
        <is>
          <t>Income (loss) from operations</t>
        </is>
      </c>
      <c r="B8" s="5" t="n">
        <v>-49538</v>
      </c>
      <c r="C8" s="5" t="n">
        <v>33512</v>
      </c>
      <c r="D8" s="5" t="n">
        <v>23390</v>
      </c>
    </row>
    <row r="9">
      <c r="A9" s="4" t="inlineStr">
        <is>
          <t>Interest income</t>
        </is>
      </c>
      <c r="B9" s="5" t="n">
        <v>1164</v>
      </c>
      <c r="C9" s="5" t="n">
        <v>1079</v>
      </c>
      <c r="D9" s="5" t="n">
        <v>1124</v>
      </c>
    </row>
    <row r="10">
      <c r="A10" s="4" t="inlineStr">
        <is>
          <t>Interest expense</t>
        </is>
      </c>
      <c r="B10" s="5" t="n">
        <v>-685</v>
      </c>
      <c r="C10" s="5" t="n">
        <v>-612</v>
      </c>
      <c r="D10" s="5" t="n">
        <v>-664</v>
      </c>
    </row>
    <row r="11">
      <c r="A11" s="4" t="inlineStr">
        <is>
          <t>Other income, net</t>
        </is>
      </c>
      <c r="B11" s="5" t="n">
        <v>5280</v>
      </c>
      <c r="C11" s="5" t="n">
        <v>1758</v>
      </c>
      <c r="D11" s="5" t="n">
        <v>5320</v>
      </c>
    </row>
    <row r="12">
      <c r="A12" s="4" t="inlineStr">
        <is>
          <t>Impairment of equity method investment</t>
        </is>
      </c>
      <c r="B12" s="5" t="n">
        <v>-2281</v>
      </c>
      <c r="C12" s="4" t="inlineStr">
        <is>
          <t xml:space="preserve"> </t>
        </is>
      </c>
      <c r="D12" s="4" t="inlineStr">
        <is>
          <t xml:space="preserve"> </t>
        </is>
      </c>
    </row>
    <row r="13">
      <c r="A13" s="4" t="inlineStr">
        <is>
          <t>Income (loss) from equity method investment</t>
        </is>
      </c>
      <c r="B13" s="4" t="inlineStr">
        <is>
          <t xml:space="preserve"> </t>
        </is>
      </c>
      <c r="C13" s="5" t="n">
        <v>-7374</v>
      </c>
      <c r="D13" s="5" t="n">
        <v>3197</v>
      </c>
    </row>
    <row r="14">
      <c r="A14" s="4" t="inlineStr">
        <is>
          <t>Gain from sales of investment</t>
        </is>
      </c>
      <c r="B14" s="5" t="n">
        <v>1669</v>
      </c>
      <c r="C14" s="4" t="inlineStr">
        <is>
          <t xml:space="preserve"> </t>
        </is>
      </c>
      <c r="D14" s="4" t="inlineStr">
        <is>
          <t xml:space="preserve"> </t>
        </is>
      </c>
    </row>
    <row r="15">
      <c r="A15" s="4" t="inlineStr">
        <is>
          <t>Gain from disposal of a subsidiary</t>
        </is>
      </c>
      <c r="B15" s="4" t="inlineStr">
        <is>
          <t xml:space="preserve"> </t>
        </is>
      </c>
      <c r="C15" s="5" t="n">
        <v>2043</v>
      </c>
      <c r="D15" s="4" t="inlineStr">
        <is>
          <t xml:space="preserve"> </t>
        </is>
      </c>
    </row>
    <row r="16">
      <c r="A16" s="4" t="inlineStr">
        <is>
          <t>Change in fair value of warrants liabilities</t>
        </is>
      </c>
      <c r="B16" s="5" t="n">
        <v>1063</v>
      </c>
      <c r="C16" s="5" t="n">
        <v>61</v>
      </c>
      <c r="D16" s="4" t="inlineStr">
        <is>
          <t xml:space="preserve"> </t>
        </is>
      </c>
    </row>
    <row r="17">
      <c r="A17" s="4" t="inlineStr">
        <is>
          <t>Income (loss) before provision for income taxes</t>
        </is>
      </c>
      <c r="B17" s="5" t="n">
        <v>-43328</v>
      </c>
      <c r="C17" s="5" t="n">
        <v>30467</v>
      </c>
      <c r="D17" s="5" t="n">
        <v>32367</v>
      </c>
    </row>
    <row r="18">
      <c r="A18" s="4" t="inlineStr">
        <is>
          <t>Provision for (benefit from) income taxes</t>
        </is>
      </c>
      <c r="B18" s="5" t="n">
        <v>14101</v>
      </c>
      <c r="C18" s="5" t="n">
        <v>-5795</v>
      </c>
      <c r="D18" s="5" t="n">
        <v>1941</v>
      </c>
    </row>
    <row r="19">
      <c r="A19" s="4" t="inlineStr">
        <is>
          <t>Net income (loss)</t>
        </is>
      </c>
      <c r="B19" s="6" t="n">
        <v>-57429</v>
      </c>
      <c r="C19" s="6" t="n">
        <v>36262</v>
      </c>
      <c r="D19" s="6" t="n">
        <v>30426</v>
      </c>
    </row>
    <row r="20">
      <c r="A20" s="4" t="inlineStr">
        <is>
          <t>Basic earnings (loss) per share (in Dollars per share)</t>
        </is>
      </c>
      <c r="B20" s="8" t="n">
        <v>-0.15</v>
      </c>
      <c r="C20" s="9" t="n">
        <v>0.1</v>
      </c>
      <c r="D20" s="8" t="n">
        <v>0.08</v>
      </c>
    </row>
    <row r="21">
      <c r="A21" s="4" t="inlineStr">
        <is>
          <t>Diluted earnings (loss) per share (in Dollars per share)</t>
        </is>
      </c>
      <c r="B21" s="8" t="n">
        <v>-0.15</v>
      </c>
      <c r="C21" s="8" t="n">
        <v>0.08</v>
      </c>
      <c r="D21" s="8" t="n">
        <v>0.08</v>
      </c>
    </row>
    <row r="22">
      <c r="A22" s="3" t="inlineStr">
        <is>
          <t>Weighted average shares used in computation of earnings (loss) per share:</t>
        </is>
      </c>
      <c r="B22" s="4" t="inlineStr">
        <is>
          <t xml:space="preserve"> </t>
        </is>
      </c>
      <c r="C22" s="4" t="inlineStr">
        <is>
          <t xml:space="preserve"> </t>
        </is>
      </c>
      <c r="D22" s="4" t="inlineStr">
        <is>
          <t xml:space="preserve"> </t>
        </is>
      </c>
    </row>
    <row r="23">
      <c r="A23" s="4" t="inlineStr">
        <is>
          <t>Basic (in Shares)</t>
        </is>
      </c>
      <c r="B23" s="5" t="n">
        <v>373067</v>
      </c>
      <c r="C23" s="5" t="n">
        <v>366651</v>
      </c>
      <c r="D23" s="5" t="n">
        <v>363326</v>
      </c>
    </row>
    <row r="24">
      <c r="A24" s="4" t="inlineStr">
        <is>
          <t>Diluted (in Shares)</t>
        </is>
      </c>
      <c r="B24" s="5" t="n">
        <v>373067</v>
      </c>
      <c r="C24" s="5" t="n">
        <v>432250</v>
      </c>
      <c r="D24" s="5" t="n">
        <v>3850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28" customWidth="1" min="2" max="2"/>
    <col width="29" customWidth="1" min="3" max="3"/>
  </cols>
  <sheetData>
    <row r="1">
      <c r="A1" s="1" t="inlineStr">
        <is>
          <t>Organization and Description of Business (Details) $ in Millions</t>
        </is>
      </c>
      <c r="B1" s="2" t="inlineStr">
        <is>
          <t>May 19, 2021 CNY (¥) shares</t>
        </is>
      </c>
      <c r="C1" s="2" t="inlineStr">
        <is>
          <t>Aug. 30, 2016 USD ($) shares</t>
        </is>
      </c>
    </row>
    <row r="2">
      <c r="A2" s="3" t="inlineStr">
        <is>
          <t>Organization and Description of Business (Details) [Line Items]</t>
        </is>
      </c>
      <c r="B2" s="4" t="inlineStr">
        <is>
          <t xml:space="preserve"> </t>
        </is>
      </c>
      <c r="C2" s="4" t="inlineStr">
        <is>
          <t xml:space="preserve"> </t>
        </is>
      </c>
    </row>
    <row r="3">
      <c r="A3" s="4" t="inlineStr">
        <is>
          <t>Shareholders consideration amount (in Dollars) | $</t>
        </is>
      </c>
      <c r="B3" s="4" t="inlineStr">
        <is>
          <t xml:space="preserve"> </t>
        </is>
      </c>
      <c r="C3" s="9" t="n">
        <v>91.90000000000001</v>
      </c>
    </row>
    <row r="4">
      <c r="A4" s="4" t="inlineStr">
        <is>
          <t>Aggregate common shares</t>
        </is>
      </c>
      <c r="B4" s="5" t="n">
        <v>363325542</v>
      </c>
      <c r="C4" s="4" t="inlineStr">
        <is>
          <t xml:space="preserve"> </t>
        </is>
      </c>
    </row>
    <row r="5">
      <c r="A5" s="4" t="inlineStr">
        <is>
          <t>Exchange ratio</t>
        </is>
      </c>
      <c r="B5" s="10" t="n">
        <v>5.8417</v>
      </c>
      <c r="C5" s="4" t="inlineStr">
        <is>
          <t xml:space="preserve"> </t>
        </is>
      </c>
    </row>
    <row r="6">
      <c r="A6" s="4" t="inlineStr">
        <is>
          <t>Purchase price (in Yuan Renminbi) | ¥</t>
        </is>
      </c>
      <c r="B6" s="11" t="n">
        <v>0</v>
      </c>
      <c r="C6" s="4" t="inlineStr">
        <is>
          <t xml:space="preserve"> </t>
        </is>
      </c>
    </row>
    <row r="7">
      <c r="A7" s="4" t="inlineStr">
        <is>
          <t>Newegg Inc.’s [Member]</t>
        </is>
      </c>
      <c r="B7" s="4" t="inlineStr">
        <is>
          <t xml:space="preserve"> </t>
        </is>
      </c>
      <c r="C7" s="4" t="inlineStr">
        <is>
          <t xml:space="preserve"> </t>
        </is>
      </c>
    </row>
    <row r="8">
      <c r="A8" s="3" t="inlineStr">
        <is>
          <t>Organization and Description of Business (Details) [Line Items]</t>
        </is>
      </c>
      <c r="B8" s="4" t="inlineStr">
        <is>
          <t xml:space="preserve"> </t>
        </is>
      </c>
      <c r="C8" s="4" t="inlineStr">
        <is>
          <t xml:space="preserve"> </t>
        </is>
      </c>
    </row>
    <row r="9">
      <c r="A9" s="4" t="inlineStr">
        <is>
          <t>Shares issued</t>
        </is>
      </c>
      <c r="B9" s="4" t="inlineStr">
        <is>
          <t xml:space="preserve"> </t>
        </is>
      </c>
      <c r="C9" s="5" t="n">
        <v>24870027</v>
      </c>
    </row>
    <row r="10">
      <c r="A10" s="4" t="inlineStr">
        <is>
          <t>Class A Common Stock [Member]</t>
        </is>
      </c>
      <c r="B10" s="4" t="inlineStr">
        <is>
          <t xml:space="preserve"> </t>
        </is>
      </c>
      <c r="C10" s="4" t="inlineStr">
        <is>
          <t xml:space="preserve"> </t>
        </is>
      </c>
    </row>
    <row r="11">
      <c r="A11" s="3" t="inlineStr">
        <is>
          <t>Organization and Description of Business (Details) [Line Items]</t>
        </is>
      </c>
      <c r="B11" s="4" t="inlineStr">
        <is>
          <t xml:space="preserve"> </t>
        </is>
      </c>
      <c r="C11" s="4" t="inlineStr">
        <is>
          <t xml:space="preserve"> </t>
        </is>
      </c>
    </row>
    <row r="12">
      <c r="A12" s="4" t="inlineStr">
        <is>
          <t>Shares issued</t>
        </is>
      </c>
      <c r="B12" s="4" t="inlineStr">
        <is>
          <t xml:space="preserve"> </t>
        </is>
      </c>
      <c r="C12" s="5" t="n">
        <v>490706</v>
      </c>
    </row>
    <row r="13">
      <c r="A13" s="4" t="inlineStr">
        <is>
          <t>Series A Convertible Preferred Stock [Member]</t>
        </is>
      </c>
      <c r="B13" s="4" t="inlineStr">
        <is>
          <t xml:space="preserve"> </t>
        </is>
      </c>
      <c r="C13" s="4" t="inlineStr">
        <is>
          <t xml:space="preserve"> </t>
        </is>
      </c>
    </row>
    <row r="14">
      <c r="A14" s="3" t="inlineStr">
        <is>
          <t>Organization and Description of Business (Details) [Line Items]</t>
        </is>
      </c>
      <c r="B14" s="4" t="inlineStr">
        <is>
          <t xml:space="preserve"> </t>
        </is>
      </c>
      <c r="C14" s="4" t="inlineStr">
        <is>
          <t xml:space="preserve"> </t>
        </is>
      </c>
    </row>
    <row r="15">
      <c r="A15" s="4" t="inlineStr">
        <is>
          <t>Shares issued</t>
        </is>
      </c>
      <c r="B15" s="4" t="inlineStr">
        <is>
          <t xml:space="preserve"> </t>
        </is>
      </c>
      <c r="C15" s="5" t="n">
        <v>12782546</v>
      </c>
    </row>
    <row r="16">
      <c r="A16" s="4" t="inlineStr">
        <is>
          <t>Shareholders consideration amount (in Dollars) | $</t>
        </is>
      </c>
      <c r="B16" s="4" t="inlineStr">
        <is>
          <t xml:space="preserve"> </t>
        </is>
      </c>
      <c r="C16" s="9" t="n">
        <v>17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21" customWidth="1" min="2" max="2"/>
    <col width="22" customWidth="1" min="3" max="3"/>
  </cols>
  <sheetData>
    <row r="1">
      <c r="A1" s="1" t="inlineStr">
        <is>
          <t>Basis of Presentation (Details) $ in Millions</t>
        </is>
      </c>
      <c r="C1" s="2" t="inlineStr">
        <is>
          <t>12 Months Ended</t>
        </is>
      </c>
    </row>
    <row r="2">
      <c r="B2" s="2" t="inlineStr">
        <is>
          <t>May 19, 2021 USD ($)</t>
        </is>
      </c>
      <c r="C2" s="2" t="inlineStr">
        <is>
          <t>Dec. 31, 2021 USD ($)</t>
        </is>
      </c>
    </row>
    <row r="3">
      <c r="A3" s="3" t="inlineStr">
        <is>
          <t>Basis of Presentation (Details) [Line Items]</t>
        </is>
      </c>
      <c r="B3" s="4" t="inlineStr">
        <is>
          <t xml:space="preserve"> </t>
        </is>
      </c>
      <c r="C3" s="4" t="inlineStr">
        <is>
          <t xml:space="preserve"> </t>
        </is>
      </c>
    </row>
    <row r="4">
      <c r="A4" s="4" t="inlineStr">
        <is>
          <t>Exchange ratio</t>
        </is>
      </c>
      <c r="B4" s="10" t="n">
        <v>5.8417</v>
      </c>
      <c r="C4" s="4" t="inlineStr">
        <is>
          <t xml:space="preserve"> </t>
        </is>
      </c>
    </row>
    <row r="5">
      <c r="A5" s="4" t="inlineStr">
        <is>
          <t>Recognized gain</t>
        </is>
      </c>
      <c r="B5" s="4" t="inlineStr">
        <is>
          <t xml:space="preserve"> </t>
        </is>
      </c>
      <c r="C5" s="6" t="n">
        <v>2</v>
      </c>
    </row>
    <row r="6">
      <c r="A6" s="4" t="inlineStr">
        <is>
          <t>Consideration</t>
        </is>
      </c>
      <c r="B6" s="4" t="inlineStr">
        <is>
          <t xml:space="preserve"> </t>
        </is>
      </c>
      <c r="C6" s="5" t="n">
        <v>0</v>
      </c>
    </row>
    <row r="7">
      <c r="A7" s="4" t="inlineStr">
        <is>
          <t>Carrying value of negative</t>
        </is>
      </c>
      <c r="B7" s="4" t="inlineStr">
        <is>
          <t xml:space="preserve"> </t>
        </is>
      </c>
      <c r="C7" s="6" t="n">
        <v>2</v>
      </c>
    </row>
    <row r="8">
      <c r="A8" s="4" t="inlineStr">
        <is>
          <t>Newegg [Member]</t>
        </is>
      </c>
      <c r="B8" s="4" t="inlineStr">
        <is>
          <t xml:space="preserve"> </t>
        </is>
      </c>
      <c r="C8" s="4" t="inlineStr">
        <is>
          <t xml:space="preserve"> </t>
        </is>
      </c>
    </row>
    <row r="9">
      <c r="A9" s="3" t="inlineStr">
        <is>
          <t>Basis of Presentation (Details) [Line Items]</t>
        </is>
      </c>
      <c r="B9" s="4" t="inlineStr">
        <is>
          <t xml:space="preserve"> </t>
        </is>
      </c>
      <c r="C9" s="4" t="inlineStr">
        <is>
          <t xml:space="preserve"> </t>
        </is>
      </c>
    </row>
    <row r="10">
      <c r="A10" s="4" t="inlineStr">
        <is>
          <t>Net assets carrying value</t>
        </is>
      </c>
      <c r="B10" s="9" t="n">
        <v>8.4</v>
      </c>
      <c r="C10" s="4" t="inlineStr">
        <is>
          <t xml:space="preserve"> </t>
        </is>
      </c>
    </row>
    <row r="11">
      <c r="A11" s="4" t="inlineStr">
        <is>
          <t>Cash equivalents and restricted cash</t>
        </is>
      </c>
      <c r="B11" s="12" t="n">
        <v>11.4</v>
      </c>
      <c r="C11" s="4" t="inlineStr">
        <is>
          <t xml:space="preserve"> </t>
        </is>
      </c>
    </row>
    <row r="12">
      <c r="A12" s="4" t="inlineStr">
        <is>
          <t>Marketable securities</t>
        </is>
      </c>
      <c r="B12" s="12" t="n">
        <v>0.2</v>
      </c>
      <c r="C12" s="4" t="inlineStr">
        <is>
          <t xml:space="preserve"> </t>
        </is>
      </c>
    </row>
    <row r="13">
      <c r="A13" s="4" t="inlineStr">
        <is>
          <t>Prepaid and other assets</t>
        </is>
      </c>
      <c r="B13" s="12" t="n">
        <v>0.5</v>
      </c>
      <c r="C13" s="4" t="inlineStr">
        <is>
          <t xml:space="preserve"> </t>
        </is>
      </c>
    </row>
    <row r="14">
      <c r="A14" s="4" t="inlineStr">
        <is>
          <t>Warrant liabilities</t>
        </is>
      </c>
      <c r="B14" s="12" t="n">
        <v>1.2</v>
      </c>
      <c r="C14" s="4" t="inlineStr">
        <is>
          <t xml:space="preserve"> </t>
        </is>
      </c>
    </row>
    <row r="15">
      <c r="A15" s="4" t="inlineStr">
        <is>
          <t>Accrued expenses and other liabilities</t>
        </is>
      </c>
      <c r="B15" s="9" t="n">
        <v>2.5</v>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 and cash equivalents</t>
        </is>
      </c>
      <c r="B4" s="6" t="n">
        <v>13</v>
      </c>
      <c r="C4" s="9" t="n">
        <v>14.3</v>
      </c>
      <c r="D4" s="4" t="inlineStr">
        <is>
          <t xml:space="preserve"> </t>
        </is>
      </c>
    </row>
    <row r="5">
      <c r="A5" s="4" t="inlineStr">
        <is>
          <t>Restricted cash</t>
        </is>
      </c>
      <c r="B5" s="12" t="n">
        <v>0.9</v>
      </c>
      <c r="C5" s="12" t="n">
        <v>4.3</v>
      </c>
      <c r="D5" s="4" t="inlineStr">
        <is>
          <t xml:space="preserve"> </t>
        </is>
      </c>
    </row>
    <row r="6">
      <c r="A6" s="4" t="inlineStr">
        <is>
          <t>Receivable from business customers, net of allowance</t>
        </is>
      </c>
      <c r="B6" s="12" t="n">
        <v>63.6</v>
      </c>
      <c r="C6" s="12" t="n">
        <v>41.5</v>
      </c>
      <c r="D6" s="4" t="inlineStr">
        <is>
          <t xml:space="preserve"> </t>
        </is>
      </c>
    </row>
    <row r="7">
      <c r="A7" s="4" t="inlineStr">
        <is>
          <t>Allowance</t>
        </is>
      </c>
      <c r="B7" s="12" t="n">
        <v>0.6</v>
      </c>
      <c r="C7" s="12" t="n">
        <v>0.6</v>
      </c>
      <c r="D7" s="4" t="inlineStr">
        <is>
          <t xml:space="preserve"> </t>
        </is>
      </c>
    </row>
    <row r="8">
      <c r="A8" s="4" t="inlineStr">
        <is>
          <t>Amounts of inventory allowances</t>
        </is>
      </c>
      <c r="B8" s="9" t="n">
        <v>5.5</v>
      </c>
      <c r="C8" s="9" t="n">
        <v>6.8</v>
      </c>
      <c r="D8" s="4" t="inlineStr">
        <is>
          <t xml:space="preserve"> </t>
        </is>
      </c>
    </row>
    <row r="9">
      <c r="A9" s="4" t="inlineStr">
        <is>
          <t>Product sales percentage</t>
        </is>
      </c>
      <c r="B9" s="13" t="n">
        <v>0.9399999999999999</v>
      </c>
      <c r="C9" s="13" t="n">
        <v>0.9399999999999999</v>
      </c>
      <c r="D9" s="13" t="n">
        <v>0.9399999999999999</v>
      </c>
    </row>
    <row r="10">
      <c r="A10" s="4" t="inlineStr">
        <is>
          <t>Amortization period</t>
        </is>
      </c>
      <c r="B10" s="4" t="inlineStr">
        <is>
          <t>1 year</t>
        </is>
      </c>
      <c r="C10" s="4" t="inlineStr">
        <is>
          <t xml:space="preserve"> </t>
        </is>
      </c>
      <c r="D10" s="4" t="inlineStr">
        <is>
          <t xml:space="preserve"> </t>
        </is>
      </c>
    </row>
    <row r="11">
      <c r="A11" s="4" t="inlineStr">
        <is>
          <t>Deferred revenue</t>
        </is>
      </c>
      <c r="B11" s="6" t="n">
        <v>31</v>
      </c>
      <c r="C11" s="9" t="n">
        <v>39.8</v>
      </c>
      <c r="D11" s="4" t="inlineStr">
        <is>
          <t xml:space="preserve"> </t>
        </is>
      </c>
    </row>
    <row r="12">
      <c r="A12" s="4" t="inlineStr">
        <is>
          <t>Recognized net revenue</t>
        </is>
      </c>
      <c r="B12" s="12" t="n">
        <v>36.6</v>
      </c>
      <c r="C12" s="12" t="n">
        <v>43.7</v>
      </c>
      <c r="D12" s="4" t="inlineStr">
        <is>
          <t xml:space="preserve"> </t>
        </is>
      </c>
    </row>
    <row r="13">
      <c r="A13" s="4" t="inlineStr">
        <is>
          <t>Shipping and handling revenue</t>
        </is>
      </c>
      <c r="B13" s="12" t="n">
        <v>15.3</v>
      </c>
      <c r="C13" s="12" t="n">
        <v>25.3</v>
      </c>
      <c r="D13" s="9" t="n">
        <v>33.7</v>
      </c>
    </row>
    <row r="14">
      <c r="A14" s="4" t="inlineStr">
        <is>
          <t>Shipping and handling costs</t>
        </is>
      </c>
      <c r="B14" s="12" t="n">
        <v>49.2</v>
      </c>
      <c r="C14" s="12" t="n">
        <v>64.7</v>
      </c>
      <c r="D14" s="12" t="n">
        <v>80.09999999999999</v>
      </c>
    </row>
    <row r="15">
      <c r="A15" s="4" t="inlineStr">
        <is>
          <t>Cost of sales</t>
        </is>
      </c>
      <c r="B15" s="12" t="n">
        <v>224.3</v>
      </c>
      <c r="C15" s="5" t="n">
        <v>140</v>
      </c>
      <c r="D15" s="12" t="n">
        <v>135.8</v>
      </c>
    </row>
    <row r="16">
      <c r="A16" s="4" t="inlineStr">
        <is>
          <t>Advertising vendors cost</t>
        </is>
      </c>
      <c r="B16" s="12" t="n">
        <v>1.3</v>
      </c>
      <c r="C16" s="12" t="n">
        <v>1.5</v>
      </c>
      <c r="D16" s="12" t="n">
        <v>1.1</v>
      </c>
    </row>
    <row r="17">
      <c r="A17" s="4" t="inlineStr">
        <is>
          <t>Advertising and promotional expenses</t>
        </is>
      </c>
      <c r="B17" s="9" t="n">
        <v>14.7</v>
      </c>
      <c r="C17" s="9" t="n">
        <v>32.8</v>
      </c>
      <c r="D17" s="6" t="n">
        <v>29</v>
      </c>
    </row>
    <row r="18">
      <c r="A18" s="4" t="inlineStr">
        <is>
          <t>Tax benefit percentage</t>
        </is>
      </c>
      <c r="B18" s="13" t="n">
        <v>0.5</v>
      </c>
      <c r="C18" s="4" t="inlineStr">
        <is>
          <t xml:space="preserve"> </t>
        </is>
      </c>
      <c r="D18" s="4" t="inlineStr">
        <is>
          <t xml:space="preserve"> </t>
        </is>
      </c>
    </row>
    <row r="19">
      <c r="A19" s="4" t="inlineStr">
        <is>
          <t>Net sales percentage</t>
        </is>
      </c>
      <c r="B19" s="13" t="n">
        <v>0.1</v>
      </c>
      <c r="C19" s="13" t="n">
        <v>0.1</v>
      </c>
      <c r="D19" s="13" t="n">
        <v>0.1</v>
      </c>
    </row>
    <row r="20">
      <c r="A20" s="4" t="inlineStr">
        <is>
          <t>Total purchase percentage</t>
        </is>
      </c>
      <c r="B20" s="13" t="n">
        <v>0.1</v>
      </c>
      <c r="C20" s="4" t="inlineStr">
        <is>
          <t xml:space="preserve"> </t>
        </is>
      </c>
      <c r="D20" s="4" t="inlineStr">
        <is>
          <t xml:space="preserve"> </t>
        </is>
      </c>
    </row>
    <row r="21">
      <c r="A21" s="4" t="inlineStr">
        <is>
          <t>Net receivables percentage</t>
        </is>
      </c>
      <c r="B21" s="13" t="n">
        <v>0.1</v>
      </c>
      <c r="C21" s="13" t="n">
        <v>0.1</v>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row>
    <row r="24">
      <c r="A24" s="4" t="inlineStr">
        <is>
          <t>Voting stock of the investee</t>
        </is>
      </c>
      <c r="B24" s="13" t="n">
        <v>0.2</v>
      </c>
      <c r="C24" s="4" t="inlineStr">
        <is>
          <t xml:space="preserve"> </t>
        </is>
      </c>
      <c r="D24" s="4" t="inlineStr">
        <is>
          <t xml:space="preserve"> </t>
        </is>
      </c>
    </row>
    <row r="25">
      <c r="A25" s="4" t="inlineStr">
        <is>
          <t>Investments in limited partnerships percentage</t>
        </is>
      </c>
      <c r="B25" s="13" t="n">
        <v>0.03</v>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row>
    <row r="28">
      <c r="A28" s="4" t="inlineStr">
        <is>
          <t>Voting stock of the investee</t>
        </is>
      </c>
      <c r="B28" s="13" t="n">
        <v>0.5</v>
      </c>
      <c r="C28" s="4" t="inlineStr">
        <is>
          <t xml:space="preserve"> </t>
        </is>
      </c>
      <c r="D28" s="4" t="inlineStr">
        <is>
          <t xml:space="preserve"> </t>
        </is>
      </c>
    </row>
    <row r="29">
      <c r="A29" s="4" t="inlineStr">
        <is>
          <t>Investments in limited partnerships percentage</t>
        </is>
      </c>
      <c r="B29" s="13" t="n">
        <v>0.05</v>
      </c>
      <c r="C29" s="4" t="inlineStr">
        <is>
          <t xml:space="preserve"> </t>
        </is>
      </c>
      <c r="D29" s="4" t="inlineStr">
        <is>
          <t xml:space="preserve"> </t>
        </is>
      </c>
    </row>
    <row r="30">
      <c r="A30" s="4" t="inlineStr">
        <is>
          <t>Two Vendors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Net receivables percentage</t>
        </is>
      </c>
      <c r="B32" s="13" t="n">
        <v>0.1</v>
      </c>
      <c r="C32" s="13" t="n">
        <v>0.1</v>
      </c>
      <c r="D32" s="4" t="inlineStr">
        <is>
          <t xml:space="preserve"> </t>
        </is>
      </c>
    </row>
    <row r="33">
      <c r="A33" s="4" t="inlineStr">
        <is>
          <t>Accounts Receivable [Member]</t>
        </is>
      </c>
      <c r="B33" s="4" t="inlineStr">
        <is>
          <t xml:space="preserve"> </t>
        </is>
      </c>
      <c r="C33" s="4" t="inlineStr">
        <is>
          <t xml:space="preserve"> </t>
        </is>
      </c>
      <c r="D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row>
    <row r="35">
      <c r="A35" s="4" t="inlineStr">
        <is>
          <t>Receivable from business customers, net of allowance</t>
        </is>
      </c>
      <c r="B35" s="9" t="n">
        <v>19.4</v>
      </c>
      <c r="C35" s="9" t="n">
        <v>17.6</v>
      </c>
      <c r="D35" s="4" t="inlineStr">
        <is>
          <t xml:space="preserve"> </t>
        </is>
      </c>
    </row>
    <row r="36">
      <c r="A36" s="4" t="inlineStr">
        <is>
          <t>Allowance</t>
        </is>
      </c>
      <c r="B36" s="6" t="n">
        <v>1</v>
      </c>
      <c r="C36" s="9" t="n">
        <v>1.9</v>
      </c>
      <c r="D3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onciliation of cash and cash equivalents, and restricted cash - USD ($) $ in Thousands</t>
        </is>
      </c>
      <c r="B1" s="2" t="inlineStr">
        <is>
          <t>Dec. 31, 2022</t>
        </is>
      </c>
      <c r="C1" s="2" t="inlineStr">
        <is>
          <t>Dec. 31, 2021</t>
        </is>
      </c>
    </row>
    <row r="2">
      <c r="A2" s="3" t="inlineStr">
        <is>
          <t>Schedule of Reconciliation of Cash and Cash Equivalents and Restricted Cash [Abstract]</t>
        </is>
      </c>
      <c r="B2" s="4" t="inlineStr">
        <is>
          <t xml:space="preserve"> </t>
        </is>
      </c>
      <c r="C2" s="4" t="inlineStr">
        <is>
          <t xml:space="preserve"> </t>
        </is>
      </c>
    </row>
    <row r="3">
      <c r="A3" s="4" t="inlineStr">
        <is>
          <t>Cash and cash equivalents</t>
        </is>
      </c>
      <c r="B3" s="6" t="n">
        <v>122559</v>
      </c>
      <c r="C3" s="6" t="n">
        <v>99993</v>
      </c>
    </row>
    <row r="4">
      <c r="A4" s="4" t="inlineStr">
        <is>
          <t>Restricted cash</t>
        </is>
      </c>
      <c r="B4" s="5" t="n">
        <v>947</v>
      </c>
      <c r="C4" s="5" t="n">
        <v>4337</v>
      </c>
    </row>
    <row r="5">
      <c r="A5" s="4" t="inlineStr">
        <is>
          <t>Total cash and cash equivalents, and restricted cash</t>
        </is>
      </c>
      <c r="B5" s="6" t="n">
        <v>123506</v>
      </c>
      <c r="C5" s="6" t="n">
        <v>1043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seful lives for depreciable assets</t>
        </is>
      </c>
      <c r="B1" s="2" t="inlineStr">
        <is>
          <t>12 Months Ended</t>
        </is>
      </c>
    </row>
    <row r="2">
      <c r="B2" s="2" t="inlineStr">
        <is>
          <t>Dec. 31, 2022</t>
        </is>
      </c>
    </row>
    <row r="3">
      <c r="A3" s="4" t="inlineStr">
        <is>
          <t>Buildings [Member] | Minimum [Member]</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20 years</t>
        </is>
      </c>
    </row>
    <row r="6">
      <c r="A6" s="4" t="inlineStr">
        <is>
          <t>Buildings [Member] | Maximum [Member]</t>
        </is>
      </c>
      <c r="B6" s="4" t="inlineStr">
        <is>
          <t xml:space="preserve"> </t>
        </is>
      </c>
    </row>
    <row r="7">
      <c r="A7" s="3" t="inlineStr">
        <is>
          <t>Property, Plant and Equipment [Line Items]</t>
        </is>
      </c>
      <c r="B7" s="4" t="inlineStr">
        <is>
          <t xml:space="preserve"> </t>
        </is>
      </c>
    </row>
    <row r="8">
      <c r="A8" s="4" t="inlineStr">
        <is>
          <t>Property and Equipment, useful lives</t>
        </is>
      </c>
      <c r="B8" s="4" t="inlineStr">
        <is>
          <t>39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Property and Equipment, useful lives</t>
        </is>
      </c>
      <c r="B11" s="4" t="inlineStr">
        <is>
          <t>3 years</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Property and Equipment, useful lives</t>
        </is>
      </c>
      <c r="B14" s="4" t="inlineStr">
        <is>
          <t>7 years</t>
        </is>
      </c>
    </row>
    <row r="15">
      <c r="A15" s="4" t="inlineStr">
        <is>
          <t>Computer and software [Member] | Minimum [Member]</t>
        </is>
      </c>
      <c r="B15" s="4" t="inlineStr">
        <is>
          <t xml:space="preserve"> </t>
        </is>
      </c>
    </row>
    <row r="16">
      <c r="A16" s="3" t="inlineStr">
        <is>
          <t>Property, Plant and Equipment [Line Items]</t>
        </is>
      </c>
      <c r="B16" s="4" t="inlineStr">
        <is>
          <t xml:space="preserve"> </t>
        </is>
      </c>
    </row>
    <row r="17">
      <c r="A17" s="4" t="inlineStr">
        <is>
          <t>Property and Equipment, useful lives</t>
        </is>
      </c>
      <c r="B17" s="4" t="inlineStr">
        <is>
          <t>3 years</t>
        </is>
      </c>
    </row>
    <row r="18">
      <c r="A18" s="4" t="inlineStr">
        <is>
          <t>Computer and software [Member] | Maximum [Member]</t>
        </is>
      </c>
      <c r="B18" s="4" t="inlineStr">
        <is>
          <t xml:space="preserve"> </t>
        </is>
      </c>
    </row>
    <row r="19">
      <c r="A19" s="3" t="inlineStr">
        <is>
          <t>Property, Plant and Equipment [Line Items]</t>
        </is>
      </c>
      <c r="B19" s="4" t="inlineStr">
        <is>
          <t xml:space="preserve"> </t>
        </is>
      </c>
    </row>
    <row r="20">
      <c r="A20" s="4" t="inlineStr">
        <is>
          <t>Property and Equipment, useful lives</t>
        </is>
      </c>
      <c r="B20" s="4" t="inlineStr">
        <is>
          <t>5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and Equipment, useful lives</t>
        </is>
      </c>
      <c r="B23" s="4" t="inlineStr">
        <is>
          <t>10 years</t>
        </is>
      </c>
    </row>
    <row r="24">
      <c r="A24" s="4" t="inlineStr">
        <is>
          <t>Capitalized software [Member] | Minimum [Member]</t>
        </is>
      </c>
      <c r="B24" s="4" t="inlineStr">
        <is>
          <t xml:space="preserve"> </t>
        </is>
      </c>
    </row>
    <row r="25">
      <c r="A25" s="3" t="inlineStr">
        <is>
          <t>Property, Plant and Equipment [Line Items]</t>
        </is>
      </c>
      <c r="B25" s="4" t="inlineStr">
        <is>
          <t xml:space="preserve"> </t>
        </is>
      </c>
    </row>
    <row r="26">
      <c r="A26" s="4" t="inlineStr">
        <is>
          <t>Property and Equipment, useful lives</t>
        </is>
      </c>
      <c r="B26" s="4" t="inlineStr">
        <is>
          <t>3 years</t>
        </is>
      </c>
    </row>
    <row r="27">
      <c r="A27" s="4" t="inlineStr">
        <is>
          <t>Capitalized software [Member] | Maximum [Member]</t>
        </is>
      </c>
      <c r="B27" s="4" t="inlineStr">
        <is>
          <t xml:space="preserve"> </t>
        </is>
      </c>
    </row>
    <row r="28">
      <c r="A28" s="3" t="inlineStr">
        <is>
          <t>Property, Plant and Equipment [Line Items]</t>
        </is>
      </c>
      <c r="B28" s="4" t="inlineStr">
        <is>
          <t xml:space="preserve"> </t>
        </is>
      </c>
    </row>
    <row r="29">
      <c r="A29" s="4" t="inlineStr">
        <is>
          <t>Property and Equipment, useful lives</t>
        </is>
      </c>
      <c r="B29" s="4" t="inlineStr">
        <is>
          <t>5 years</t>
        </is>
      </c>
    </row>
    <row r="30">
      <c r="A30" s="4" t="inlineStr">
        <is>
          <t>Furniture and fixtures [Member] | Minimum [Member]</t>
        </is>
      </c>
      <c r="B30" s="4" t="inlineStr">
        <is>
          <t xml:space="preserve"> </t>
        </is>
      </c>
    </row>
    <row r="31">
      <c r="A31" s="3" t="inlineStr">
        <is>
          <t>Property, Plant and Equipment [Line Items]</t>
        </is>
      </c>
      <c r="B31" s="4" t="inlineStr">
        <is>
          <t xml:space="preserve"> </t>
        </is>
      </c>
    </row>
    <row r="32">
      <c r="A32" s="4" t="inlineStr">
        <is>
          <t>Property and Equipment, useful lives</t>
        </is>
      </c>
      <c r="B32" s="4" t="inlineStr">
        <is>
          <t>5 years</t>
        </is>
      </c>
    </row>
    <row r="33">
      <c r="A33" s="4" t="inlineStr">
        <is>
          <t>Furniture and fixtures [Member] | Maximum [Member]</t>
        </is>
      </c>
      <c r="B33" s="4" t="inlineStr">
        <is>
          <t xml:space="preserve"> </t>
        </is>
      </c>
    </row>
    <row r="34">
      <c r="A34" s="3" t="inlineStr">
        <is>
          <t>Property, Plant and Equipment [Line Items]</t>
        </is>
      </c>
      <c r="B34" s="4" t="inlineStr">
        <is>
          <t xml:space="preserve"> </t>
        </is>
      </c>
    </row>
    <row r="35">
      <c r="A35" s="4" t="inlineStr">
        <is>
          <t>Property and Equipment, useful lives</t>
        </is>
      </c>
      <c r="B35"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estimated fair values - USD ($) $ in Thousands</t>
        </is>
      </c>
      <c r="B1" s="2" t="inlineStr">
        <is>
          <t>Dec. 31, 2022</t>
        </is>
      </c>
      <c r="C1" s="2" t="inlineStr">
        <is>
          <t>Dec. 31, 2021</t>
        </is>
      </c>
    </row>
    <row r="2">
      <c r="A2" s="4" t="inlineStr">
        <is>
          <t>Level 3 [Member] | Warrants liabilities [Member]</t>
        </is>
      </c>
      <c r="B2" s="4" t="inlineStr">
        <is>
          <t xml:space="preserve"> </t>
        </is>
      </c>
      <c r="C2" s="4" t="inlineStr">
        <is>
          <t xml:space="preserve"> </t>
        </is>
      </c>
    </row>
    <row r="3">
      <c r="A3" s="3" t="inlineStr">
        <is>
          <t>Fair Value (Details) - Schedule of estimated fair values [Line Items]</t>
        </is>
      </c>
      <c r="B3" s="4" t="inlineStr">
        <is>
          <t xml:space="preserve"> </t>
        </is>
      </c>
      <c r="C3" s="4" t="inlineStr">
        <is>
          <t xml:space="preserve"> </t>
        </is>
      </c>
    </row>
    <row r="4">
      <c r="A4" s="4" t="inlineStr">
        <is>
          <t>Carrying Value</t>
        </is>
      </c>
      <c r="B4" s="6" t="n">
        <v>28</v>
      </c>
      <c r="C4" s="6" t="n">
        <v>1091</v>
      </c>
    </row>
    <row r="5">
      <c r="A5" s="4" t="inlineStr">
        <is>
          <t>Estimated Fair Value</t>
        </is>
      </c>
      <c r="B5" s="5" t="n">
        <v>28</v>
      </c>
      <c r="C5" s="5" t="n">
        <v>1091</v>
      </c>
    </row>
    <row r="6">
      <c r="A6" s="4" t="inlineStr">
        <is>
          <t>Level 3 [Member] | Notes Receivable From Affiliate [Member]</t>
        </is>
      </c>
      <c r="B6" s="4" t="inlineStr">
        <is>
          <t xml:space="preserve"> </t>
        </is>
      </c>
      <c r="C6" s="4" t="inlineStr">
        <is>
          <t xml:space="preserve"> </t>
        </is>
      </c>
    </row>
    <row r="7">
      <c r="A7" s="3" t="inlineStr">
        <is>
          <t>Fair Value (Details) - Schedule of estimated fair values [Line Items]</t>
        </is>
      </c>
      <c r="B7" s="4" t="inlineStr">
        <is>
          <t xml:space="preserve"> </t>
        </is>
      </c>
      <c r="C7" s="4" t="inlineStr">
        <is>
          <t xml:space="preserve"> </t>
        </is>
      </c>
    </row>
    <row r="8">
      <c r="A8" s="4" t="inlineStr">
        <is>
          <t>Carrying Value</t>
        </is>
      </c>
      <c r="B8" s="5" t="n">
        <v>15000</v>
      </c>
      <c r="C8" s="5" t="n">
        <v>15000</v>
      </c>
    </row>
    <row r="9">
      <c r="A9" s="4" t="inlineStr">
        <is>
          <t>Estimated Fair Value</t>
        </is>
      </c>
      <c r="B9" s="5" t="n">
        <v>15000</v>
      </c>
      <c r="C9" s="5" t="n">
        <v>15000</v>
      </c>
    </row>
    <row r="10">
      <c r="A10" s="4" t="inlineStr">
        <is>
          <t>Level 2 [Member] | Long-term Debt [Member]</t>
        </is>
      </c>
      <c r="B10" s="4" t="inlineStr">
        <is>
          <t xml:space="preserve"> </t>
        </is>
      </c>
      <c r="C10" s="4" t="inlineStr">
        <is>
          <t xml:space="preserve"> </t>
        </is>
      </c>
    </row>
    <row r="11">
      <c r="A11" s="3" t="inlineStr">
        <is>
          <t>Fair Value (Details) - Schedule of estimated fair values [Line Items]</t>
        </is>
      </c>
      <c r="B11" s="4" t="inlineStr">
        <is>
          <t xml:space="preserve"> </t>
        </is>
      </c>
      <c r="C11" s="4" t="inlineStr">
        <is>
          <t xml:space="preserve"> </t>
        </is>
      </c>
    </row>
    <row r="12">
      <c r="A12" s="4" t="inlineStr">
        <is>
          <t>Carrying Value</t>
        </is>
      </c>
      <c r="B12" s="5" t="n">
        <v>1673</v>
      </c>
      <c r="C12" s="5" t="n">
        <v>2136</v>
      </c>
    </row>
    <row r="13">
      <c r="A13" s="4" t="inlineStr">
        <is>
          <t>Estimated Fair Value</t>
        </is>
      </c>
      <c r="B13" s="5" t="n">
        <v>1624</v>
      </c>
      <c r="C13" s="5" t="n">
        <v>2078</v>
      </c>
    </row>
    <row r="14">
      <c r="A14" s="4" t="inlineStr">
        <is>
          <t>Line of Credit [Member] | Level 3 [Member]</t>
        </is>
      </c>
      <c r="B14" s="4" t="inlineStr">
        <is>
          <t xml:space="preserve"> </t>
        </is>
      </c>
      <c r="C14" s="4" t="inlineStr">
        <is>
          <t xml:space="preserve"> </t>
        </is>
      </c>
    </row>
    <row r="15">
      <c r="A15" s="3" t="inlineStr">
        <is>
          <t>Fair Value (Details) - Schedule of estimated fair values [Line Items]</t>
        </is>
      </c>
      <c r="B15" s="4" t="inlineStr">
        <is>
          <t xml:space="preserve"> </t>
        </is>
      </c>
      <c r="C15" s="4" t="inlineStr">
        <is>
          <t xml:space="preserve"> </t>
        </is>
      </c>
    </row>
    <row r="16">
      <c r="A16" s="4" t="inlineStr">
        <is>
          <t>Carrying Value</t>
        </is>
      </c>
      <c r="B16" s="5" t="n">
        <v>1158</v>
      </c>
      <c r="C16" s="5" t="n">
        <v>787</v>
      </c>
    </row>
    <row r="17">
      <c r="A17" s="4" t="inlineStr">
        <is>
          <t>Estimated Fair Value</t>
        </is>
      </c>
      <c r="B17" s="5" t="n">
        <v>1114</v>
      </c>
      <c r="C17" s="5" t="n">
        <v>754</v>
      </c>
    </row>
    <row r="18">
      <c r="A18" s="4" t="inlineStr">
        <is>
          <t>Line of Credit [Member] | Level 2 [Member]</t>
        </is>
      </c>
      <c r="B18" s="4" t="inlineStr">
        <is>
          <t xml:space="preserve"> </t>
        </is>
      </c>
      <c r="C18" s="4" t="inlineStr">
        <is>
          <t xml:space="preserve"> </t>
        </is>
      </c>
    </row>
    <row r="19">
      <c r="A19" s="3" t="inlineStr">
        <is>
          <t>Fair Value (Details) - Schedule of estimated fair values [Line Items]</t>
        </is>
      </c>
      <c r="B19" s="4" t="inlineStr">
        <is>
          <t xml:space="preserve"> </t>
        </is>
      </c>
      <c r="C19" s="4" t="inlineStr">
        <is>
          <t xml:space="preserve"> </t>
        </is>
      </c>
    </row>
    <row r="20">
      <c r="A20" s="4" t="inlineStr">
        <is>
          <t>Carrying Value</t>
        </is>
      </c>
      <c r="B20" s="5" t="n">
        <v>4898</v>
      </c>
      <c r="C20" s="5" t="n">
        <v>5395</v>
      </c>
    </row>
    <row r="21">
      <c r="A21" s="4" t="inlineStr">
        <is>
          <t>Estimated Fair Value</t>
        </is>
      </c>
      <c r="B21" s="6" t="n">
        <v>4898</v>
      </c>
      <c r="C21" s="6" t="n">
        <v>53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11</v>
      </c>
      <c r="C4" s="9" t="n">
        <v>10.8</v>
      </c>
      <c r="D4" s="9" t="n">
        <v>9.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Details) - Schedule of property and equipment, net - USD ($) $ in Thousands</t>
        </is>
      </c>
      <c r="C1" s="2" t="inlineStr">
        <is>
          <t>Dec. 31, 2022</t>
        </is>
      </c>
      <c r="D1" s="2" t="inlineStr">
        <is>
          <t>Dec. 31, 2021</t>
        </is>
      </c>
    </row>
    <row r="2">
      <c r="A2" s="3" t="inlineStr">
        <is>
          <t>Public Utility, Property, Plant and Equipment [Line Items]</t>
        </is>
      </c>
      <c r="C2" s="4" t="inlineStr">
        <is>
          <t xml:space="preserve"> </t>
        </is>
      </c>
      <c r="D2" s="4" t="inlineStr">
        <is>
          <t xml:space="preserve"> </t>
        </is>
      </c>
    </row>
    <row r="3">
      <c r="A3" s="4" t="inlineStr">
        <is>
          <t>Property and equipment, gross</t>
        </is>
      </c>
      <c r="C3" s="6" t="n">
        <v>132400</v>
      </c>
      <c r="D3" s="6" t="n">
        <v>139853</v>
      </c>
    </row>
    <row r="4">
      <c r="A4" s="4" t="inlineStr">
        <is>
          <t>Accumulated depreciation and amortization</t>
        </is>
      </c>
      <c r="C4" s="5" t="n">
        <v>-87325</v>
      </c>
      <c r="D4" s="5" t="n">
        <v>-89704</v>
      </c>
    </row>
    <row r="5">
      <c r="A5" s="4" t="inlineStr">
        <is>
          <t>Property and equipment, net</t>
        </is>
      </c>
      <c r="C5" s="5" t="n">
        <v>45075</v>
      </c>
      <c r="D5" s="5" t="n">
        <v>50149</v>
      </c>
    </row>
    <row r="6">
      <c r="A6" s="4" t="inlineStr">
        <is>
          <t>Land [Member]</t>
        </is>
      </c>
      <c r="C6" s="4" t="inlineStr">
        <is>
          <t xml:space="preserve"> </t>
        </is>
      </c>
      <c r="D6" s="4" t="inlineStr">
        <is>
          <t xml:space="preserve"> </t>
        </is>
      </c>
    </row>
    <row r="7">
      <c r="A7" s="3" t="inlineStr">
        <is>
          <t>Public Utility, Property, Plant and Equipment [Line Items]</t>
        </is>
      </c>
      <c r="C7" s="4" t="inlineStr">
        <is>
          <t xml:space="preserve"> </t>
        </is>
      </c>
      <c r="D7" s="4" t="inlineStr">
        <is>
          <t xml:space="preserve"> </t>
        </is>
      </c>
    </row>
    <row r="8">
      <c r="A8" s="4" t="inlineStr">
        <is>
          <t>Property and equipment, gross</t>
        </is>
      </c>
      <c r="C8" s="5" t="n">
        <v>2157</v>
      </c>
      <c r="D8" s="5" t="n">
        <v>2376</v>
      </c>
    </row>
    <row r="9">
      <c r="A9" s="4" t="inlineStr">
        <is>
          <t>Buildings [Member]</t>
        </is>
      </c>
      <c r="C9" s="4" t="inlineStr">
        <is>
          <t xml:space="preserve"> </t>
        </is>
      </c>
      <c r="D9" s="4" t="inlineStr">
        <is>
          <t xml:space="preserve"> </t>
        </is>
      </c>
    </row>
    <row r="10">
      <c r="A10" s="3" t="inlineStr">
        <is>
          <t>Public Utility, Property, Plant and Equipment [Line Items]</t>
        </is>
      </c>
      <c r="C10" s="4" t="inlineStr">
        <is>
          <t xml:space="preserve"> </t>
        </is>
      </c>
      <c r="D10" s="4" t="inlineStr">
        <is>
          <t xml:space="preserve"> </t>
        </is>
      </c>
    </row>
    <row r="11">
      <c r="A11" s="4" t="inlineStr">
        <is>
          <t>Property and equipment, gross</t>
        </is>
      </c>
      <c r="C11" s="5" t="n">
        <v>32723</v>
      </c>
      <c r="D11" s="5" t="n">
        <v>35659</v>
      </c>
    </row>
    <row r="12">
      <c r="A12" s="4" t="inlineStr">
        <is>
          <t>Machinery and equipment [Member]</t>
        </is>
      </c>
      <c r="C12" s="4" t="inlineStr">
        <is>
          <t xml:space="preserve"> </t>
        </is>
      </c>
      <c r="D12" s="4" t="inlineStr">
        <is>
          <t xml:space="preserve"> </t>
        </is>
      </c>
    </row>
    <row r="13">
      <c r="A13" s="3" t="inlineStr">
        <is>
          <t>Public Utility, Property, Plant and Equipment [Line Items]</t>
        </is>
      </c>
      <c r="C13" s="4" t="inlineStr">
        <is>
          <t xml:space="preserve"> </t>
        </is>
      </c>
      <c r="D13" s="4" t="inlineStr">
        <is>
          <t xml:space="preserve"> </t>
        </is>
      </c>
    </row>
    <row r="14">
      <c r="A14" s="4" t="inlineStr">
        <is>
          <t>Property and equipment, gross</t>
        </is>
      </c>
      <c r="C14" s="5" t="n">
        <v>34396</v>
      </c>
      <c r="D14" s="5" t="n">
        <v>35349</v>
      </c>
    </row>
    <row r="15">
      <c r="A15" s="4" t="inlineStr">
        <is>
          <t>Computer and software [Member]</t>
        </is>
      </c>
      <c r="C15" s="4" t="inlineStr">
        <is>
          <t xml:space="preserve"> </t>
        </is>
      </c>
      <c r="D15" s="4" t="inlineStr">
        <is>
          <t xml:space="preserve"> </t>
        </is>
      </c>
    </row>
    <row r="16">
      <c r="A16" s="3" t="inlineStr">
        <is>
          <t>Public Utility, Property, Plant and Equipment [Line Items]</t>
        </is>
      </c>
      <c r="C16" s="4" t="inlineStr">
        <is>
          <t xml:space="preserve"> </t>
        </is>
      </c>
      <c r="D16" s="4" t="inlineStr">
        <is>
          <t xml:space="preserve"> </t>
        </is>
      </c>
    </row>
    <row r="17">
      <c r="A17" s="4" t="inlineStr">
        <is>
          <t>Property and equipment, gross</t>
        </is>
      </c>
      <c r="C17" s="5" t="n">
        <v>20590</v>
      </c>
      <c r="D17" s="5" t="n">
        <v>28189</v>
      </c>
    </row>
    <row r="18">
      <c r="A18" s="4" t="inlineStr">
        <is>
          <t>Leasehold improvements [Member]</t>
        </is>
      </c>
      <c r="C18" s="4" t="inlineStr">
        <is>
          <t xml:space="preserve"> </t>
        </is>
      </c>
      <c r="D18" s="4" t="inlineStr">
        <is>
          <t xml:space="preserve"> </t>
        </is>
      </c>
    </row>
    <row r="19">
      <c r="A19" s="3" t="inlineStr">
        <is>
          <t>Public Utility, Property, Plant and Equipment [Line Items]</t>
        </is>
      </c>
      <c r="C19" s="4" t="inlineStr">
        <is>
          <t xml:space="preserve"> </t>
        </is>
      </c>
      <c r="D19" s="4" t="inlineStr">
        <is>
          <t xml:space="preserve"> </t>
        </is>
      </c>
    </row>
    <row r="20">
      <c r="A20" s="4" t="inlineStr">
        <is>
          <t>Property and equipment, gross</t>
        </is>
      </c>
      <c r="C20" s="5" t="n">
        <v>8515</v>
      </c>
      <c r="D20" s="5" t="n">
        <v>9991</v>
      </c>
    </row>
    <row r="21">
      <c r="A21" s="4" t="inlineStr">
        <is>
          <t>Capitalized software [Member]</t>
        </is>
      </c>
      <c r="C21" s="4" t="inlineStr">
        <is>
          <t xml:space="preserve"> </t>
        </is>
      </c>
      <c r="D21" s="4" t="inlineStr">
        <is>
          <t xml:space="preserve"> </t>
        </is>
      </c>
    </row>
    <row r="22">
      <c r="A22" s="3" t="inlineStr">
        <is>
          <t>Public Utility, Property, Plant and Equipment [Line Items]</t>
        </is>
      </c>
      <c r="C22" s="4" t="inlineStr">
        <is>
          <t xml:space="preserve"> </t>
        </is>
      </c>
      <c r="D22" s="4" t="inlineStr">
        <is>
          <t xml:space="preserve"> </t>
        </is>
      </c>
    </row>
    <row r="23">
      <c r="A23" s="4" t="inlineStr">
        <is>
          <t>Property and equipment, gross</t>
        </is>
      </c>
      <c r="C23" s="5" t="n">
        <v>28784</v>
      </c>
      <c r="D23" s="5" t="n">
        <v>17031</v>
      </c>
    </row>
    <row r="24">
      <c r="A24" s="4" t="inlineStr">
        <is>
          <t>Furniture and fixtures [Member]</t>
        </is>
      </c>
      <c r="C24" s="4" t="inlineStr">
        <is>
          <t xml:space="preserve"> </t>
        </is>
      </c>
      <c r="D24" s="4" t="inlineStr">
        <is>
          <t xml:space="preserve"> </t>
        </is>
      </c>
    </row>
    <row r="25">
      <c r="A25" s="3" t="inlineStr">
        <is>
          <t>Public Utility, Property, Plant and Equipment [Line Items]</t>
        </is>
      </c>
      <c r="C25" s="4" t="inlineStr">
        <is>
          <t xml:space="preserve"> </t>
        </is>
      </c>
      <c r="D25" s="4" t="inlineStr">
        <is>
          <t xml:space="preserve"> </t>
        </is>
      </c>
    </row>
    <row r="26">
      <c r="A26" s="4" t="inlineStr">
        <is>
          <t>Property and equipment, gross</t>
        </is>
      </c>
      <c r="C26" s="5" t="n">
        <v>3812</v>
      </c>
      <c r="D26" s="5" t="n">
        <v>3604</v>
      </c>
    </row>
    <row r="27">
      <c r="A27" s="4" t="inlineStr">
        <is>
          <t>Construction in progress [Member]</t>
        </is>
      </c>
      <c r="C27" s="4" t="inlineStr">
        <is>
          <t xml:space="preserve"> </t>
        </is>
      </c>
      <c r="D27" s="4" t="inlineStr">
        <is>
          <t xml:space="preserve"> </t>
        </is>
      </c>
    </row>
    <row r="28">
      <c r="A28" s="3" t="inlineStr">
        <is>
          <t>Public Utility, Property, Plant and Equipment [Line Items]</t>
        </is>
      </c>
      <c r="C28" s="4" t="inlineStr">
        <is>
          <t xml:space="preserve"> </t>
        </is>
      </c>
      <c r="D28" s="4" t="inlineStr">
        <is>
          <t xml:space="preserve"> </t>
        </is>
      </c>
    </row>
    <row r="29">
      <c r="A29" s="4" t="inlineStr">
        <is>
          <t>Property and equipment, gross</t>
        </is>
      </c>
      <c r="B29" s="4" t="inlineStr">
        <is>
          <t>[1]</t>
        </is>
      </c>
      <c r="C29" s="6" t="n">
        <v>1423</v>
      </c>
      <c r="D29" s="6" t="n">
        <v>7654</v>
      </c>
    </row>
    <row r="30"/>
    <row r="31">
      <c r="A31" s="4" t="inlineStr">
        <is>
          <t>[1] Property construction-in-progress
is stated at cost and not depreciated. The property would be transferred to its respective account within property, plant and equipment
upon completion.</t>
        </is>
      </c>
    </row>
  </sheetData>
  <mergeCells count="3">
    <mergeCell ref="A1:B1"/>
    <mergeCell ref="A30:C30"/>
    <mergeCell ref="A31:C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80" customWidth="1" min="5" max="5"/>
    <col width="14" customWidth="1" min="6" max="6"/>
    <col width="14" customWidth="1" min="7" max="7"/>
    <col width="14" customWidth="1" min="8" max="8"/>
  </cols>
  <sheetData>
    <row r="1">
      <c r="A1" s="1" t="inlineStr">
        <is>
          <t>Investment (Details) - USD ($) $ / shares in Units, $ in Millions</t>
        </is>
      </c>
      <c r="B1" s="2" t="inlineStr">
        <is>
          <t>1 Months Ended</t>
        </is>
      </c>
      <c r="C1" s="2" t="inlineStr">
        <is>
          <t>12 Months Ended</t>
        </is>
      </c>
    </row>
    <row r="2">
      <c r="B2" s="2" t="inlineStr">
        <is>
          <t>Jun. 30, 2022</t>
        </is>
      </c>
      <c r="C2" s="2" t="inlineStr">
        <is>
          <t>Dec. 31, 2022</t>
        </is>
      </c>
      <c r="D2" s="2" t="inlineStr">
        <is>
          <t>Dec. 31, 2021</t>
        </is>
      </c>
      <c r="E2" s="2" t="inlineStr">
        <is>
          <t>Dec. 31, 2018</t>
        </is>
      </c>
      <c r="F2" s="2" t="inlineStr">
        <is>
          <t>Apr. 30, 2019</t>
        </is>
      </c>
      <c r="G2" s="2" t="inlineStr">
        <is>
          <t>Aug. 31, 2018</t>
        </is>
      </c>
      <c r="H2" s="2" t="inlineStr">
        <is>
          <t>Apr. 17, 2018</t>
        </is>
      </c>
    </row>
    <row r="3">
      <c r="A3" s="3" t="inlineStr">
        <is>
          <t>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untain’s investmen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5</v>
      </c>
    </row>
    <row r="5">
      <c r="A5" s="4" t="inlineStr">
        <is>
          <t>Initial investment</t>
        </is>
      </c>
      <c r="B5" s="4" t="inlineStr">
        <is>
          <t xml:space="preserve"> </t>
        </is>
      </c>
      <c r="C5" s="4" t="inlineStr">
        <is>
          <t xml:space="preserve"> </t>
        </is>
      </c>
      <c r="D5" s="4" t="inlineStr">
        <is>
          <t xml:space="preserve"> </t>
        </is>
      </c>
      <c r="E5" s="6" t="n">
        <v>43</v>
      </c>
      <c r="F5" s="4" t="inlineStr">
        <is>
          <t xml:space="preserve"> </t>
        </is>
      </c>
      <c r="G5" s="4" t="inlineStr">
        <is>
          <t xml:space="preserve"> </t>
        </is>
      </c>
      <c r="H5" s="4" t="inlineStr">
        <is>
          <t xml:space="preserve"> </t>
        </is>
      </c>
    </row>
    <row r="6">
      <c r="A6" s="4" t="inlineStr">
        <is>
          <t>Contingent consideration</t>
        </is>
      </c>
      <c r="B6" s="4" t="inlineStr">
        <is>
          <t xml:space="preserve"> </t>
        </is>
      </c>
      <c r="C6" s="4" t="inlineStr">
        <is>
          <t xml:space="preserve"> </t>
        </is>
      </c>
      <c r="D6" s="4" t="inlineStr">
        <is>
          <t xml:space="preserve"> </t>
        </is>
      </c>
      <c r="E6" s="6" t="n">
        <v>7</v>
      </c>
      <c r="F6" s="6" t="n">
        <v>7</v>
      </c>
      <c r="G6" s="4" t="inlineStr">
        <is>
          <t xml:space="preserve"> </t>
        </is>
      </c>
      <c r="H6" s="4" t="inlineStr">
        <is>
          <t xml:space="preserve"> </t>
        </is>
      </c>
    </row>
    <row r="7">
      <c r="A7" s="4" t="inlineStr">
        <is>
          <t>Contingent consideration description</t>
        </is>
      </c>
      <c r="B7" s="4" t="inlineStr">
        <is>
          <t xml:space="preserve"> </t>
        </is>
      </c>
      <c r="C7" s="4" t="inlineStr">
        <is>
          <t xml:space="preserve"> </t>
        </is>
      </c>
      <c r="D7" s="4" t="inlineStr">
        <is>
          <t xml:space="preserve"> </t>
        </is>
      </c>
      <c r="E7" s="4" t="inlineStr">
        <is>
          <t>The Company recorded
an estimate of contingent consideration payable of $7.0 million as of the acquisition date.</t>
        </is>
      </c>
      <c r="F7" s="4" t="inlineStr">
        <is>
          <t xml:space="preserve"> </t>
        </is>
      </c>
      <c r="G7" s="4" t="inlineStr">
        <is>
          <t xml:space="preserve"> </t>
        </is>
      </c>
      <c r="H7" s="4" t="inlineStr">
        <is>
          <t xml:space="preserve"> </t>
        </is>
      </c>
    </row>
    <row r="8">
      <c r="A8" s="4" t="inlineStr">
        <is>
          <t>Carrying value investment</t>
        </is>
      </c>
      <c r="B8" s="4" t="inlineStr">
        <is>
          <t xml:space="preserve"> </t>
        </is>
      </c>
      <c r="C8" s="4" t="inlineStr">
        <is>
          <t xml:space="preserve"> </t>
        </is>
      </c>
      <c r="D8" s="9" t="n">
        <v>2.3</v>
      </c>
      <c r="E8" s="4" t="inlineStr">
        <is>
          <t xml:space="preserve"> </t>
        </is>
      </c>
      <c r="F8" s="4" t="inlineStr">
        <is>
          <t xml:space="preserve"> </t>
        </is>
      </c>
      <c r="G8" s="4" t="inlineStr">
        <is>
          <t xml:space="preserve"> </t>
        </is>
      </c>
      <c r="H8" s="4" t="inlineStr">
        <is>
          <t xml:space="preserve"> </t>
        </is>
      </c>
    </row>
    <row r="9">
      <c r="A9" s="4" t="inlineStr">
        <is>
          <t>Ownership percentage</t>
        </is>
      </c>
      <c r="B9" s="4" t="inlineStr">
        <is>
          <t xml:space="preserve"> </t>
        </is>
      </c>
      <c r="C9" s="4" t="inlineStr">
        <is>
          <t xml:space="preserve"> </t>
        </is>
      </c>
      <c r="D9" s="13" t="n">
        <v>0.04</v>
      </c>
      <c r="E9" s="4" t="inlineStr">
        <is>
          <t xml:space="preserve"> </t>
        </is>
      </c>
      <c r="F9" s="4" t="inlineStr">
        <is>
          <t xml:space="preserve"> </t>
        </is>
      </c>
      <c r="G9" s="4" t="inlineStr">
        <is>
          <t xml:space="preserve"> </t>
        </is>
      </c>
      <c r="H9" s="4" t="inlineStr">
        <is>
          <t xml:space="preserve"> </t>
        </is>
      </c>
    </row>
    <row r="10">
      <c r="A10" s="4" t="inlineStr">
        <is>
          <t>Shares in percentage</t>
        </is>
      </c>
      <c r="B10" s="4" t="inlineStr">
        <is>
          <t xml:space="preserve"> </t>
        </is>
      </c>
      <c r="C10" s="13"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hange costs</t>
        </is>
      </c>
      <c r="B11" s="4" t="inlineStr">
        <is>
          <t xml:space="preserve"> </t>
        </is>
      </c>
      <c r="C11" s="9" t="n">
        <v>0.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existed</t>
        </is>
      </c>
      <c r="B12" s="4" t="inlineStr">
        <is>
          <t xml:space="preserve"> </t>
        </is>
      </c>
      <c r="C12" s="12" t="n">
        <v>2.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15</v>
      </c>
      <c r="H13" s="4" t="inlineStr">
        <is>
          <t xml:space="preserve"> </t>
        </is>
      </c>
    </row>
    <row r="14">
      <c r="A14" s="4" t="inlineStr">
        <is>
          <t>Repurchased shares (in Shares)</t>
        </is>
      </c>
      <c r="B14" s="5" t="n">
        <v>11149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d per share (in Dollars per share)</t>
        </is>
      </c>
      <c r="B15" s="14" t="n">
        <v>0.486057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ognized a gain on sale of investment</t>
        </is>
      </c>
      <c r="B16" s="9" t="n">
        <v>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t>
        </is>
      </c>
      <c r="B17" s="4" t="inlineStr">
        <is>
          <t xml:space="preserve"> </t>
        </is>
      </c>
      <c r="C17" s="9" t="n">
        <v>11.3</v>
      </c>
      <c r="D17" s="6" t="n">
        <v>15</v>
      </c>
      <c r="E17" s="4" t="inlineStr">
        <is>
          <t xml:space="preserve"> </t>
        </is>
      </c>
      <c r="F17" s="4" t="inlineStr">
        <is>
          <t xml:space="preserve"> </t>
        </is>
      </c>
      <c r="G17" s="4" t="inlineStr">
        <is>
          <t xml:space="preserve"> </t>
        </is>
      </c>
      <c r="H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1506695</v>
      </c>
      <c r="H20"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2</t>
        </is>
      </c>
      <c r="C1" s="2" t="inlineStr">
        <is>
          <t>Dec. 31, 2021</t>
        </is>
      </c>
    </row>
    <row r="2">
      <c r="A2" s="3" t="inlineStr">
        <is>
          <t>Schedule of Accrued Liabilities [Abstract]</t>
        </is>
      </c>
      <c r="B2" s="4" t="inlineStr">
        <is>
          <t xml:space="preserve"> </t>
        </is>
      </c>
      <c r="C2" s="4" t="inlineStr">
        <is>
          <t xml:space="preserve"> </t>
        </is>
      </c>
    </row>
    <row r="3">
      <c r="A3" s="4" t="inlineStr">
        <is>
          <t>Sales and other taxes payable</t>
        </is>
      </c>
      <c r="B3" s="6" t="n">
        <v>17250</v>
      </c>
      <c r="C3" s="6" t="n">
        <v>24512</v>
      </c>
    </row>
    <row r="4">
      <c r="A4" s="4" t="inlineStr">
        <is>
          <t>Accrued personnel</t>
        </is>
      </c>
      <c r="B4" s="5" t="n">
        <v>13474</v>
      </c>
      <c r="C4" s="5" t="n">
        <v>21132</v>
      </c>
    </row>
    <row r="5">
      <c r="A5" s="4" t="inlineStr">
        <is>
          <t>Allowance for sales returns</t>
        </is>
      </c>
      <c r="B5" s="5" t="n">
        <v>8664</v>
      </c>
      <c r="C5" s="5" t="n">
        <v>9102</v>
      </c>
    </row>
    <row r="6">
      <c r="A6" s="4" t="inlineStr">
        <is>
          <t>Accrued freight expense</t>
        </is>
      </c>
      <c r="B6" s="5" t="n">
        <v>2522</v>
      </c>
      <c r="C6" s="5" t="n">
        <v>6625</v>
      </c>
    </row>
    <row r="7">
      <c r="A7" s="4" t="inlineStr">
        <is>
          <t>Accrued advertising expense</t>
        </is>
      </c>
      <c r="B7" s="5" t="n">
        <v>2513</v>
      </c>
      <c r="C7" s="5" t="n">
        <v>3392</v>
      </c>
    </row>
    <row r="8">
      <c r="A8" s="4" t="inlineStr">
        <is>
          <t>Accrued legal expense</t>
        </is>
      </c>
      <c r="B8" s="5" t="n">
        <v>1996</v>
      </c>
      <c r="C8" s="5" t="n">
        <v>3338</v>
      </c>
    </row>
    <row r="9">
      <c r="A9" s="4" t="inlineStr">
        <is>
          <t>Accrued inventory</t>
        </is>
      </c>
      <c r="B9" s="5" t="n">
        <v>1374</v>
      </c>
      <c r="C9" s="5" t="n">
        <v>2647</v>
      </c>
    </row>
    <row r="10">
      <c r="A10" s="4" t="inlineStr">
        <is>
          <t>Other</t>
        </is>
      </c>
      <c r="B10" s="5" t="n">
        <v>3210</v>
      </c>
      <c r="C10" s="5" t="n">
        <v>3941</v>
      </c>
    </row>
    <row r="11">
      <c r="A11" s="4" t="inlineStr">
        <is>
          <t>Total accrued liabilities</t>
        </is>
      </c>
      <c r="B11" s="6" t="n">
        <v>51003</v>
      </c>
      <c r="C11" s="6" t="n">
        <v>746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57429</v>
      </c>
      <c r="C4" s="6" t="n">
        <v>36262</v>
      </c>
      <c r="D4" s="6" t="n">
        <v>30426</v>
      </c>
    </row>
    <row r="5">
      <c r="A5" s="4" t="inlineStr">
        <is>
          <t>Foreign currency translation adjustments</t>
        </is>
      </c>
      <c r="B5" s="5" t="n">
        <v>-4946</v>
      </c>
      <c r="C5" s="5" t="n">
        <v>3003</v>
      </c>
      <c r="D5" s="5" t="n">
        <v>3562</v>
      </c>
    </row>
    <row r="6">
      <c r="A6" s="4" t="inlineStr">
        <is>
          <t>Comprehensive income (loss)</t>
        </is>
      </c>
      <c r="B6" s="6" t="n">
        <v>-62375</v>
      </c>
      <c r="C6" s="6" t="n">
        <v>39265</v>
      </c>
      <c r="D6" s="6" t="n">
        <v>339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ne of Credit (Details) ¥ in Millions, $ in Millions, $ in Millions</t>
        </is>
      </c>
      <c r="D1" s="2" t="inlineStr">
        <is>
          <t>1 Months Ended</t>
        </is>
      </c>
      <c r="H1" s="2" t="inlineStr">
        <is>
          <t>12 Months Ended</t>
        </is>
      </c>
    </row>
    <row r="2">
      <c r="B2" s="2" t="inlineStr">
        <is>
          <t>Aug. 31, 2021 USD ($)</t>
        </is>
      </c>
      <c r="C2" s="2" t="inlineStr">
        <is>
          <t>Jul. 31, 2018 USD ($)</t>
        </is>
      </c>
      <c r="D2" s="2" t="inlineStr">
        <is>
          <t>Jun. 30, 2022 USD ($)</t>
        </is>
      </c>
      <c r="E2" s="2" t="inlineStr">
        <is>
          <t>Jun. 30, 2022 CNY (¥)</t>
        </is>
      </c>
      <c r="F2" s="2" t="inlineStr">
        <is>
          <t>Jun. 30, 2021 USD ($)</t>
        </is>
      </c>
      <c r="G2" s="2" t="inlineStr">
        <is>
          <t>Jun. 30, 2021 CNY (¥)</t>
        </is>
      </c>
      <c r="H2" s="2" t="inlineStr">
        <is>
          <t>Dec. 31, 2022 USD ($)</t>
        </is>
      </c>
      <c r="I2" s="2" t="inlineStr">
        <is>
          <t>Dec. 31, 2021 USD ($)</t>
        </is>
      </c>
      <c r="J2" s="2" t="inlineStr">
        <is>
          <t>Jul. 31, 2015 USD ($)</t>
        </is>
      </c>
      <c r="K2" s="2" t="inlineStr">
        <is>
          <t>Jul. 31, 2015 TWD ($)</t>
        </is>
      </c>
    </row>
    <row r="3">
      <c r="A3" s="3" t="inlineStr">
        <is>
          <t>Line of Cred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redit facility amount</t>
        </is>
      </c>
      <c r="B4" s="6" t="n">
        <v>100</v>
      </c>
      <c r="C4" s="6" t="n">
        <v>1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v>
      </c>
      <c r="K4" s="6" t="n">
        <v>150</v>
      </c>
    </row>
    <row r="5">
      <c r="A5" s="4" t="inlineStr">
        <is>
          <t>Maturity date</t>
        </is>
      </c>
      <c r="B5" s="4" t="inlineStr">
        <is>
          <t>Aug. 20,  2024</t>
        </is>
      </c>
      <c r="C5" s="4" t="inlineStr">
        <is>
          <t>Jul. 27,  202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Dec. 15,  2023</t>
        </is>
      </c>
      <c r="K5" s="4" t="inlineStr">
        <is>
          <t>Dec. 15,  2023</t>
        </is>
      </c>
    </row>
    <row r="6">
      <c r="A6" s="4" t="inlineStr">
        <is>
          <t>Agreement amount increased</t>
        </is>
      </c>
      <c r="B6" s="6" t="n">
        <v>150</v>
      </c>
      <c r="C6" s="6" t="n">
        <v>1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tter of credit</t>
        </is>
      </c>
      <c r="B7" s="6" t="n">
        <v>30</v>
      </c>
      <c r="C7" s="6" t="n">
        <v>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nk funding rate percentage</t>
        </is>
      </c>
      <c r="B8" s="15" t="n">
        <v>0.005</v>
      </c>
      <c r="C8" s="15" t="n">
        <v>0.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bor plus</t>
        </is>
      </c>
      <c r="B9" s="4" t="inlineStr">
        <is>
          <t xml:space="preserve"> </t>
        </is>
      </c>
      <c r="C9" s="13"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used commitment fee percentage</t>
        </is>
      </c>
      <c r="B10" s="4" t="inlineStr">
        <is>
          <t xml:space="preserve"> </t>
        </is>
      </c>
      <c r="C10" s="15" t="n">
        <v>0.0025</v>
      </c>
      <c r="D10" s="4" t="inlineStr">
        <is>
          <t xml:space="preserve"> </t>
        </is>
      </c>
      <c r="E10" s="4" t="inlineStr">
        <is>
          <t xml:space="preserve"> </t>
        </is>
      </c>
      <c r="F10" s="4" t="inlineStr">
        <is>
          <t xml:space="preserve"> </t>
        </is>
      </c>
      <c r="G10" s="4" t="inlineStr">
        <is>
          <t xml:space="preserve"> </t>
        </is>
      </c>
      <c r="H10" s="15" t="n">
        <v>0.0015</v>
      </c>
      <c r="I10" s="4" t="inlineStr">
        <is>
          <t xml:space="preserve"> </t>
        </is>
      </c>
      <c r="J10" s="4" t="inlineStr">
        <is>
          <t xml:space="preserve"> </t>
        </is>
      </c>
      <c r="K10" s="4" t="inlineStr">
        <is>
          <t xml:space="preserve"> </t>
        </is>
      </c>
    </row>
    <row r="11">
      <c r="A11" s="4" t="inlineStr">
        <is>
          <t>Revolving advance amount</t>
        </is>
      </c>
      <c r="B11" s="4" t="inlineStr">
        <is>
          <t xml:space="preserve"> </t>
        </is>
      </c>
      <c r="C11" s="15" t="n">
        <v>0.0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aily term rate plus percentage</t>
        </is>
      </c>
      <c r="B12" s="13"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v>
      </c>
      <c r="I13" s="4" t="inlineStr">
        <is>
          <t xml:space="preserve"> </t>
        </is>
      </c>
      <c r="J13" s="4" t="inlineStr">
        <is>
          <t xml:space="preserve"> </t>
        </is>
      </c>
      <c r="K13" s="4" t="inlineStr">
        <is>
          <t xml:space="preserve"> </t>
        </is>
      </c>
    </row>
    <row r="14">
      <c r="A14" s="4" t="inlineStr">
        <is>
          <t>Revolving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v>
      </c>
      <c r="I14" s="4" t="inlineStr">
        <is>
          <t xml:space="preserve"> </t>
        </is>
      </c>
      <c r="J14" s="4" t="inlineStr">
        <is>
          <t xml:space="preserve"> </t>
        </is>
      </c>
      <c r="K14" s="4" t="inlineStr">
        <is>
          <t xml:space="preserve"> </t>
        </is>
      </c>
    </row>
    <row r="15">
      <c r="A15" s="4" t="inlineStr">
        <is>
          <t>Floating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5" t="n">
        <v>0.0078</v>
      </c>
      <c r="K15" s="15" t="n">
        <v>0.0078</v>
      </c>
    </row>
    <row r="16">
      <c r="A16" s="4" t="inlineStr">
        <is>
          <t>Lower than per annum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5" t="n">
        <v>0.0162</v>
      </c>
      <c r="K16" s="15" t="n">
        <v>0.0162</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5" t="n">
        <v>0.0212</v>
      </c>
      <c r="I17" s="4" t="inlineStr">
        <is>
          <t xml:space="preserve"> </t>
        </is>
      </c>
      <c r="J17" s="4" t="inlineStr">
        <is>
          <t xml:space="preserve"> </t>
        </is>
      </c>
      <c r="K17" s="4" t="inlineStr">
        <is>
          <t xml:space="preserve"> </t>
        </is>
      </c>
    </row>
    <row r="18">
      <c r="A18" s="4" t="inlineStr">
        <is>
          <t>Credit facility</t>
        </is>
      </c>
      <c r="B18" s="4" t="inlineStr">
        <is>
          <t xml:space="preserve"> </t>
        </is>
      </c>
      <c r="C18" s="4" t="inlineStr">
        <is>
          <t xml:space="preserve"> </t>
        </is>
      </c>
      <c r="D18" s="9" t="n">
        <v>1.2</v>
      </c>
      <c r="E18" s="11" t="n">
        <v>8</v>
      </c>
      <c r="F18" s="9" t="n">
        <v>0.8</v>
      </c>
      <c r="G18" s="11" t="n">
        <v>5</v>
      </c>
      <c r="H18" s="4" t="inlineStr">
        <is>
          <t xml:space="preserve"> </t>
        </is>
      </c>
      <c r="I18" s="4" t="inlineStr">
        <is>
          <t xml:space="preserve"> </t>
        </is>
      </c>
      <c r="J18" s="4" t="inlineStr">
        <is>
          <t xml:space="preserve"> </t>
        </is>
      </c>
      <c r="K18" s="4" t="inlineStr">
        <is>
          <t xml:space="preserve"> </t>
        </is>
      </c>
    </row>
    <row r="19">
      <c r="A19" s="4" t="inlineStr">
        <is>
          <t>Credit facility maturity date</t>
        </is>
      </c>
      <c r="B19" s="4" t="inlineStr">
        <is>
          <t xml:space="preserve"> </t>
        </is>
      </c>
      <c r="C19" s="4" t="inlineStr">
        <is>
          <t xml:space="preserve"> </t>
        </is>
      </c>
      <c r="D19" s="4" t="inlineStr">
        <is>
          <t xml:space="preserve"> </t>
        </is>
      </c>
      <c r="E19" s="4" t="inlineStr">
        <is>
          <t xml:space="preserve"> </t>
        </is>
      </c>
      <c r="F19" s="4" t="inlineStr">
        <is>
          <t>Jun. 15,  2022</t>
        </is>
      </c>
      <c r="G19" s="4" t="inlineStr">
        <is>
          <t>Jun. 15,  2022</t>
        </is>
      </c>
      <c r="H19" s="4" t="inlineStr">
        <is>
          <t xml:space="preserve"> </t>
        </is>
      </c>
      <c r="I19" s="4" t="inlineStr">
        <is>
          <t xml:space="preserve"> </t>
        </is>
      </c>
      <c r="J19" s="4" t="inlineStr">
        <is>
          <t xml:space="preserve"> </t>
        </is>
      </c>
      <c r="K19" s="4" t="inlineStr">
        <is>
          <t xml:space="preserve"> </t>
        </is>
      </c>
    </row>
    <row r="20">
      <c r="A20" s="4" t="inlineStr">
        <is>
          <t>Line of credit percentage</t>
        </is>
      </c>
      <c r="B20" s="4" t="inlineStr">
        <is>
          <t xml:space="preserve"> </t>
        </is>
      </c>
      <c r="C20" s="4" t="inlineStr">
        <is>
          <t xml:space="preserve"> </t>
        </is>
      </c>
      <c r="D20" s="15" t="n">
        <v>0.003</v>
      </c>
      <c r="E20" s="15" t="n">
        <v>0.003</v>
      </c>
      <c r="F20" s="15" t="n">
        <v>0.005</v>
      </c>
      <c r="G20" s="15" t="n">
        <v>0.005</v>
      </c>
      <c r="H20" s="4" t="inlineStr">
        <is>
          <t xml:space="preserve"> </t>
        </is>
      </c>
      <c r="I20" s="4" t="inlineStr">
        <is>
          <t xml:space="preserve"> </t>
        </is>
      </c>
      <c r="J20" s="4" t="inlineStr">
        <is>
          <t xml:space="preserve"> </t>
        </is>
      </c>
      <c r="K20" s="4" t="inlineStr">
        <is>
          <t xml:space="preserve"> </t>
        </is>
      </c>
    </row>
    <row r="21">
      <c r="A21" s="4" t="inlineStr">
        <is>
          <t>Credi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4</v>
      </c>
      <c r="I21" s="15" t="n">
        <v>0.0435</v>
      </c>
      <c r="J21" s="4" t="inlineStr">
        <is>
          <t xml:space="preserve"> </t>
        </is>
      </c>
      <c r="K21" s="4" t="inlineStr">
        <is>
          <t xml:space="preserve"> </t>
        </is>
      </c>
    </row>
    <row r="22">
      <c r="A22" s="4" t="inlineStr">
        <is>
          <t>Outstanding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1.2</v>
      </c>
      <c r="I22" s="9" t="n">
        <v>0.8</v>
      </c>
      <c r="J22" s="4" t="inlineStr">
        <is>
          <t xml:space="preserve"> </t>
        </is>
      </c>
      <c r="K22" s="4" t="inlineStr">
        <is>
          <t xml:space="preserve"> </t>
        </is>
      </c>
    </row>
    <row r="23">
      <c r="A23" s="4" t="inlineStr">
        <is>
          <t>Line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tter of credit</t>
        </is>
      </c>
      <c r="B25" s="6" t="n">
        <v>20</v>
      </c>
      <c r="C25" s="6"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4.9</v>
      </c>
      <c r="I26" s="9" t="n">
        <v>5.4</v>
      </c>
      <c r="J26" s="4" t="inlineStr">
        <is>
          <t xml:space="preserve"> </t>
        </is>
      </c>
      <c r="K26" s="4" t="inlineStr">
        <is>
          <t xml:space="preserve"> </t>
        </is>
      </c>
    </row>
  </sheetData>
  <mergeCells count="4">
    <mergeCell ref="A1:A2"/>
    <mergeCell ref="D1:G1"/>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Long-Term Debt (Details)</t>
        </is>
      </c>
      <c r="B1" s="2" t="inlineStr">
        <is>
          <t>12 Months Ended</t>
        </is>
      </c>
    </row>
    <row r="2">
      <c r="B2" s="2" t="inlineStr">
        <is>
          <t>Dec. 31, 2022</t>
        </is>
      </c>
    </row>
    <row r="3">
      <c r="A3" s="3" t="inlineStr">
        <is>
          <t>Long-Term Debt (Details) [Line Items]</t>
        </is>
      </c>
      <c r="B3" s="4" t="inlineStr">
        <is>
          <t xml:space="preserve"> </t>
        </is>
      </c>
    </row>
    <row r="4">
      <c r="A4" s="4" t="inlineStr">
        <is>
          <t>Term loan agreement description</t>
        </is>
      </c>
      <c r="B4" s="4" t="inlineStr">
        <is>
          <t>In 2013, the Company entered into a term loan agreement
with a financial institution for $4.1 million with a maturity date of November 26, 2028 (the “Term Loan”).</t>
        </is>
      </c>
    </row>
    <row r="5">
      <c r="A5" s="4" t="inlineStr">
        <is>
          <t>Interest rate</t>
        </is>
      </c>
      <c r="B5" s="15" t="n">
        <v>0.0195</v>
      </c>
    </row>
    <row r="6">
      <c r="A6" s="4" t="inlineStr">
        <is>
          <t>One-year savings account plus [Member]</t>
        </is>
      </c>
      <c r="B6" s="4" t="inlineStr">
        <is>
          <t xml:space="preserve"> </t>
        </is>
      </c>
    </row>
    <row r="7">
      <c r="A7" s="3" t="inlineStr">
        <is>
          <t>Long-Term Debt (Details) [Line Items]</t>
        </is>
      </c>
      <c r="B7" s="4" t="inlineStr">
        <is>
          <t xml:space="preserve"> </t>
        </is>
      </c>
    </row>
    <row r="8">
      <c r="A8" s="4" t="inlineStr">
        <is>
          <t>Interest rate</t>
        </is>
      </c>
      <c r="B8" s="15" t="n">
        <v>0.0043</v>
      </c>
    </row>
    <row r="9">
      <c r="A9" s="4" t="inlineStr">
        <is>
          <t>Two-year savings account plus [Member]</t>
        </is>
      </c>
      <c r="B9" s="4" t="inlineStr">
        <is>
          <t xml:space="preserve"> </t>
        </is>
      </c>
    </row>
    <row r="10">
      <c r="A10" s="3" t="inlineStr">
        <is>
          <t>Long-Term Debt (Details) [Line Items]</t>
        </is>
      </c>
      <c r="B10" s="4" t="inlineStr">
        <is>
          <t xml:space="preserve"> </t>
        </is>
      </c>
    </row>
    <row r="11">
      <c r="A11" s="4" t="inlineStr">
        <is>
          <t>Interest rate</t>
        </is>
      </c>
      <c r="B11" s="15" t="n">
        <v>0.0061</v>
      </c>
    </row>
    <row r="12">
      <c r="A12" s="4" t="inlineStr">
        <is>
          <t>Remaining-year savings account plus [Member]</t>
        </is>
      </c>
      <c r="B12" s="4" t="inlineStr">
        <is>
          <t xml:space="preserve"> </t>
        </is>
      </c>
    </row>
    <row r="13">
      <c r="A13" s="3" t="inlineStr">
        <is>
          <t>Long-Term Debt (Details) [Line Items]</t>
        </is>
      </c>
      <c r="B13" s="4" t="inlineStr">
        <is>
          <t xml:space="preserve"> </t>
        </is>
      </c>
    </row>
    <row r="14">
      <c r="A14" s="4" t="inlineStr">
        <is>
          <t>Interest rate</t>
        </is>
      </c>
      <c r="B14" s="15" t="n">
        <v>0.0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Details) - Schedule of long-term debt - USD ($) $ in Thousands</t>
        </is>
      </c>
      <c r="B1" s="2" t="inlineStr">
        <is>
          <t>Dec. 31, 2022</t>
        </is>
      </c>
      <c r="C1" s="2" t="inlineStr">
        <is>
          <t>Dec. 31, 2021</t>
        </is>
      </c>
    </row>
    <row r="2">
      <c r="A2" s="3" t="inlineStr">
        <is>
          <t>Schedule of Long Term Debt [Abstract]</t>
        </is>
      </c>
      <c r="B2" s="4" t="inlineStr">
        <is>
          <t xml:space="preserve"> </t>
        </is>
      </c>
      <c r="C2" s="4" t="inlineStr">
        <is>
          <t xml:space="preserve"> </t>
        </is>
      </c>
    </row>
    <row r="3">
      <c r="A3" s="4" t="inlineStr">
        <is>
          <t>Term Loan</t>
        </is>
      </c>
      <c r="B3" s="6" t="n">
        <v>1673</v>
      </c>
      <c r="C3" s="6" t="n">
        <v>2136</v>
      </c>
    </row>
    <row r="4">
      <c r="A4" s="4" t="inlineStr">
        <is>
          <t>Less current portion</t>
        </is>
      </c>
      <c r="B4" s="5" t="n">
        <v>-269</v>
      </c>
      <c r="C4" s="5" t="n">
        <v>-293</v>
      </c>
    </row>
    <row r="5">
      <c r="A5" s="4" t="inlineStr">
        <is>
          <t>Long-term debt less current portion</t>
        </is>
      </c>
      <c r="B5" s="6" t="n">
        <v>1404</v>
      </c>
      <c r="C5" s="6" t="n">
        <v>18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aggregate maturities of long-term debt $ in Thousands</t>
        </is>
      </c>
      <c r="B1" s="2" t="inlineStr">
        <is>
          <t>Dec. 31, 2022 USD ($)</t>
        </is>
      </c>
    </row>
    <row r="2">
      <c r="A2" s="3" t="inlineStr">
        <is>
          <t>Schedule of Aggregate Maturities of Long Term Debt [Abstract]</t>
        </is>
      </c>
      <c r="B2" s="4" t="inlineStr">
        <is>
          <t xml:space="preserve"> </t>
        </is>
      </c>
    </row>
    <row r="3">
      <c r="A3" s="4" t="inlineStr">
        <is>
          <t>2023</t>
        </is>
      </c>
      <c r="B3" s="6" t="n">
        <v>269</v>
      </c>
    </row>
    <row r="4">
      <c r="A4" s="4" t="inlineStr">
        <is>
          <t>2024</t>
        </is>
      </c>
      <c r="B4" s="5" t="n">
        <v>275</v>
      </c>
    </row>
    <row r="5">
      <c r="A5" s="4" t="inlineStr">
        <is>
          <t>2025</t>
        </is>
      </c>
      <c r="B5" s="5" t="n">
        <v>280</v>
      </c>
    </row>
    <row r="6">
      <c r="A6" s="4" t="inlineStr">
        <is>
          <t>2026</t>
        </is>
      </c>
      <c r="B6" s="5" t="n">
        <v>286</v>
      </c>
    </row>
    <row r="7">
      <c r="A7" s="4" t="inlineStr">
        <is>
          <t>2027</t>
        </is>
      </c>
      <c r="B7" s="5" t="n">
        <v>291</v>
      </c>
    </row>
    <row r="8">
      <c r="A8" s="4" t="inlineStr">
        <is>
          <t>Thereafter</t>
        </is>
      </c>
      <c r="B8" s="5" t="n">
        <v>272</v>
      </c>
    </row>
    <row r="9">
      <c r="A9" s="4" t="inlineStr">
        <is>
          <t>Total</t>
        </is>
      </c>
      <c r="B9" s="6" t="n">
        <v>16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26" customWidth="1" min="3" max="3"/>
    <col width="25" customWidth="1" min="4" max="4"/>
    <col width="14" customWidth="1" min="5" max="5"/>
  </cols>
  <sheetData>
    <row r="1">
      <c r="A1" s="1" t="inlineStr">
        <is>
          <t>Lease Obligations (Details) - USD ($) $ in Millions</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Lease Obligations (Detail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9" t="n">
        <v>25.3</v>
      </c>
      <c r="D4" s="9" t="n">
        <v>20.1</v>
      </c>
      <c r="E4" s="9" t="n">
        <v>16.5</v>
      </c>
    </row>
    <row r="5">
      <c r="A5" s="4" t="inlineStr">
        <is>
          <t>Cash payments operating leases</t>
        </is>
      </c>
      <c r="B5" s="4" t="inlineStr">
        <is>
          <t xml:space="preserve"> </t>
        </is>
      </c>
      <c r="C5" s="5" t="n">
        <v>22</v>
      </c>
      <c r="D5" s="12" t="n">
        <v>17.7</v>
      </c>
      <c r="E5" s="9" t="n">
        <v>14.5</v>
      </c>
    </row>
    <row r="6">
      <c r="A6" s="4" t="inlineStr">
        <is>
          <t>Operating lease right of use asset</t>
        </is>
      </c>
      <c r="B6" s="4" t="inlineStr">
        <is>
          <t xml:space="preserve"> </t>
        </is>
      </c>
      <c r="C6" s="12" t="n">
        <v>84.2</v>
      </c>
      <c r="D6" s="12" t="n">
        <v>94.59999999999999</v>
      </c>
      <c r="E6" s="4" t="inlineStr">
        <is>
          <t xml:space="preserve"> </t>
        </is>
      </c>
    </row>
    <row r="7">
      <c r="A7" s="4" t="inlineStr">
        <is>
          <t>Operating lease liabilities</t>
        </is>
      </c>
      <c r="B7" s="4" t="inlineStr">
        <is>
          <t xml:space="preserve"> </t>
        </is>
      </c>
      <c r="C7" s="12" t="n">
        <v>89.09999999999999</v>
      </c>
      <c r="D7" s="12" t="n">
        <v>98.90000000000001</v>
      </c>
      <c r="E7" s="4" t="inlineStr">
        <is>
          <t xml:space="preserve"> </t>
        </is>
      </c>
    </row>
    <row r="8">
      <c r="A8" s="4" t="inlineStr">
        <is>
          <t>Operating lease liability non-current</t>
        </is>
      </c>
      <c r="B8" s="4" t="inlineStr">
        <is>
          <t xml:space="preserve"> </t>
        </is>
      </c>
      <c r="C8" s="9" t="n">
        <v>74.8</v>
      </c>
      <c r="D8" s="9" t="n">
        <v>84.3</v>
      </c>
      <c r="E8" s="4" t="inlineStr">
        <is>
          <t xml:space="preserve"> </t>
        </is>
      </c>
    </row>
    <row r="9">
      <c r="A9" s="4" t="inlineStr">
        <is>
          <t>Operating lease, weighted average remaining lease term</t>
        </is>
      </c>
      <c r="B9" s="4" t="inlineStr">
        <is>
          <t xml:space="preserve"> </t>
        </is>
      </c>
      <c r="C9" s="4" t="inlineStr">
        <is>
          <t>5 years 11 months 26 days</t>
        </is>
      </c>
      <c r="D9" s="4" t="inlineStr">
        <is>
          <t>6 years 10 months 9 days</t>
        </is>
      </c>
      <c r="E9" s="4" t="inlineStr">
        <is>
          <t xml:space="preserve"> </t>
        </is>
      </c>
    </row>
    <row r="10">
      <c r="A10" s="4" t="inlineStr">
        <is>
          <t>Operating lease discount rate</t>
        </is>
      </c>
      <c r="B10" s="4" t="inlineStr">
        <is>
          <t xml:space="preserve"> </t>
        </is>
      </c>
      <c r="C10" s="15" t="n">
        <v>0.038</v>
      </c>
      <c r="D10" s="15" t="n">
        <v>0.038</v>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Lease Obligations (Details) [Line Items]</t>
        </is>
      </c>
      <c r="B12" s="4" t="inlineStr">
        <is>
          <t xml:space="preserve"> </t>
        </is>
      </c>
      <c r="C12" s="4" t="inlineStr">
        <is>
          <t xml:space="preserve"> </t>
        </is>
      </c>
      <c r="D12" s="4" t="inlineStr">
        <is>
          <t xml:space="preserve"> </t>
        </is>
      </c>
      <c r="E12" s="4" t="inlineStr">
        <is>
          <t xml:space="preserve"> </t>
        </is>
      </c>
    </row>
    <row r="13">
      <c r="A13" s="4" t="inlineStr">
        <is>
          <t>Operating lease assets</t>
        </is>
      </c>
      <c r="B13" s="9" t="n">
        <v>15.9</v>
      </c>
      <c r="C13" s="4" t="inlineStr">
        <is>
          <t xml:space="preserve"> </t>
        </is>
      </c>
      <c r="D13" s="4" t="inlineStr">
        <is>
          <t xml:space="preserve"> </t>
        </is>
      </c>
      <c r="E13" s="4" t="inlineStr">
        <is>
          <t xml:space="preserve"> </t>
        </is>
      </c>
    </row>
    <row r="14">
      <c r="A14" s="4" t="inlineStr">
        <is>
          <t>Liabilities amount</t>
        </is>
      </c>
      <c r="B14" s="9" t="n">
        <v>15.9</v>
      </c>
      <c r="C14" s="4" t="inlineStr">
        <is>
          <t xml:space="preserve"> </t>
        </is>
      </c>
      <c r="D14" s="4" t="inlineStr">
        <is>
          <t xml:space="preserve"> </t>
        </is>
      </c>
      <c r="E14" s="4" t="inlineStr">
        <is>
          <t xml:space="preserve"> </t>
        </is>
      </c>
    </row>
    <row r="15">
      <c r="A15" s="4" t="inlineStr">
        <is>
          <t>Operating leases additional term</t>
        </is>
      </c>
      <c r="B15" s="4" t="inlineStr">
        <is>
          <t>10 years</t>
        </is>
      </c>
      <c r="C15" s="4" t="inlineStr">
        <is>
          <t xml:space="preserve"> </t>
        </is>
      </c>
      <c r="D15" s="4" t="inlineStr">
        <is>
          <t xml:space="preserve"> </t>
        </is>
      </c>
      <c r="E15" s="4" t="inlineStr">
        <is>
          <t xml:space="preserve"> </t>
        </is>
      </c>
    </row>
    <row r="16">
      <c r="A16" s="4" t="inlineStr">
        <is>
          <t>Future minimum lease payment</t>
        </is>
      </c>
      <c r="B16" s="9" t="n">
        <v>21.2</v>
      </c>
      <c r="C16" s="4" t="inlineStr">
        <is>
          <t xml:space="preserve"> </t>
        </is>
      </c>
      <c r="D16" s="4" t="inlineStr">
        <is>
          <t xml:space="preserve"> </t>
        </is>
      </c>
      <c r="E16" s="4" t="inlineStr">
        <is>
          <t xml:space="preserve"> </t>
        </is>
      </c>
    </row>
    <row r="17">
      <c r="A17" s="4" t="inlineStr">
        <is>
          <t>ROU [Member]</t>
        </is>
      </c>
      <c r="B17" s="4" t="inlineStr">
        <is>
          <t xml:space="preserve"> </t>
        </is>
      </c>
      <c r="C17" s="4" t="inlineStr">
        <is>
          <t xml:space="preserve"> </t>
        </is>
      </c>
      <c r="D17" s="4" t="inlineStr">
        <is>
          <t xml:space="preserve"> </t>
        </is>
      </c>
      <c r="E17" s="4" t="inlineStr">
        <is>
          <t xml:space="preserve"> </t>
        </is>
      </c>
    </row>
    <row r="18">
      <c r="A18" s="3" t="inlineStr">
        <is>
          <t>Lease Obligations (Details) [Line Items]</t>
        </is>
      </c>
      <c r="B18" s="4" t="inlineStr">
        <is>
          <t xml:space="preserve"> </t>
        </is>
      </c>
      <c r="C18" s="4" t="inlineStr">
        <is>
          <t xml:space="preserve"> </t>
        </is>
      </c>
      <c r="D18" s="4" t="inlineStr">
        <is>
          <t xml:space="preserve"> </t>
        </is>
      </c>
      <c r="E18" s="4" t="inlineStr">
        <is>
          <t xml:space="preserve"> </t>
        </is>
      </c>
    </row>
    <row r="19">
      <c r="A19" s="4" t="inlineStr">
        <is>
          <t>Operating lease assets</t>
        </is>
      </c>
      <c r="B19" s="4" t="inlineStr">
        <is>
          <t xml:space="preserve"> </t>
        </is>
      </c>
      <c r="C19" s="9" t="n">
        <v>7.5</v>
      </c>
      <c r="D19" s="9" t="n">
        <v>60.7</v>
      </c>
      <c r="E19" s="4" t="inlineStr">
        <is>
          <t xml:space="preserve"> </t>
        </is>
      </c>
    </row>
    <row r="20">
      <c r="A20" s="4" t="inlineStr">
        <is>
          <t>Liabilities amount</t>
        </is>
      </c>
      <c r="B20" s="4" t="inlineStr">
        <is>
          <t xml:space="preserve"> </t>
        </is>
      </c>
      <c r="C20" s="9" t="n">
        <v>7.5</v>
      </c>
      <c r="D20" s="9" t="n">
        <v>60.7</v>
      </c>
      <c r="E20"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Details) - Schedule of future minimum rental payments under noncancelable operating lease arrangements $ in Thousands</t>
        </is>
      </c>
      <c r="B1" s="2" t="inlineStr">
        <is>
          <t>Dec. 31, 2022 USD ($)</t>
        </is>
      </c>
    </row>
    <row r="2">
      <c r="A2" s="3" t="inlineStr">
        <is>
          <t>Schedule of Future Minimum Rental Payments under Noncancelable Operating Lease Arrangements [Abstract]</t>
        </is>
      </c>
      <c r="B2" s="4" t="inlineStr">
        <is>
          <t xml:space="preserve"> </t>
        </is>
      </c>
    </row>
    <row r="3">
      <c r="A3" s="4" t="inlineStr">
        <is>
          <t>2023</t>
        </is>
      </c>
      <c r="B3" s="6" t="n">
        <v>17996</v>
      </c>
    </row>
    <row r="4">
      <c r="A4" s="4" t="inlineStr">
        <is>
          <t>2024</t>
        </is>
      </c>
      <c r="B4" s="5" t="n">
        <v>16887</v>
      </c>
    </row>
    <row r="5">
      <c r="A5" s="4" t="inlineStr">
        <is>
          <t>2025</t>
        </is>
      </c>
      <c r="B5" s="5" t="n">
        <v>16538</v>
      </c>
    </row>
    <row r="6">
      <c r="A6" s="4" t="inlineStr">
        <is>
          <t>2026</t>
        </is>
      </c>
      <c r="B6" s="5" t="n">
        <v>14307</v>
      </c>
    </row>
    <row r="7">
      <c r="A7" s="4" t="inlineStr">
        <is>
          <t>2027</t>
        </is>
      </c>
      <c r="B7" s="5" t="n">
        <v>14593</v>
      </c>
    </row>
    <row r="8">
      <c r="A8" s="4" t="inlineStr">
        <is>
          <t>Thereafter</t>
        </is>
      </c>
      <c r="B8" s="5" t="n">
        <v>19685</v>
      </c>
    </row>
    <row r="9">
      <c r="A9" s="4" t="inlineStr">
        <is>
          <t>Total minimum payments</t>
        </is>
      </c>
      <c r="B9" s="5" t="n">
        <v>100006</v>
      </c>
    </row>
    <row r="10">
      <c r="A10" s="4" t="inlineStr">
        <is>
          <t>Less: Imputed interest</t>
        </is>
      </c>
      <c r="B10" s="5" t="n">
        <v>10903</v>
      </c>
    </row>
    <row r="11">
      <c r="A11" s="4" t="inlineStr">
        <is>
          <t>Present value of lease liabilities</t>
        </is>
      </c>
      <c r="B11" s="6" t="n">
        <v>891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Income Taxes (Details) - USD ($) $ in Millions</t>
        </is>
      </c>
      <c r="C1" s="2" t="inlineStr">
        <is>
          <t>12 Months Ended</t>
        </is>
      </c>
    </row>
    <row r="2">
      <c r="B2" s="2" t="inlineStr">
        <is>
          <t>Jan. 01, 2021</t>
        </is>
      </c>
      <c r="C2" s="2" t="inlineStr">
        <is>
          <t>Dec. 31,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Amortize period</t>
        </is>
      </c>
      <c r="B4" s="4" t="inlineStr">
        <is>
          <t xml:space="preserve"> </t>
        </is>
      </c>
      <c r="C4" s="4" t="inlineStr">
        <is>
          <t>5 years</t>
        </is>
      </c>
      <c r="D4" s="4" t="inlineStr">
        <is>
          <t xml:space="preserve"> </t>
        </is>
      </c>
    </row>
    <row r="5">
      <c r="A5" s="4" t="inlineStr">
        <is>
          <t>Capitalized and amortized term</t>
        </is>
      </c>
      <c r="B5" s="4" t="inlineStr">
        <is>
          <t xml:space="preserve"> </t>
        </is>
      </c>
      <c r="C5" s="4" t="inlineStr">
        <is>
          <t>5 years</t>
        </is>
      </c>
      <c r="D5" s="4" t="inlineStr">
        <is>
          <t xml:space="preserve"> </t>
        </is>
      </c>
    </row>
    <row r="6">
      <c r="A6" s="4" t="inlineStr">
        <is>
          <t>Expenditures attributable to foreign research</t>
        </is>
      </c>
      <c r="B6" s="4" t="inlineStr">
        <is>
          <t xml:space="preserve"> </t>
        </is>
      </c>
      <c r="C6" s="4" t="inlineStr">
        <is>
          <t>15 years</t>
        </is>
      </c>
      <c r="D6" s="4" t="inlineStr">
        <is>
          <t xml:space="preserve"> </t>
        </is>
      </c>
    </row>
    <row r="7">
      <c r="A7" s="4" t="inlineStr">
        <is>
          <t>Amortization</t>
        </is>
      </c>
      <c r="B7" s="4" t="inlineStr">
        <is>
          <t xml:space="preserve"> </t>
        </is>
      </c>
      <c r="C7" s="9" t="n">
        <v>2.6</v>
      </c>
      <c r="D7" s="4" t="inlineStr">
        <is>
          <t xml:space="preserve"> </t>
        </is>
      </c>
    </row>
    <row r="8">
      <c r="A8" s="4" t="inlineStr">
        <is>
          <t>Deferred tax assets</t>
        </is>
      </c>
      <c r="B8" s="4" t="inlineStr">
        <is>
          <t xml:space="preserve"> </t>
        </is>
      </c>
      <c r="C8" s="12" t="n">
        <v>24.1</v>
      </c>
      <c r="D8" s="9" t="n">
        <v>5.5</v>
      </c>
    </row>
    <row r="9">
      <c r="A9" s="4" t="inlineStr">
        <is>
          <t>Net operating loss</t>
        </is>
      </c>
      <c r="B9" s="4" t="inlineStr">
        <is>
          <t xml:space="preserve"> </t>
        </is>
      </c>
      <c r="C9" s="9" t="n">
        <v>19.6</v>
      </c>
      <c r="D9" s="4" t="inlineStr">
        <is>
          <t xml:space="preserve"> </t>
        </is>
      </c>
    </row>
    <row r="10">
      <c r="A10" s="4" t="inlineStr">
        <is>
          <t>Taxable income limitation</t>
        </is>
      </c>
      <c r="B10" s="4" t="inlineStr">
        <is>
          <t xml:space="preserve"> </t>
        </is>
      </c>
      <c r="C10" s="13" t="n">
        <v>0.8</v>
      </c>
      <c r="D10" s="4" t="inlineStr">
        <is>
          <t xml:space="preserve"> </t>
        </is>
      </c>
    </row>
    <row r="11">
      <c r="A11" s="4" t="inlineStr">
        <is>
          <t>Taxable income afterwards</t>
        </is>
      </c>
      <c r="B11" s="13" t="n">
        <v>0.8</v>
      </c>
      <c r="C11" s="4" t="inlineStr">
        <is>
          <t xml:space="preserve"> </t>
        </is>
      </c>
      <c r="D11" s="4" t="inlineStr">
        <is>
          <t xml:space="preserve"> </t>
        </is>
      </c>
    </row>
    <row r="12">
      <c r="A12" s="4" t="inlineStr">
        <is>
          <t>Unrecognized tax benefits</t>
        </is>
      </c>
      <c r="B12" s="4" t="inlineStr">
        <is>
          <t xml:space="preserve"> </t>
        </is>
      </c>
      <c r="C12" s="9" t="n">
        <v>1.6</v>
      </c>
      <c r="D12" s="4" t="inlineStr">
        <is>
          <t xml:space="preserve"> </t>
        </is>
      </c>
    </row>
    <row r="13">
      <c r="A13" s="4" t="inlineStr">
        <is>
          <t>China [Member]</t>
        </is>
      </c>
      <c r="B13" s="4" t="inlineStr">
        <is>
          <t xml:space="preserve"> </t>
        </is>
      </c>
      <c r="C13" s="4" t="inlineStr">
        <is>
          <t xml:space="preserve"> </t>
        </is>
      </c>
      <c r="D13" s="4" t="inlineStr">
        <is>
          <t xml:space="preserve"> </t>
        </is>
      </c>
    </row>
    <row r="14">
      <c r="A14" s="3" t="inlineStr">
        <is>
          <t>Income Taxes (Details) [Line Items]</t>
        </is>
      </c>
      <c r="B14" s="4" t="inlineStr">
        <is>
          <t xml:space="preserve"> </t>
        </is>
      </c>
      <c r="C14" s="4" t="inlineStr">
        <is>
          <t xml:space="preserve"> </t>
        </is>
      </c>
      <c r="D14" s="4" t="inlineStr">
        <is>
          <t xml:space="preserve"> </t>
        </is>
      </c>
    </row>
    <row r="15">
      <c r="A15" s="4" t="inlineStr">
        <is>
          <t>Net operating loss</t>
        </is>
      </c>
      <c r="B15" s="4" t="inlineStr">
        <is>
          <t xml:space="preserve"> </t>
        </is>
      </c>
      <c r="C15" s="4" t="inlineStr">
        <is>
          <t xml:space="preserve"> </t>
        </is>
      </c>
      <c r="D15" s="9" t="n">
        <v>4.6</v>
      </c>
    </row>
    <row r="16">
      <c r="A16" s="4" t="inlineStr">
        <is>
          <t>Taiwan [Member]</t>
        </is>
      </c>
      <c r="B16" s="4" t="inlineStr">
        <is>
          <t xml:space="preserve"> </t>
        </is>
      </c>
      <c r="C16" s="4" t="inlineStr">
        <is>
          <t xml:space="preserve"> </t>
        </is>
      </c>
      <c r="D16" s="4" t="inlineStr">
        <is>
          <t xml:space="preserve"> </t>
        </is>
      </c>
    </row>
    <row r="17">
      <c r="A17" s="3" t="inlineStr">
        <is>
          <t>Income Taxes (Details) [Line Items]</t>
        </is>
      </c>
      <c r="B17" s="4" t="inlineStr">
        <is>
          <t xml:space="preserve"> </t>
        </is>
      </c>
      <c r="C17" s="4" t="inlineStr">
        <is>
          <t xml:space="preserve"> </t>
        </is>
      </c>
      <c r="D17" s="4" t="inlineStr">
        <is>
          <t xml:space="preserve"> </t>
        </is>
      </c>
    </row>
    <row r="18">
      <c r="A18" s="4" t="inlineStr">
        <is>
          <t>Net operating loss</t>
        </is>
      </c>
      <c r="B18" s="4" t="inlineStr">
        <is>
          <t xml:space="preserve"> </t>
        </is>
      </c>
      <c r="C18" s="5" t="n">
        <v>10</v>
      </c>
      <c r="D18" s="4" t="inlineStr">
        <is>
          <t xml:space="preserve"> </t>
        </is>
      </c>
    </row>
    <row r="19">
      <c r="A19" s="4" t="inlineStr">
        <is>
          <t>Hong Kong [Member]</t>
        </is>
      </c>
      <c r="B19" s="4" t="inlineStr">
        <is>
          <t xml:space="preserve"> </t>
        </is>
      </c>
      <c r="C19" s="4" t="inlineStr">
        <is>
          <t xml:space="preserve"> </t>
        </is>
      </c>
      <c r="D19" s="4" t="inlineStr">
        <is>
          <t xml:space="preserve"> </t>
        </is>
      </c>
    </row>
    <row r="20">
      <c r="A20" s="3" t="inlineStr">
        <is>
          <t>Income Taxes (Details) [Line Items]</t>
        </is>
      </c>
      <c r="B20" s="4" t="inlineStr">
        <is>
          <t xml:space="preserve"> </t>
        </is>
      </c>
      <c r="C20" s="4" t="inlineStr">
        <is>
          <t xml:space="preserve"> </t>
        </is>
      </c>
      <c r="D20" s="4" t="inlineStr">
        <is>
          <t xml:space="preserve"> </t>
        </is>
      </c>
    </row>
    <row r="21">
      <c r="A21" s="4" t="inlineStr">
        <is>
          <t>Net operating loss</t>
        </is>
      </c>
      <c r="B21" s="4" t="inlineStr">
        <is>
          <t xml:space="preserve"> </t>
        </is>
      </c>
      <c r="C21" s="12" t="n">
        <v>2.3</v>
      </c>
      <c r="D21" s="4" t="inlineStr">
        <is>
          <t xml:space="preserve"> </t>
        </is>
      </c>
    </row>
    <row r="22">
      <c r="A22" s="4" t="inlineStr">
        <is>
          <t>Operating Income (Loss) [Member]</t>
        </is>
      </c>
      <c r="B22" s="4" t="inlineStr">
        <is>
          <t xml:space="preserve"> </t>
        </is>
      </c>
      <c r="C22" s="4" t="inlineStr">
        <is>
          <t xml:space="preserve"> </t>
        </is>
      </c>
      <c r="D22" s="4" t="inlineStr">
        <is>
          <t xml:space="preserve"> </t>
        </is>
      </c>
    </row>
    <row r="23">
      <c r="A23" s="3" t="inlineStr">
        <is>
          <t>Income Taxes (Details) [Line Items]</t>
        </is>
      </c>
      <c r="B23" s="4" t="inlineStr">
        <is>
          <t xml:space="preserve"> </t>
        </is>
      </c>
      <c r="C23" s="4" t="inlineStr">
        <is>
          <t xml:space="preserve"> </t>
        </is>
      </c>
      <c r="D23" s="4" t="inlineStr">
        <is>
          <t xml:space="preserve"> </t>
        </is>
      </c>
    </row>
    <row r="24">
      <c r="A24" s="4" t="inlineStr">
        <is>
          <t>Net operating loss</t>
        </is>
      </c>
      <c r="B24" s="4" t="inlineStr">
        <is>
          <t xml:space="preserve"> </t>
        </is>
      </c>
      <c r="C24" s="6" t="n">
        <v>22</v>
      </c>
      <c r="D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provision expense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6" t="n">
        <v>-68</v>
      </c>
      <c r="C4" s="6" t="n">
        <v>2536</v>
      </c>
      <c r="D4" s="6" t="n">
        <v>21</v>
      </c>
    </row>
    <row r="5">
      <c r="A5" s="4" t="inlineStr">
        <is>
          <t>State and local</t>
        </is>
      </c>
      <c r="B5" s="5" t="n">
        <v>268</v>
      </c>
      <c r="C5" s="5" t="n">
        <v>795</v>
      </c>
      <c r="D5" s="5" t="n">
        <v>133</v>
      </c>
    </row>
    <row r="6">
      <c r="A6" s="4" t="inlineStr">
        <is>
          <t>Foreign</t>
        </is>
      </c>
      <c r="B6" s="5" t="n">
        <v>1402</v>
      </c>
      <c r="C6" s="5" t="n">
        <v>3572</v>
      </c>
      <c r="D6" s="5" t="n">
        <v>1415</v>
      </c>
    </row>
    <row r="7">
      <c r="A7" s="4" t="inlineStr">
        <is>
          <t>Current provision</t>
        </is>
      </c>
      <c r="B7" s="5" t="n">
        <v>1602</v>
      </c>
      <c r="C7" s="5" t="n">
        <v>6903</v>
      </c>
      <c r="D7" s="5" t="n">
        <v>1569</v>
      </c>
    </row>
    <row r="8">
      <c r="A8" s="3" t="inlineStr">
        <is>
          <t>Deferred expense (benefit):</t>
        </is>
      </c>
      <c r="B8" s="4" t="inlineStr">
        <is>
          <t xml:space="preserve"> </t>
        </is>
      </c>
      <c r="C8" s="4" t="inlineStr">
        <is>
          <t xml:space="preserve"> </t>
        </is>
      </c>
      <c r="D8" s="4" t="inlineStr">
        <is>
          <t xml:space="preserve"> </t>
        </is>
      </c>
    </row>
    <row r="9">
      <c r="A9" s="4" t="inlineStr">
        <is>
          <t>Federal</t>
        </is>
      </c>
      <c r="B9" s="5" t="n">
        <v>8882</v>
      </c>
      <c r="C9" s="5" t="n">
        <v>-9013</v>
      </c>
      <c r="D9" s="4" t="inlineStr">
        <is>
          <t xml:space="preserve"> </t>
        </is>
      </c>
    </row>
    <row r="10">
      <c r="A10" s="4" t="inlineStr">
        <is>
          <t>State and local</t>
        </is>
      </c>
      <c r="B10" s="5" t="n">
        <v>3552</v>
      </c>
      <c r="C10" s="5" t="n">
        <v>-3472</v>
      </c>
      <c r="D10" s="5" t="n">
        <v>-118</v>
      </c>
    </row>
    <row r="11">
      <c r="A11" s="4" t="inlineStr">
        <is>
          <t>Foreign</t>
        </is>
      </c>
      <c r="B11" s="5" t="n">
        <v>65</v>
      </c>
      <c r="C11" s="5" t="n">
        <v>-213</v>
      </c>
      <c r="D11" s="5" t="n">
        <v>490</v>
      </c>
    </row>
    <row r="12">
      <c r="A12" s="4" t="inlineStr">
        <is>
          <t>Deferred expense (benefit)</t>
        </is>
      </c>
      <c r="B12" s="5" t="n">
        <v>12499</v>
      </c>
      <c r="C12" s="5" t="n">
        <v>-12698</v>
      </c>
      <c r="D12" s="5" t="n">
        <v>372</v>
      </c>
    </row>
    <row r="13">
      <c r="A13" s="4" t="inlineStr">
        <is>
          <t>Provision for (benefit from) income taxes</t>
        </is>
      </c>
      <c r="B13" s="6" t="n">
        <v>14101</v>
      </c>
      <c r="C13" s="6" t="n">
        <v>-5795</v>
      </c>
      <c r="D13" s="6" t="n">
        <v>194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loss) before provision for income taxes - USD ($) $ in Thousands</t>
        </is>
      </c>
      <c r="B1" s="2" t="inlineStr">
        <is>
          <t>12 Months Ended</t>
        </is>
      </c>
    </row>
    <row r="2">
      <c r="B2" s="2" t="inlineStr">
        <is>
          <t>Dec. 31, 2022</t>
        </is>
      </c>
      <c r="C2" s="2" t="inlineStr">
        <is>
          <t>Dec. 31, 2021</t>
        </is>
      </c>
      <c r="D2" s="2" t="inlineStr">
        <is>
          <t>Dec. 31, 2020</t>
        </is>
      </c>
    </row>
    <row r="3">
      <c r="A3" s="3" t="inlineStr">
        <is>
          <t>Income Taxes (Details) - Schedule of income (loss) before provision for income taxes [Line Items]</t>
        </is>
      </c>
      <c r="B3" s="4" t="inlineStr">
        <is>
          <t xml:space="preserve"> </t>
        </is>
      </c>
      <c r="C3" s="4" t="inlineStr">
        <is>
          <t xml:space="preserve"> </t>
        </is>
      </c>
      <c r="D3" s="4" t="inlineStr">
        <is>
          <t xml:space="preserve"> </t>
        </is>
      </c>
    </row>
    <row r="4">
      <c r="A4" s="4" t="inlineStr">
        <is>
          <t>Income (loss) before provision for income taxes</t>
        </is>
      </c>
      <c r="B4" s="6" t="n">
        <v>-43328</v>
      </c>
      <c r="C4" s="6" t="n">
        <v>30467</v>
      </c>
      <c r="D4" s="6" t="n">
        <v>32367</v>
      </c>
    </row>
    <row r="5">
      <c r="A5" s="4" t="inlineStr">
        <is>
          <t>United States [Member]</t>
        </is>
      </c>
      <c r="B5" s="4" t="inlineStr">
        <is>
          <t xml:space="preserve"> </t>
        </is>
      </c>
      <c r="C5" s="4" t="inlineStr">
        <is>
          <t xml:space="preserve"> </t>
        </is>
      </c>
      <c r="D5" s="4" t="inlineStr">
        <is>
          <t xml:space="preserve"> </t>
        </is>
      </c>
    </row>
    <row r="6">
      <c r="A6" s="3" t="inlineStr">
        <is>
          <t>Income Taxes (Details) - Schedule of income (loss) before provision for income taxes [Line Items]</t>
        </is>
      </c>
      <c r="B6" s="4" t="inlineStr">
        <is>
          <t xml:space="preserve"> </t>
        </is>
      </c>
      <c r="C6" s="4" t="inlineStr">
        <is>
          <t xml:space="preserve"> </t>
        </is>
      </c>
      <c r="D6" s="4" t="inlineStr">
        <is>
          <t xml:space="preserve"> </t>
        </is>
      </c>
    </row>
    <row r="7">
      <c r="A7" s="4" t="inlineStr">
        <is>
          <t>Income (loss) before provision for income taxes</t>
        </is>
      </c>
      <c r="B7" s="5" t="n">
        <v>-52598</v>
      </c>
      <c r="C7" s="5" t="n">
        <v>17018</v>
      </c>
      <c r="D7" s="5" t="n">
        <v>24616</v>
      </c>
    </row>
    <row r="8">
      <c r="A8" s="4" t="inlineStr">
        <is>
          <t>International [Member]</t>
        </is>
      </c>
      <c r="B8" s="4" t="inlineStr">
        <is>
          <t xml:space="preserve"> </t>
        </is>
      </c>
      <c r="C8" s="4" t="inlineStr">
        <is>
          <t xml:space="preserve"> </t>
        </is>
      </c>
      <c r="D8" s="4" t="inlineStr">
        <is>
          <t xml:space="preserve"> </t>
        </is>
      </c>
    </row>
    <row r="9">
      <c r="A9" s="3" t="inlineStr">
        <is>
          <t>Income Taxes (Details) - Schedule of income (loss) before provision for income taxes [Line Items]</t>
        </is>
      </c>
      <c r="B9" s="4" t="inlineStr">
        <is>
          <t xml:space="preserve"> </t>
        </is>
      </c>
      <c r="C9" s="4" t="inlineStr">
        <is>
          <t xml:space="preserve"> </t>
        </is>
      </c>
      <c r="D9" s="4" t="inlineStr">
        <is>
          <t xml:space="preserve"> </t>
        </is>
      </c>
    </row>
    <row r="10">
      <c r="A10" s="4" t="inlineStr">
        <is>
          <t>Income (loss) before provision for income taxes</t>
        </is>
      </c>
      <c r="B10" s="6" t="n">
        <v>9270</v>
      </c>
      <c r="C10" s="6" t="n">
        <v>13449</v>
      </c>
      <c r="D10" s="6" t="n">
        <v>77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ounts receivable</t>
        </is>
      </c>
      <c r="B3" s="6" t="n">
        <v>5123</v>
      </c>
      <c r="C3" s="6" t="n">
        <v>4295</v>
      </c>
    </row>
    <row r="4">
      <c r="A4" s="4" t="inlineStr">
        <is>
          <t>Inventories</t>
        </is>
      </c>
      <c r="B4" s="5" t="n">
        <v>2807</v>
      </c>
      <c r="C4" s="5" t="n">
        <v>4413</v>
      </c>
    </row>
    <row r="5">
      <c r="A5" s="4" t="inlineStr">
        <is>
          <t>Reserves and other accruals</t>
        </is>
      </c>
      <c r="B5" s="5" t="n">
        <v>3062</v>
      </c>
      <c r="C5" s="5" t="n">
        <v>5903</v>
      </c>
    </row>
    <row r="6">
      <c r="A6" s="4" t="inlineStr">
        <is>
          <t>Lease liabilities</t>
        </is>
      </c>
      <c r="B6" s="5" t="n">
        <v>20668</v>
      </c>
      <c r="C6" s="5" t="n">
        <v>22203</v>
      </c>
    </row>
    <row r="7">
      <c r="A7" s="4" t="inlineStr">
        <is>
          <t>Section 174 Costs</t>
        </is>
      </c>
      <c r="B7" s="5" t="n">
        <v>2601</v>
      </c>
      <c r="C7" s="4" t="inlineStr">
        <is>
          <t xml:space="preserve"> </t>
        </is>
      </c>
    </row>
    <row r="8">
      <c r="A8" s="4" t="inlineStr">
        <is>
          <t>Credits and other</t>
        </is>
      </c>
      <c r="B8" s="5" t="n">
        <v>1965</v>
      </c>
      <c r="C8" s="5" t="n">
        <v>2144</v>
      </c>
    </row>
    <row r="9">
      <c r="A9" s="4" t="inlineStr">
        <is>
          <t>Net operating losses</t>
        </is>
      </c>
      <c r="B9" s="5" t="n">
        <v>9921</v>
      </c>
      <c r="C9" s="5" t="n">
        <v>6102</v>
      </c>
    </row>
    <row r="10">
      <c r="A10" s="4" t="inlineStr">
        <is>
          <t>Gross deferred tax assets</t>
        </is>
      </c>
      <c r="B10" s="5" t="n">
        <v>46147</v>
      </c>
      <c r="C10" s="5" t="n">
        <v>45060</v>
      </c>
    </row>
    <row r="11">
      <c r="A11" s="4" t="inlineStr">
        <is>
          <t>Valuation allowance</t>
        </is>
      </c>
      <c r="B11" s="5" t="n">
        <v>-24128</v>
      </c>
      <c r="C11" s="5" t="n">
        <v>-5543</v>
      </c>
    </row>
    <row r="12">
      <c r="A12" s="4" t="inlineStr">
        <is>
          <t>Total deferred tax assets, net</t>
        </is>
      </c>
      <c r="B12" s="5" t="n">
        <v>22019</v>
      </c>
      <c r="C12" s="5" t="n">
        <v>39517</v>
      </c>
    </row>
    <row r="13">
      <c r="A13" s="3" t="inlineStr">
        <is>
          <t>Deferred tax liabilities:</t>
        </is>
      </c>
      <c r="B13" s="4" t="inlineStr">
        <is>
          <t xml:space="preserve"> </t>
        </is>
      </c>
      <c r="C13" s="4" t="inlineStr">
        <is>
          <t xml:space="preserve"> </t>
        </is>
      </c>
    </row>
    <row r="14">
      <c r="A14" s="4" t="inlineStr">
        <is>
          <t>Prepaid expenses</t>
        </is>
      </c>
      <c r="B14" s="5" t="n">
        <v>-864</v>
      </c>
      <c r="C14" s="5" t="n">
        <v>-798</v>
      </c>
    </row>
    <row r="15">
      <c r="A15" s="4" t="inlineStr">
        <is>
          <t>Other</t>
        </is>
      </c>
      <c r="B15" s="5" t="n">
        <v>-773</v>
      </c>
      <c r="C15" s="5" t="n">
        <v>-621</v>
      </c>
    </row>
    <row r="16">
      <c r="A16" s="4" t="inlineStr">
        <is>
          <t>ROU</t>
        </is>
      </c>
      <c r="B16" s="5" t="n">
        <v>-19514</v>
      </c>
      <c r="C16" s="5" t="n">
        <v>-21212</v>
      </c>
    </row>
    <row r="17">
      <c r="A17" s="4" t="inlineStr">
        <is>
          <t>Property and equipment</t>
        </is>
      </c>
      <c r="B17" s="4" t="inlineStr">
        <is>
          <t xml:space="preserve"> </t>
        </is>
      </c>
      <c r="C17" s="5" t="n">
        <v>-3219</v>
      </c>
    </row>
    <row r="18">
      <c r="A18" s="4" t="inlineStr">
        <is>
          <t>Long-term investment</t>
        </is>
      </c>
      <c r="B18" s="4" t="inlineStr">
        <is>
          <t xml:space="preserve"> </t>
        </is>
      </c>
      <c r="C18" s="5" t="n">
        <v>-300</v>
      </c>
    </row>
    <row r="19">
      <c r="A19" s="4" t="inlineStr">
        <is>
          <t>Total deferred tax liabilities</t>
        </is>
      </c>
      <c r="B19" s="5" t="n">
        <v>-21151</v>
      </c>
      <c r="C19" s="5" t="n">
        <v>-26150</v>
      </c>
    </row>
    <row r="20">
      <c r="A20" s="4" t="inlineStr">
        <is>
          <t>Net deferred tax assets</t>
        </is>
      </c>
      <c r="B20" s="6" t="n">
        <v>868</v>
      </c>
      <c r="C20" s="6" t="n">
        <v>133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39" customWidth="1" min="5" max="5"/>
    <col width="41"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Notes receivable</t>
        </is>
      </c>
      <c r="E1" s="2" t="inlineStr">
        <is>
          <t>Accumulated other comprehensive income</t>
        </is>
      </c>
      <c r="F1" s="2" t="inlineStr">
        <is>
          <t>(Accumulated deficit)/ Retained earnings</t>
        </is>
      </c>
      <c r="G1" s="2" t="inlineStr">
        <is>
          <t>Total</t>
        </is>
      </c>
    </row>
    <row r="2">
      <c r="A2" s="4" t="inlineStr">
        <is>
          <t>Balance at Dec. 31, 2019</t>
        </is>
      </c>
      <c r="B2" s="6" t="n">
        <v>7938</v>
      </c>
      <c r="C2" s="6" t="n">
        <v>180608</v>
      </c>
      <c r="D2" s="6" t="n">
        <v>-15029</v>
      </c>
      <c r="E2" s="6" t="n">
        <v>-505</v>
      </c>
      <c r="F2" s="6" t="n">
        <v>-80968</v>
      </c>
      <c r="G2" s="6" t="n">
        <v>92044</v>
      </c>
    </row>
    <row r="3">
      <c r="A3" s="4" t="inlineStr">
        <is>
          <t>Balance (in Shares) at Dec. 31, 2019</t>
        </is>
      </c>
      <c r="B3" s="5" t="n">
        <v>36332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30426</v>
      </c>
      <c r="G4" s="5" t="n">
        <v>30426</v>
      </c>
    </row>
    <row r="5">
      <c r="A5" s="4" t="inlineStr">
        <is>
          <t>Other comprehensive income (loss)</t>
        </is>
      </c>
      <c r="B5" s="4" t="inlineStr">
        <is>
          <t xml:space="preserve"> </t>
        </is>
      </c>
      <c r="C5" s="4" t="inlineStr">
        <is>
          <t xml:space="preserve"> </t>
        </is>
      </c>
      <c r="D5" s="4" t="inlineStr">
        <is>
          <t xml:space="preserve"> </t>
        </is>
      </c>
      <c r="E5" s="5" t="n">
        <v>3562</v>
      </c>
      <c r="F5" s="4" t="inlineStr">
        <is>
          <t xml:space="preserve"> </t>
        </is>
      </c>
      <c r="G5" s="5" t="n">
        <v>3562</v>
      </c>
    </row>
    <row r="6">
      <c r="A6" s="4" t="inlineStr">
        <is>
          <t>Interest on notes receivable</t>
        </is>
      </c>
      <c r="B6" s="4" t="inlineStr">
        <is>
          <t xml:space="preserve"> </t>
        </is>
      </c>
      <c r="C6" s="4" t="inlineStr">
        <is>
          <t xml:space="preserve"> </t>
        </is>
      </c>
      <c r="D6" s="5" t="n">
        <v>-157</v>
      </c>
      <c r="E6" s="4" t="inlineStr">
        <is>
          <t xml:space="preserve"> </t>
        </is>
      </c>
      <c r="F6" s="4" t="inlineStr">
        <is>
          <t xml:space="preserve"> </t>
        </is>
      </c>
      <c r="G6" s="5" t="n">
        <v>-157</v>
      </c>
    </row>
    <row r="7">
      <c r="A7" s="4" t="inlineStr">
        <is>
          <t>Stock-based compensation</t>
        </is>
      </c>
      <c r="B7" s="4" t="inlineStr">
        <is>
          <t xml:space="preserve"> </t>
        </is>
      </c>
      <c r="C7" s="5" t="n">
        <v>1622</v>
      </c>
      <c r="D7" s="4" t="inlineStr">
        <is>
          <t xml:space="preserve"> </t>
        </is>
      </c>
      <c r="E7" s="4" t="inlineStr">
        <is>
          <t xml:space="preserve"> </t>
        </is>
      </c>
      <c r="F7" s="4" t="inlineStr">
        <is>
          <t xml:space="preserve"> </t>
        </is>
      </c>
      <c r="G7" s="5" t="n">
        <v>1622</v>
      </c>
    </row>
    <row r="8">
      <c r="A8" s="4" t="inlineStr">
        <is>
          <t>Balance at Dec. 31, 2020</t>
        </is>
      </c>
      <c r="B8" s="6" t="n">
        <v>7938</v>
      </c>
      <c r="C8" s="5" t="n">
        <v>182230</v>
      </c>
      <c r="D8" s="5" t="n">
        <v>-15186</v>
      </c>
      <c r="E8" s="5" t="n">
        <v>3057</v>
      </c>
      <c r="F8" s="5" t="n">
        <v>-50542</v>
      </c>
      <c r="G8" s="5" t="n">
        <v>127497</v>
      </c>
    </row>
    <row r="9">
      <c r="A9" s="4" t="inlineStr">
        <is>
          <t>Balance (in Shares) at Dec. 31, 2020</t>
        </is>
      </c>
      <c r="B9" s="5" t="n">
        <v>36332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36262</v>
      </c>
      <c r="G10" s="5" t="n">
        <v>36262</v>
      </c>
    </row>
    <row r="11">
      <c r="A11" s="4" t="inlineStr">
        <is>
          <t>Other comprehensive income (loss)</t>
        </is>
      </c>
      <c r="B11" s="4" t="inlineStr">
        <is>
          <t xml:space="preserve"> </t>
        </is>
      </c>
      <c r="C11" s="4" t="inlineStr">
        <is>
          <t xml:space="preserve"> </t>
        </is>
      </c>
      <c r="D11" s="4" t="inlineStr">
        <is>
          <t xml:space="preserve"> </t>
        </is>
      </c>
      <c r="E11" s="5" t="n">
        <v>3003</v>
      </c>
      <c r="F11" s="4" t="inlineStr">
        <is>
          <t xml:space="preserve"> </t>
        </is>
      </c>
      <c r="G11" s="5" t="n">
        <v>3003</v>
      </c>
    </row>
    <row r="12">
      <c r="A12" s="4" t="inlineStr">
        <is>
          <t>Exercise of vested options</t>
        </is>
      </c>
      <c r="B12" s="6" t="n">
        <v>31</v>
      </c>
      <c r="C12" s="5" t="n">
        <v>239</v>
      </c>
      <c r="D12" s="4" t="inlineStr">
        <is>
          <t xml:space="preserve"> </t>
        </is>
      </c>
      <c r="E12" s="4" t="inlineStr">
        <is>
          <t xml:space="preserve"> </t>
        </is>
      </c>
      <c r="F12" s="4" t="inlineStr">
        <is>
          <t xml:space="preserve"> </t>
        </is>
      </c>
      <c r="G12" s="5" t="n">
        <v>270</v>
      </c>
    </row>
    <row r="13">
      <c r="A13" s="4" t="inlineStr">
        <is>
          <t>Exercise of vested options (in Shares)</t>
        </is>
      </c>
      <c r="B13" s="5" t="n">
        <v>14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apitalization transaction, net</t>
        </is>
      </c>
      <c r="B14" s="6" t="n">
        <v>106</v>
      </c>
      <c r="C14" s="5" t="n">
        <v>8324</v>
      </c>
      <c r="D14" s="4" t="inlineStr">
        <is>
          <t xml:space="preserve"> </t>
        </is>
      </c>
      <c r="E14" s="4" t="inlineStr">
        <is>
          <t xml:space="preserve"> </t>
        </is>
      </c>
      <c r="F14" s="4" t="inlineStr">
        <is>
          <t xml:space="preserve"> </t>
        </is>
      </c>
      <c r="G14" s="5" t="n">
        <v>8430</v>
      </c>
    </row>
    <row r="15">
      <c r="A15" s="4" t="inlineStr">
        <is>
          <t>Recapitalization transaction, net (in Shares)</t>
        </is>
      </c>
      <c r="B15" s="5" t="n">
        <v>485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of warrants</t>
        </is>
      </c>
      <c r="B16" s="6" t="n">
        <v>3</v>
      </c>
      <c r="C16" s="5" t="n">
        <v>535</v>
      </c>
      <c r="D16" s="4" t="inlineStr">
        <is>
          <t xml:space="preserve"> </t>
        </is>
      </c>
      <c r="E16" s="4" t="inlineStr">
        <is>
          <t xml:space="preserve"> </t>
        </is>
      </c>
      <c r="F16" s="4" t="inlineStr">
        <is>
          <t xml:space="preserve"> </t>
        </is>
      </c>
      <c r="G16" s="5" t="n">
        <v>538</v>
      </c>
    </row>
    <row r="17">
      <c r="A17" s="4" t="inlineStr">
        <is>
          <t>Exercise of warrants (in Shares)</t>
        </is>
      </c>
      <c r="B17" s="5" t="n">
        <v>1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on notes receivable</t>
        </is>
      </c>
      <c r="B18" s="4" t="inlineStr">
        <is>
          <t xml:space="preserve"> </t>
        </is>
      </c>
      <c r="C18" s="4" t="inlineStr">
        <is>
          <t xml:space="preserve"> </t>
        </is>
      </c>
      <c r="D18" s="5" t="n">
        <v>-3</v>
      </c>
      <c r="E18" s="4" t="inlineStr">
        <is>
          <t xml:space="preserve"> </t>
        </is>
      </c>
      <c r="F18" s="4" t="inlineStr">
        <is>
          <t xml:space="preserve"> </t>
        </is>
      </c>
      <c r="G18" s="5" t="n">
        <v>-3</v>
      </c>
    </row>
    <row r="19">
      <c r="A19" s="4" t="inlineStr">
        <is>
          <t>Stock-based compensation</t>
        </is>
      </c>
      <c r="B19" s="4" t="inlineStr">
        <is>
          <t xml:space="preserve"> </t>
        </is>
      </c>
      <c r="C19" s="5" t="n">
        <v>6285</v>
      </c>
      <c r="D19" s="4" t="inlineStr">
        <is>
          <t xml:space="preserve"> </t>
        </is>
      </c>
      <c r="E19" s="4" t="inlineStr">
        <is>
          <t xml:space="preserve"> </t>
        </is>
      </c>
      <c r="F19" s="4" t="inlineStr">
        <is>
          <t xml:space="preserve"> </t>
        </is>
      </c>
      <c r="G19" s="5" t="n">
        <v>6285</v>
      </c>
    </row>
    <row r="20">
      <c r="A20" s="4" t="inlineStr">
        <is>
          <t>Balance at Dec. 31, 2021</t>
        </is>
      </c>
      <c r="B20" s="6" t="n">
        <v>8078</v>
      </c>
      <c r="C20" s="5" t="n">
        <v>197613</v>
      </c>
      <c r="D20" s="5" t="n">
        <v>-15189</v>
      </c>
      <c r="E20" s="5" t="n">
        <v>6060</v>
      </c>
      <c r="F20" s="5" t="n">
        <v>-14280</v>
      </c>
      <c r="G20" s="5" t="n">
        <v>182282</v>
      </c>
    </row>
    <row r="21">
      <c r="A21" s="4" t="inlineStr">
        <is>
          <t>Balance (in Shares) at Dec. 31, 2021</t>
        </is>
      </c>
      <c r="B21" s="5" t="n">
        <v>36971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5" t="n">
        <v>-57429</v>
      </c>
      <c r="G22" s="5" t="n">
        <v>-57429</v>
      </c>
    </row>
    <row r="23">
      <c r="A23" s="4" t="inlineStr">
        <is>
          <t>Other comprehensive income (loss)</t>
        </is>
      </c>
      <c r="B23" s="4" t="inlineStr">
        <is>
          <t xml:space="preserve"> </t>
        </is>
      </c>
      <c r="C23" s="4" t="inlineStr">
        <is>
          <t xml:space="preserve"> </t>
        </is>
      </c>
      <c r="D23" s="4" t="inlineStr">
        <is>
          <t xml:space="preserve"> </t>
        </is>
      </c>
      <c r="E23" s="5" t="n">
        <v>-4946</v>
      </c>
      <c r="F23" s="4" t="inlineStr">
        <is>
          <t xml:space="preserve"> </t>
        </is>
      </c>
      <c r="G23" s="5" t="n">
        <v>-4946</v>
      </c>
    </row>
    <row r="24">
      <c r="A24" s="4" t="inlineStr">
        <is>
          <t>Exercise of vested options</t>
        </is>
      </c>
      <c r="B24" s="6" t="n">
        <v>131</v>
      </c>
      <c r="C24" s="5" t="n">
        <v>2759</v>
      </c>
      <c r="D24" s="4" t="inlineStr">
        <is>
          <t xml:space="preserve"> </t>
        </is>
      </c>
      <c r="E24" s="4" t="inlineStr">
        <is>
          <t xml:space="preserve"> </t>
        </is>
      </c>
      <c r="F24" s="4" t="inlineStr">
        <is>
          <t xml:space="preserve"> </t>
        </is>
      </c>
      <c r="G24" s="5" t="n">
        <v>2890</v>
      </c>
    </row>
    <row r="25">
      <c r="A25" s="4" t="inlineStr">
        <is>
          <t>Exercise of vested options (in Shares)</t>
        </is>
      </c>
      <c r="B25" s="5" t="n">
        <v>601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of restricted stock units</t>
        </is>
      </c>
      <c r="B26" s="6" t="n">
        <v>37</v>
      </c>
      <c r="C26" s="5" t="n">
        <v>-37</v>
      </c>
      <c r="D26" s="4" t="inlineStr">
        <is>
          <t xml:space="preserve"> </t>
        </is>
      </c>
      <c r="E26" s="4" t="inlineStr">
        <is>
          <t xml:space="preserve"> </t>
        </is>
      </c>
      <c r="F26" s="4" t="inlineStr">
        <is>
          <t xml:space="preserve"> </t>
        </is>
      </c>
      <c r="G26" s="4" t="inlineStr">
        <is>
          <t xml:space="preserve"> </t>
        </is>
      </c>
    </row>
    <row r="27">
      <c r="A27" s="4" t="inlineStr">
        <is>
          <t>Vesting of restricted stock units (in Shares)</t>
        </is>
      </c>
      <c r="B27" s="5" t="n">
        <v>167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for employee tax withholdings</t>
        </is>
      </c>
      <c r="B28" s="6" t="n">
        <v>-16</v>
      </c>
      <c r="C28" s="5" t="n">
        <v>-1498</v>
      </c>
      <c r="D28" s="4" t="inlineStr">
        <is>
          <t xml:space="preserve"> </t>
        </is>
      </c>
      <c r="E28" s="4" t="inlineStr">
        <is>
          <t xml:space="preserve"> </t>
        </is>
      </c>
      <c r="F28" s="4" t="inlineStr">
        <is>
          <t xml:space="preserve"> </t>
        </is>
      </c>
      <c r="G28" s="5" t="n">
        <v>-1514</v>
      </c>
    </row>
    <row r="29">
      <c r="A29" s="4" t="inlineStr">
        <is>
          <t>Redemption for employee tax withholdings (in Shares)</t>
        </is>
      </c>
      <c r="B29" s="5" t="n">
        <v>-74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t>
        </is>
      </c>
      <c r="B30" s="4" t="inlineStr">
        <is>
          <t xml:space="preserve"> </t>
        </is>
      </c>
      <c r="C30" s="5" t="n">
        <v>33939</v>
      </c>
      <c r="D30" s="4" t="inlineStr">
        <is>
          <t xml:space="preserve"> </t>
        </is>
      </c>
      <c r="E30" s="4" t="inlineStr">
        <is>
          <t xml:space="preserve"> </t>
        </is>
      </c>
      <c r="F30" s="4" t="inlineStr">
        <is>
          <t xml:space="preserve"> </t>
        </is>
      </c>
      <c r="G30" s="5" t="n">
        <v>33939</v>
      </c>
    </row>
    <row r="31">
      <c r="A31" s="4" t="inlineStr">
        <is>
          <t>Balance at Dec. 31, 2022</t>
        </is>
      </c>
      <c r="B31" s="6" t="n">
        <v>8230</v>
      </c>
      <c r="C31" s="6" t="n">
        <v>232776</v>
      </c>
      <c r="D31" s="6" t="n">
        <v>-15189</v>
      </c>
      <c r="E31" s="6" t="n">
        <v>1114</v>
      </c>
      <c r="F31" s="6" t="n">
        <v>-71709</v>
      </c>
      <c r="G31" s="6" t="n">
        <v>155222</v>
      </c>
    </row>
    <row r="32">
      <c r="A32" s="4" t="inlineStr">
        <is>
          <t>Balance (in Shares) at Dec. 31, 2022</t>
        </is>
      </c>
      <c r="B32" s="5" t="n">
        <v>376660</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S. federal statutory tax rate</t>
        </is>
      </c>
      <c r="B1" s="2" t="inlineStr">
        <is>
          <t>12 Months Ended</t>
        </is>
      </c>
    </row>
    <row r="2">
      <c r="B2" s="2" t="inlineStr">
        <is>
          <t>Dec. 31, 2022</t>
        </is>
      </c>
      <c r="C2" s="2" t="inlineStr">
        <is>
          <t>Dec. 31, 2021</t>
        </is>
      </c>
      <c r="D2" s="2" t="inlineStr">
        <is>
          <t>Dec. 31, 2020</t>
        </is>
      </c>
    </row>
    <row r="3">
      <c r="A3" s="3" t="inlineStr">
        <is>
          <t>Income Taxes (Details) - Schedule of U.S. federal statutory tax rate [Line Items]</t>
        </is>
      </c>
      <c r="B3" s="4" t="inlineStr">
        <is>
          <t xml:space="preserve"> </t>
        </is>
      </c>
      <c r="C3" s="4" t="inlineStr">
        <is>
          <t xml:space="preserve"> </t>
        </is>
      </c>
      <c r="D3" s="4" t="inlineStr">
        <is>
          <t xml:space="preserve"> </t>
        </is>
      </c>
    </row>
    <row r="4">
      <c r="A4" s="4" t="inlineStr">
        <is>
          <t>Federal taxes at statutory rate</t>
        </is>
      </c>
      <c r="B4" s="13" t="n">
        <v>0.21</v>
      </c>
      <c r="C4" s="13" t="n">
        <v>0.21</v>
      </c>
      <c r="D4" s="13" t="n">
        <v>0.21</v>
      </c>
    </row>
    <row r="5">
      <c r="A5" s="4" t="inlineStr">
        <is>
          <t>State taxes, net of federal benefit</t>
        </is>
      </c>
      <c r="B5" s="15" t="n">
        <v>0.0248</v>
      </c>
      <c r="C5" s="4" t="inlineStr">
        <is>
          <t>(6.85%)</t>
        </is>
      </c>
      <c r="D5" s="15" t="n">
        <v>0.0004</v>
      </c>
    </row>
    <row r="6">
      <c r="A6" s="3" t="inlineStr">
        <is>
          <t>Permanent items:</t>
        </is>
      </c>
      <c r="B6" s="4" t="inlineStr">
        <is>
          <t xml:space="preserve"> </t>
        </is>
      </c>
      <c r="C6" s="4" t="inlineStr">
        <is>
          <t xml:space="preserve"> </t>
        </is>
      </c>
      <c r="D6" s="4" t="inlineStr">
        <is>
          <t xml:space="preserve"> </t>
        </is>
      </c>
    </row>
    <row r="7">
      <c r="A7" s="4" t="inlineStr">
        <is>
          <t>Other nondeductible items</t>
        </is>
      </c>
      <c r="B7" s="4" t="inlineStr">
        <is>
          <t>(0.30%)</t>
        </is>
      </c>
      <c r="C7" s="15" t="n">
        <v>0.0048</v>
      </c>
      <c r="D7" s="15" t="n">
        <v>0.0017</v>
      </c>
    </row>
    <row r="8">
      <c r="A8" s="4" t="inlineStr">
        <is>
          <t>Subpart F income</t>
        </is>
      </c>
      <c r="B8" s="4" t="inlineStr">
        <is>
          <t>(0.80%)</t>
        </is>
      </c>
      <c r="C8" s="4" t="inlineStr">
        <is>
          <t xml:space="preserve"> </t>
        </is>
      </c>
      <c r="D8" s="15" t="n">
        <v>0.0003</v>
      </c>
    </row>
    <row r="9">
      <c r="A9" s="4" t="inlineStr">
        <is>
          <t>SEC. 956 Income inclusion</t>
        </is>
      </c>
      <c r="B9" s="4" t="inlineStr">
        <is>
          <t xml:space="preserve"> </t>
        </is>
      </c>
      <c r="C9" s="4" t="inlineStr">
        <is>
          <t xml:space="preserve"> </t>
        </is>
      </c>
      <c r="D9" s="4" t="inlineStr">
        <is>
          <t xml:space="preserve"> </t>
        </is>
      </c>
    </row>
    <row r="10">
      <c r="A10" s="4" t="inlineStr">
        <is>
          <t>Stock-based compensation</t>
        </is>
      </c>
      <c r="B10" s="4" t="inlineStr">
        <is>
          <t>(10.88%)</t>
        </is>
      </c>
      <c r="C10" s="15" t="n">
        <v>0.0074</v>
      </c>
      <c r="D10" s="15" t="n">
        <v>0.0007</v>
      </c>
    </row>
    <row r="11">
      <c r="A11" s="4" t="inlineStr">
        <is>
          <t>Foreign withholding tax</t>
        </is>
      </c>
      <c r="B11" s="4" t="inlineStr">
        <is>
          <t xml:space="preserve"> </t>
        </is>
      </c>
      <c r="C11" s="4" t="inlineStr">
        <is>
          <t xml:space="preserve"> </t>
        </is>
      </c>
      <c r="D11" s="4" t="inlineStr">
        <is>
          <t xml:space="preserve"> </t>
        </is>
      </c>
    </row>
    <row r="12">
      <c r="A12" s="4" t="inlineStr">
        <is>
          <t>Research &amp; development credit</t>
        </is>
      </c>
      <c r="B12" s="15" t="n">
        <v>0.0157</v>
      </c>
      <c r="C12" s="4" t="inlineStr">
        <is>
          <t xml:space="preserve"> </t>
        </is>
      </c>
      <c r="D12" s="4" t="inlineStr">
        <is>
          <t>(2.04%)</t>
        </is>
      </c>
    </row>
    <row r="13">
      <c r="A13" s="4" t="inlineStr">
        <is>
          <t>Global intangible low-taxed income</t>
        </is>
      </c>
      <c r="B13" s="4" t="inlineStr">
        <is>
          <t xml:space="preserve"> </t>
        </is>
      </c>
      <c r="C13" s="4" t="inlineStr">
        <is>
          <t xml:space="preserve"> </t>
        </is>
      </c>
      <c r="D13" s="15" t="n">
        <v>0.0236</v>
      </c>
    </row>
    <row r="14">
      <c r="A14" s="4" t="inlineStr">
        <is>
          <t>Foreign rate differential and foreign tax credits</t>
        </is>
      </c>
      <c r="B14" s="4" t="inlineStr">
        <is>
          <t>(0.74%)</t>
        </is>
      </c>
      <c r="C14" s="15" t="n">
        <v>0.0215</v>
      </c>
      <c r="D14" s="15" t="n">
        <v>0.0112</v>
      </c>
    </row>
    <row r="15">
      <c r="A15" s="4" t="inlineStr">
        <is>
          <t>Change in uncertainty in income taxes (“FIN48”)</t>
        </is>
      </c>
      <c r="B15" s="4" t="inlineStr">
        <is>
          <t>(0.10%)</t>
        </is>
      </c>
      <c r="C15" s="4" t="inlineStr">
        <is>
          <t xml:space="preserve"> </t>
        </is>
      </c>
      <c r="D15" s="4" t="inlineStr">
        <is>
          <t xml:space="preserve"> </t>
        </is>
      </c>
    </row>
    <row r="16">
      <c r="A16" s="4" t="inlineStr">
        <is>
          <t>Other</t>
        </is>
      </c>
      <c r="B16" s="4" t="inlineStr">
        <is>
          <t>(0.01%)</t>
        </is>
      </c>
      <c r="C16" s="4" t="inlineStr">
        <is>
          <t>(3.43%)</t>
        </is>
      </c>
      <c r="D16" s="4" t="inlineStr">
        <is>
          <t>(1.27%)</t>
        </is>
      </c>
    </row>
    <row r="17">
      <c r="A17" s="4" t="inlineStr">
        <is>
          <t>Effective tax rate</t>
        </is>
      </c>
      <c r="B17" s="4" t="inlineStr">
        <is>
          <t>(32.08%)</t>
        </is>
      </c>
      <c r="C17" s="4" t="inlineStr">
        <is>
          <t>(19.02%)</t>
        </is>
      </c>
      <c r="D17" s="13" t="n">
        <v>0.06</v>
      </c>
    </row>
    <row r="18">
      <c r="A18" s="4" t="inlineStr">
        <is>
          <t>U.S. Federal [Member]</t>
        </is>
      </c>
      <c r="B18" s="4" t="inlineStr">
        <is>
          <t xml:space="preserve"> </t>
        </is>
      </c>
      <c r="C18" s="4" t="inlineStr">
        <is>
          <t xml:space="preserve"> </t>
        </is>
      </c>
      <c r="D18" s="4" t="inlineStr">
        <is>
          <t xml:space="preserve"> </t>
        </is>
      </c>
    </row>
    <row r="19">
      <c r="A19" s="3" t="inlineStr">
        <is>
          <t>Permanent items:</t>
        </is>
      </c>
      <c r="B19" s="4" t="inlineStr">
        <is>
          <t xml:space="preserve"> </t>
        </is>
      </c>
      <c r="C19" s="4" t="inlineStr">
        <is>
          <t xml:space="preserve"> </t>
        </is>
      </c>
      <c r="D19" s="4" t="inlineStr">
        <is>
          <t xml:space="preserve"> </t>
        </is>
      </c>
    </row>
    <row r="20">
      <c r="A20" s="4" t="inlineStr">
        <is>
          <t>Change in valuation allowance</t>
        </is>
      </c>
      <c r="B20" s="4" t="inlineStr">
        <is>
          <t>(34.09%)</t>
        </is>
      </c>
      <c r="C20" s="4" t="inlineStr">
        <is>
          <t>(33.11%)</t>
        </is>
      </c>
      <c r="D20" s="4" t="inlineStr">
        <is>
          <t>(15.48%)</t>
        </is>
      </c>
    </row>
    <row r="21">
      <c r="A21" s="4" t="inlineStr">
        <is>
          <t>U.S. States [Member]</t>
        </is>
      </c>
      <c r="B21" s="4" t="inlineStr">
        <is>
          <t xml:space="preserve"> </t>
        </is>
      </c>
      <c r="C21" s="4" t="inlineStr">
        <is>
          <t xml:space="preserve"> </t>
        </is>
      </c>
      <c r="D21" s="4" t="inlineStr">
        <is>
          <t xml:space="preserve"> </t>
        </is>
      </c>
    </row>
    <row r="22">
      <c r="A22" s="3" t="inlineStr">
        <is>
          <t>Permanent items:</t>
        </is>
      </c>
      <c r="B22" s="4" t="inlineStr">
        <is>
          <t xml:space="preserve"> </t>
        </is>
      </c>
      <c r="C22" s="4" t="inlineStr">
        <is>
          <t xml:space="preserve"> </t>
        </is>
      </c>
      <c r="D22" s="4" t="inlineStr">
        <is>
          <t xml:space="preserve"> </t>
        </is>
      </c>
    </row>
    <row r="23">
      <c r="A23" s="4" t="inlineStr">
        <is>
          <t>Change in valuation allowance</t>
        </is>
      </c>
      <c r="B23" s="4" t="inlineStr">
        <is>
          <t>(11.17%)</t>
        </is>
      </c>
      <c r="C23" s="4" t="inlineStr">
        <is>
          <t xml:space="preserve"> </t>
        </is>
      </c>
      <c r="D23" s="4" t="inlineStr">
        <is>
          <t xml:space="preserve"> </t>
        </is>
      </c>
    </row>
    <row r="24">
      <c r="A24" s="4" t="inlineStr">
        <is>
          <t>Foreign [Member]</t>
        </is>
      </c>
      <c r="B24" s="4" t="inlineStr">
        <is>
          <t xml:space="preserve"> </t>
        </is>
      </c>
      <c r="C24" s="4" t="inlineStr">
        <is>
          <t xml:space="preserve"> </t>
        </is>
      </c>
      <c r="D24" s="4" t="inlineStr">
        <is>
          <t xml:space="preserve"> </t>
        </is>
      </c>
    </row>
    <row r="25">
      <c r="A25" s="3" t="inlineStr">
        <is>
          <t>Permanent items:</t>
        </is>
      </c>
      <c r="B25" s="4" t="inlineStr">
        <is>
          <t xml:space="preserve"> </t>
        </is>
      </c>
      <c r="C25" s="4" t="inlineStr">
        <is>
          <t xml:space="preserve"> </t>
        </is>
      </c>
      <c r="D25" s="4" t="inlineStr">
        <is>
          <t xml:space="preserve"> </t>
        </is>
      </c>
    </row>
    <row r="26">
      <c r="A26" s="4" t="inlineStr">
        <is>
          <t>Change in valuation allowance</t>
        </is>
      </c>
      <c r="B26" s="15" t="n">
        <v>0.00959999999999999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certain tax positions - USD ($) $ in Thousands</t>
        </is>
      </c>
      <c r="B1" s="2" t="inlineStr">
        <is>
          <t>12 Months Ended</t>
        </is>
      </c>
    </row>
    <row r="2">
      <c r="B2" s="2" t="inlineStr">
        <is>
          <t>Dec. 31, 2022</t>
        </is>
      </c>
      <c r="C2" s="2" t="inlineStr">
        <is>
          <t>Dec. 31, 2021</t>
        </is>
      </c>
    </row>
    <row r="3">
      <c r="A3" s="3" t="inlineStr">
        <is>
          <t>Schedule of Uncertain Tax Positions [Abstract]</t>
        </is>
      </c>
      <c r="B3" s="4" t="inlineStr">
        <is>
          <t xml:space="preserve"> </t>
        </is>
      </c>
      <c r="C3" s="4" t="inlineStr">
        <is>
          <t xml:space="preserve"> </t>
        </is>
      </c>
    </row>
    <row r="4">
      <c r="A4" s="4" t="inlineStr">
        <is>
          <t>Beginning balance</t>
        </is>
      </c>
      <c r="B4" s="6" t="n">
        <v>1563</v>
      </c>
      <c r="C4" s="6" t="n">
        <v>850</v>
      </c>
    </row>
    <row r="5">
      <c r="A5" s="4" t="inlineStr">
        <is>
          <t>Additions based on tax positions related to the prior year</t>
        </is>
      </c>
      <c r="B5" s="5" t="n">
        <v>43</v>
      </c>
      <c r="C5" s="5" t="n">
        <v>713</v>
      </c>
    </row>
    <row r="6">
      <c r="A6" s="4" t="inlineStr">
        <is>
          <t>Ending balance</t>
        </is>
      </c>
      <c r="B6" s="6" t="n">
        <v>1606</v>
      </c>
      <c r="C6" s="6" t="n">
        <v>15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52" customWidth="1" min="2" max="2"/>
    <col width="14" customWidth="1" min="3" max="3"/>
  </cols>
  <sheetData>
    <row r="1">
      <c r="A1" s="1" t="inlineStr">
        <is>
          <t>Common Stock (Details) - $ / shares</t>
        </is>
      </c>
      <c r="B1" s="2" t="inlineStr">
        <is>
          <t>12 Months Ended</t>
        </is>
      </c>
    </row>
    <row r="2">
      <c r="B2" s="2" t="inlineStr">
        <is>
          <t>Dec. 31, 2022</t>
        </is>
      </c>
      <c r="C2" s="2" t="inlineStr">
        <is>
          <t>Dec. 31, 2021</t>
        </is>
      </c>
    </row>
    <row r="3">
      <c r="A3" s="3" t="inlineStr">
        <is>
          <t>Common Stock (Details) [Line Items]</t>
        </is>
      </c>
      <c r="B3" s="4" t="inlineStr">
        <is>
          <t xml:space="preserve"> </t>
        </is>
      </c>
      <c r="C3" s="4" t="inlineStr">
        <is>
          <t xml:space="preserve"> </t>
        </is>
      </c>
    </row>
    <row r="4">
      <c r="A4" s="4" t="inlineStr">
        <is>
          <t>Common stock par value (in Dollars per share)</t>
        </is>
      </c>
      <c r="B4" s="7" t="n">
        <v>0.021848</v>
      </c>
      <c r="C4" s="4" t="inlineStr">
        <is>
          <t xml:space="preserve"> </t>
        </is>
      </c>
    </row>
    <row r="5">
      <c r="A5" s="4" t="inlineStr">
        <is>
          <t>Common stock, voting rights</t>
        </is>
      </c>
      <c r="B5" s="4" t="inlineStr">
        <is>
          <t>Each share of common stock is entitled to one vote.</t>
        </is>
      </c>
      <c r="C5" s="4" t="inlineStr">
        <is>
          <t xml:space="preserve"> </t>
        </is>
      </c>
    </row>
    <row r="6">
      <c r="A6" s="4" t="inlineStr">
        <is>
          <t>Common Stock [Member]</t>
        </is>
      </c>
      <c r="B6" s="4" t="inlineStr">
        <is>
          <t xml:space="preserve"> </t>
        </is>
      </c>
      <c r="C6" s="4" t="inlineStr">
        <is>
          <t xml:space="preserve"> </t>
        </is>
      </c>
    </row>
    <row r="7">
      <c r="A7" s="3" t="inlineStr">
        <is>
          <t>Common Stock (Details) [Line Items]</t>
        </is>
      </c>
      <c r="B7" s="4" t="inlineStr">
        <is>
          <t xml:space="preserve"> </t>
        </is>
      </c>
      <c r="C7" s="4" t="inlineStr">
        <is>
          <t xml:space="preserve"> </t>
        </is>
      </c>
    </row>
    <row r="8">
      <c r="A8" s="4" t="inlineStr">
        <is>
          <t>Common stock shares issued</t>
        </is>
      </c>
      <c r="B8" s="5" t="n">
        <v>376660069</v>
      </c>
      <c r="C8" s="5" t="n">
        <v>369718680</v>
      </c>
    </row>
    <row r="9">
      <c r="A9" s="4" t="inlineStr">
        <is>
          <t>Common stock, shares outstanding</t>
        </is>
      </c>
      <c r="B9" s="5" t="n">
        <v>376660069</v>
      </c>
      <c r="C9" s="5" t="n">
        <v>3697186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Warrants (Details) - $ / shares</t>
        </is>
      </c>
      <c r="B1" s="2" t="inlineStr">
        <is>
          <t>1 Months Ended</t>
        </is>
      </c>
      <c r="C1" s="2" t="inlineStr">
        <is>
          <t>12 Months Ended</t>
        </is>
      </c>
    </row>
    <row r="2">
      <c r="B2" s="2" t="inlineStr">
        <is>
          <t>Apr. 28, 2016</t>
        </is>
      </c>
      <c r="C2" s="2" t="inlineStr">
        <is>
          <t>Dec. 31, 2022</t>
        </is>
      </c>
    </row>
    <row r="3">
      <c r="A3" s="3" t="inlineStr">
        <is>
          <t>Warrants (Details) [Line Items]</t>
        </is>
      </c>
      <c r="B3" s="4" t="inlineStr">
        <is>
          <t xml:space="preserve"> </t>
        </is>
      </c>
      <c r="C3" s="4" t="inlineStr">
        <is>
          <t xml:space="preserve"> </t>
        </is>
      </c>
    </row>
    <row r="4">
      <c r="A4" s="4" t="inlineStr">
        <is>
          <t>Warrants issued</t>
        </is>
      </c>
      <c r="B4" s="4" t="inlineStr">
        <is>
          <t xml:space="preserve"> </t>
        </is>
      </c>
      <c r="C4" s="5" t="n">
        <v>125000</v>
      </c>
    </row>
    <row r="5">
      <c r="A5" s="4" t="inlineStr">
        <is>
          <t>Warrant outstanding</t>
        </is>
      </c>
      <c r="B5" s="4" t="inlineStr">
        <is>
          <t xml:space="preserve"> </t>
        </is>
      </c>
      <c r="C5" s="5" t="n">
        <v>125000</v>
      </c>
    </row>
    <row r="6">
      <c r="A6" s="4" t="inlineStr">
        <is>
          <t>Share Purchase Agreement [Member]</t>
        </is>
      </c>
      <c r="B6" s="4" t="inlineStr">
        <is>
          <t xml:space="preserve"> </t>
        </is>
      </c>
      <c r="C6" s="4" t="inlineStr">
        <is>
          <t xml:space="preserve"> </t>
        </is>
      </c>
    </row>
    <row r="7">
      <c r="A7" s="3" t="inlineStr">
        <is>
          <t>Warrants (Details) [Line Items]</t>
        </is>
      </c>
      <c r="B7" s="4" t="inlineStr">
        <is>
          <t xml:space="preserve"> </t>
        </is>
      </c>
      <c r="C7" s="4" t="inlineStr">
        <is>
          <t xml:space="preserve"> </t>
        </is>
      </c>
    </row>
    <row r="8">
      <c r="A8" s="4" t="inlineStr">
        <is>
          <t>Warrants issued for services</t>
        </is>
      </c>
      <c r="B8" s="5" t="n">
        <v>125000</v>
      </c>
      <c r="C8" s="4" t="inlineStr">
        <is>
          <t xml:space="preserve"> </t>
        </is>
      </c>
    </row>
    <row r="9">
      <c r="A9" s="4" t="inlineStr">
        <is>
          <t>Warrants to purchase shares</t>
        </is>
      </c>
      <c r="B9" s="5" t="n">
        <v>125000</v>
      </c>
      <c r="C9" s="4" t="inlineStr">
        <is>
          <t xml:space="preserve"> </t>
        </is>
      </c>
    </row>
    <row r="10">
      <c r="A10" s="4" t="inlineStr">
        <is>
          <t>Purchase price (in Dollars per share)</t>
        </is>
      </c>
      <c r="B10" s="9" t="n">
        <v>17.6</v>
      </c>
      <c r="C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Schedule of fair value of the outstanding warrants - $ / shares</t>
        </is>
      </c>
      <c r="B1" s="2" t="inlineStr">
        <is>
          <t>12 Months Ended</t>
        </is>
      </c>
    </row>
    <row r="2">
      <c r="B2" s="2" t="inlineStr">
        <is>
          <t>Dec. 31, 2022</t>
        </is>
      </c>
      <c r="C2" s="2" t="inlineStr">
        <is>
          <t>Dec. 31, 2021</t>
        </is>
      </c>
    </row>
    <row r="3">
      <c r="A3" s="3" t="inlineStr">
        <is>
          <t>Schedule of Fair Value of the Outstanding Warrants [Abstract]</t>
        </is>
      </c>
      <c r="B3" s="4" t="inlineStr">
        <is>
          <t xml:space="preserve"> </t>
        </is>
      </c>
      <c r="C3" s="4" t="inlineStr">
        <is>
          <t xml:space="preserve"> </t>
        </is>
      </c>
    </row>
    <row r="4">
      <c r="A4" s="4" t="inlineStr">
        <is>
          <t>Market price per share (USD/share) (in Dollars per share)</t>
        </is>
      </c>
      <c r="B4" s="8" t="n">
        <v>1.31</v>
      </c>
      <c r="C4" s="8" t="n">
        <v>10.37</v>
      </c>
    </row>
    <row r="5">
      <c r="A5" s="4" t="inlineStr">
        <is>
          <t>Exercise price (USD/share) (in Dollars per share)</t>
        </is>
      </c>
      <c r="B5" s="9" t="n">
        <v>17.6</v>
      </c>
      <c r="C5" s="9" t="n">
        <v>17.6</v>
      </c>
    </row>
    <row r="6">
      <c r="A6" s="4" t="inlineStr">
        <is>
          <t>Risk free rate</t>
        </is>
      </c>
      <c r="B6" s="15" t="n">
        <v>0.0418</v>
      </c>
      <c r="C6" s="15" t="n">
        <v>0.0116</v>
      </c>
    </row>
    <row r="7">
      <c r="A7" s="4" t="inlineStr">
        <is>
          <t>Dividend yield</t>
        </is>
      </c>
      <c r="B7" s="13" t="n">
        <v>0</v>
      </c>
      <c r="C7" s="13" t="n">
        <v>0</v>
      </c>
    </row>
    <row r="8">
      <c r="A8" s="4" t="inlineStr">
        <is>
          <t>Expected term/Contractual life (years)</t>
        </is>
      </c>
      <c r="B8" s="4" t="inlineStr">
        <is>
          <t>3 years 3 months 25 days</t>
        </is>
      </c>
      <c r="C8" s="4" t="inlineStr">
        <is>
          <t>4 years 3 months 25 days</t>
        </is>
      </c>
    </row>
    <row r="9">
      <c r="A9" s="4" t="inlineStr">
        <is>
          <t>Expected volatility</t>
        </is>
      </c>
      <c r="B9" s="15" t="n">
        <v>0.969</v>
      </c>
      <c r="C9" s="15" t="n">
        <v>1.47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reconciliation of the beginning and ending balances of warrants liability - USD ($) $ in Thousands</t>
        </is>
      </c>
      <c r="B1" s="2" t="inlineStr">
        <is>
          <t>7 Months Ended</t>
        </is>
      </c>
      <c r="C1" s="2" t="inlineStr">
        <is>
          <t>12 Months Ended</t>
        </is>
      </c>
    </row>
    <row r="2">
      <c r="B2" s="2" t="inlineStr">
        <is>
          <t>Dec. 31, 2021</t>
        </is>
      </c>
      <c r="C2" s="2" t="inlineStr">
        <is>
          <t>Dec. 31, 2022</t>
        </is>
      </c>
    </row>
    <row r="3">
      <c r="A3" s="3" t="inlineStr">
        <is>
          <t>Schedule of Reconciliation of the Beginning and Ending Balances of Warrants Liability [Abstract]</t>
        </is>
      </c>
      <c r="B3" s="4" t="inlineStr">
        <is>
          <t xml:space="preserve"> </t>
        </is>
      </c>
      <c r="C3" s="4" t="inlineStr">
        <is>
          <t xml:space="preserve"> </t>
        </is>
      </c>
    </row>
    <row r="4">
      <c r="A4" s="4" t="inlineStr">
        <is>
          <t>Beginning balance</t>
        </is>
      </c>
      <c r="B4" s="6" t="n">
        <v>1152</v>
      </c>
      <c r="C4" s="6" t="n">
        <v>1091</v>
      </c>
    </row>
    <row r="5">
      <c r="A5" s="4" t="inlineStr">
        <is>
          <t>Fair value change of the issued warrants included in earnings</t>
        </is>
      </c>
      <c r="B5" s="5" t="n">
        <v>-61</v>
      </c>
      <c r="C5" s="5" t="n">
        <v>-1063</v>
      </c>
    </row>
    <row r="6">
      <c r="A6" s="4" t="inlineStr">
        <is>
          <t>Ending balance</t>
        </is>
      </c>
      <c r="B6" s="6" t="n">
        <v>1091</v>
      </c>
      <c r="C6" s="6" t="n">
        <v>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25" customWidth="1" min="6" max="6"/>
    <col width="25" customWidth="1" min="7" max="7"/>
    <col width="14" customWidth="1" min="8" max="8"/>
  </cols>
  <sheetData>
    <row r="1">
      <c r="A1" s="1" t="inlineStr">
        <is>
          <t>Stock-Based Compensation (Details) - USD ($) $ / shares in Units, $ in Millions</t>
        </is>
      </c>
      <c r="C1" s="2" t="inlineStr">
        <is>
          <t>1 Months Ended</t>
        </is>
      </c>
      <c r="E1" s="2" t="inlineStr">
        <is>
          <t>12 Months Ended</t>
        </is>
      </c>
    </row>
    <row r="2">
      <c r="B2" s="2" t="inlineStr">
        <is>
          <t>Aug. 13, 2022</t>
        </is>
      </c>
      <c r="C2" s="2" t="inlineStr">
        <is>
          <t>Jul. 21, 2022</t>
        </is>
      </c>
      <c r="D2" s="2" t="inlineStr">
        <is>
          <t>Sep. 22, 2005</t>
        </is>
      </c>
      <c r="E2" s="2" t="inlineStr">
        <is>
          <t>Dec. 31, 2022</t>
        </is>
      </c>
      <c r="F2" s="2" t="inlineStr">
        <is>
          <t>Dec. 31, 2021</t>
        </is>
      </c>
      <c r="G2" s="2" t="inlineStr">
        <is>
          <t>Dec. 31, 2020</t>
        </is>
      </c>
      <c r="H2" s="2" t="inlineStr">
        <is>
          <t>Nov. 26,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ed in period</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c r="H4" s="4" t="inlineStr">
        <is>
          <t xml:space="preserve"> </t>
        </is>
      </c>
    </row>
    <row r="5">
      <c r="A5" s="4" t="inlineStr">
        <is>
          <t>Exercisable period</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row>
    <row r="6">
      <c r="A6" s="4" t="inlineStr">
        <is>
          <t>Voting power percentage</t>
        </is>
      </c>
      <c r="B6" s="4" t="inlineStr">
        <is>
          <t xml:space="preserve"> </t>
        </is>
      </c>
      <c r="C6" s="4" t="inlineStr">
        <is>
          <t xml:space="preserve"> </t>
        </is>
      </c>
      <c r="D6" s="13" t="n">
        <v>0.1</v>
      </c>
      <c r="E6" s="4" t="inlineStr">
        <is>
          <t xml:space="preserve"> </t>
        </is>
      </c>
      <c r="F6" s="4" t="inlineStr">
        <is>
          <t xml:space="preserve"> </t>
        </is>
      </c>
      <c r="G6" s="4" t="inlineStr">
        <is>
          <t xml:space="preserve"> </t>
        </is>
      </c>
      <c r="H6" s="4" t="inlineStr">
        <is>
          <t xml:space="preserve"> </t>
        </is>
      </c>
    </row>
    <row r="7">
      <c r="A7" s="4" t="inlineStr">
        <is>
          <t>Incentive stock options granted period</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row>
    <row r="8">
      <c r="A8" s="4" t="inlineStr">
        <is>
          <t>Stock options exercised</t>
        </is>
      </c>
      <c r="B8" s="4" t="inlineStr">
        <is>
          <t xml:space="preserve"> </t>
        </is>
      </c>
      <c r="C8" s="4" t="inlineStr">
        <is>
          <t xml:space="preserve"> </t>
        </is>
      </c>
      <c r="D8" s="4" t="inlineStr">
        <is>
          <t xml:space="preserve"> </t>
        </is>
      </c>
      <c r="E8" s="5" t="n">
        <v>6305365</v>
      </c>
      <c r="F8" s="5" t="n">
        <v>1457517</v>
      </c>
      <c r="G8" s="4" t="inlineStr">
        <is>
          <t xml:space="preserve"> </t>
        </is>
      </c>
      <c r="H8" s="4" t="inlineStr">
        <is>
          <t xml:space="preserve"> </t>
        </is>
      </c>
    </row>
    <row r="9">
      <c r="A9" s="4" t="inlineStr">
        <is>
          <t>Total cash shares exercises</t>
        </is>
      </c>
      <c r="B9" s="4" t="inlineStr">
        <is>
          <t xml:space="preserve"> </t>
        </is>
      </c>
      <c r="C9" s="4" t="inlineStr">
        <is>
          <t xml:space="preserve"> </t>
        </is>
      </c>
      <c r="D9" s="4" t="inlineStr">
        <is>
          <t xml:space="preserve"> </t>
        </is>
      </c>
      <c r="E9" s="5" t="n">
        <v>4956468</v>
      </c>
      <c r="F9" s="5" t="n">
        <v>371527</v>
      </c>
      <c r="G9" s="4" t="inlineStr">
        <is>
          <t xml:space="preserve"> </t>
        </is>
      </c>
      <c r="H9" s="4" t="inlineStr">
        <is>
          <t xml:space="preserve"> </t>
        </is>
      </c>
    </row>
    <row r="10">
      <c r="A10" s="4" t="inlineStr">
        <is>
          <t>Proceeds common stock (in Dollars)</t>
        </is>
      </c>
      <c r="B10" s="4" t="inlineStr">
        <is>
          <t xml:space="preserve"> </t>
        </is>
      </c>
      <c r="C10" s="4" t="inlineStr">
        <is>
          <t xml:space="preserve"> </t>
        </is>
      </c>
      <c r="D10" s="4" t="inlineStr">
        <is>
          <t xml:space="preserve"> </t>
        </is>
      </c>
      <c r="E10" s="9" t="n">
        <v>2.9</v>
      </c>
      <c r="F10" s="9" t="n">
        <v>0.3</v>
      </c>
      <c r="G10" s="4" t="inlineStr">
        <is>
          <t xml:space="preserve"> </t>
        </is>
      </c>
      <c r="H10" s="4" t="inlineStr">
        <is>
          <t xml:space="preserve"> </t>
        </is>
      </c>
    </row>
    <row r="11">
      <c r="A11" s="4" t="inlineStr">
        <is>
          <t>Cashless exercises shares</t>
        </is>
      </c>
      <c r="B11" s="4" t="inlineStr">
        <is>
          <t xml:space="preserve"> </t>
        </is>
      </c>
      <c r="C11" s="4" t="inlineStr">
        <is>
          <t xml:space="preserve"> </t>
        </is>
      </c>
      <c r="D11" s="4" t="inlineStr">
        <is>
          <t xml:space="preserve"> </t>
        </is>
      </c>
      <c r="E11" s="5" t="n">
        <v>1348897</v>
      </c>
      <c r="F11" s="5" t="n">
        <v>1085990</v>
      </c>
      <c r="G11" s="4" t="inlineStr">
        <is>
          <t xml:space="preserve"> </t>
        </is>
      </c>
      <c r="H11" s="4" t="inlineStr">
        <is>
          <t xml:space="preserve"> </t>
        </is>
      </c>
    </row>
    <row r="12">
      <c r="A12" s="4" t="inlineStr">
        <is>
          <t>Cashless exercises net shares</t>
        </is>
      </c>
      <c r="B12" s="4" t="inlineStr">
        <is>
          <t xml:space="preserve"> </t>
        </is>
      </c>
      <c r="C12" s="4" t="inlineStr">
        <is>
          <t xml:space="preserve"> </t>
        </is>
      </c>
      <c r="D12" s="4" t="inlineStr">
        <is>
          <t xml:space="preserve"> </t>
        </is>
      </c>
      <c r="E12" s="5" t="n">
        <v>1059240</v>
      </c>
      <c r="F12" s="5" t="n">
        <v>1048298</v>
      </c>
      <c r="G12" s="4" t="inlineStr">
        <is>
          <t xml:space="preserve"> </t>
        </is>
      </c>
      <c r="H12" s="4" t="inlineStr">
        <is>
          <t xml:space="preserve"> </t>
        </is>
      </c>
    </row>
    <row r="13">
      <c r="A13" s="4" t="inlineStr">
        <is>
          <t>Total intrinsic value of stock options exercised (in Dollars)</t>
        </is>
      </c>
      <c r="B13" s="4" t="inlineStr">
        <is>
          <t xml:space="preserve"> </t>
        </is>
      </c>
      <c r="C13" s="4" t="inlineStr">
        <is>
          <t xml:space="preserve"> </t>
        </is>
      </c>
      <c r="D13" s="4" t="inlineStr">
        <is>
          <t xml:space="preserve"> </t>
        </is>
      </c>
      <c r="E13" s="9" t="n">
        <v>24.3</v>
      </c>
      <c r="F13" s="9" t="n">
        <v>24.2</v>
      </c>
      <c r="G13" s="6" t="n">
        <v>0</v>
      </c>
      <c r="H13" s="4" t="inlineStr">
        <is>
          <t xml:space="preserve"> </t>
        </is>
      </c>
    </row>
    <row r="14">
      <c r="A14" s="4" t="inlineStr">
        <is>
          <t>Selling, general and administrative expenses (in Dollars)</t>
        </is>
      </c>
      <c r="B14" s="4" t="inlineStr">
        <is>
          <t xml:space="preserve"> </t>
        </is>
      </c>
      <c r="C14" s="4" t="inlineStr">
        <is>
          <t xml:space="preserve"> </t>
        </is>
      </c>
      <c r="D14" s="4" t="inlineStr">
        <is>
          <t xml:space="preserve"> </t>
        </is>
      </c>
      <c r="E14" s="12" t="n">
        <v>3.2</v>
      </c>
      <c r="F14" s="12" t="n">
        <v>3.2</v>
      </c>
      <c r="G14" s="9" t="n">
        <v>1.6</v>
      </c>
      <c r="H14" s="4" t="inlineStr">
        <is>
          <t xml:space="preserve"> </t>
        </is>
      </c>
    </row>
    <row r="15">
      <c r="A15" s="4" t="inlineStr">
        <is>
          <t>Unrecognized compensation costs (in Dollars)</t>
        </is>
      </c>
      <c r="B15" s="4" t="inlineStr">
        <is>
          <t xml:space="preserve"> </t>
        </is>
      </c>
      <c r="C15" s="4" t="inlineStr">
        <is>
          <t xml:space="preserve"> </t>
        </is>
      </c>
      <c r="D15" s="4" t="inlineStr">
        <is>
          <t xml:space="preserve"> </t>
        </is>
      </c>
      <c r="E15" s="9" t="n">
        <v>4.6</v>
      </c>
      <c r="F15" s="9" t="n">
        <v>7.8</v>
      </c>
      <c r="G15" s="4" t="inlineStr">
        <is>
          <t xml:space="preserve"> </t>
        </is>
      </c>
      <c r="H15" s="4" t="inlineStr">
        <is>
          <t xml:space="preserve"> </t>
        </is>
      </c>
    </row>
    <row r="16">
      <c r="A16" s="4" t="inlineStr">
        <is>
          <t>Weighted average remaining vesting term</t>
        </is>
      </c>
      <c r="B16" s="4" t="inlineStr">
        <is>
          <t xml:space="preserve"> </t>
        </is>
      </c>
      <c r="C16" s="4" t="inlineStr">
        <is>
          <t xml:space="preserve"> </t>
        </is>
      </c>
      <c r="D16" s="4" t="inlineStr">
        <is>
          <t xml:space="preserve"> </t>
        </is>
      </c>
      <c r="E16" s="4" t="inlineStr">
        <is>
          <t>1 year 5 months 15 days</t>
        </is>
      </c>
      <c r="F16" s="4" t="inlineStr">
        <is>
          <t>2 years 5 months 15 days</t>
        </is>
      </c>
      <c r="G16" s="4" t="inlineStr">
        <is>
          <t>3 years 5 months 15 days</t>
        </is>
      </c>
      <c r="H16" s="4" t="inlineStr">
        <is>
          <t xml:space="preserve"> </t>
        </is>
      </c>
    </row>
    <row r="17">
      <c r="A17" s="4" t="inlineStr">
        <is>
          <t>Maximum common stock iss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374900</v>
      </c>
    </row>
    <row r="18">
      <c r="A18" s="4" t="inlineStr">
        <is>
          <t>Granted restricted stock units</t>
        </is>
      </c>
      <c r="B18" s="4" t="inlineStr">
        <is>
          <t xml:space="preserve"> </t>
        </is>
      </c>
      <c r="C18" s="4" t="inlineStr">
        <is>
          <t xml:space="preserve"> </t>
        </is>
      </c>
      <c r="D18" s="4" t="inlineStr">
        <is>
          <t xml:space="preserve"> </t>
        </is>
      </c>
      <c r="E18" s="5" t="n">
        <v>285000</v>
      </c>
      <c r="F18" s="5" t="n">
        <v>7040998</v>
      </c>
      <c r="G18" s="4" t="inlineStr">
        <is>
          <t xml:space="preserve"> </t>
        </is>
      </c>
      <c r="H18" s="4" t="inlineStr">
        <is>
          <t xml:space="preserve"> </t>
        </is>
      </c>
    </row>
    <row r="19">
      <c r="A19" s="4" t="inlineStr">
        <is>
          <t>Service period</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c r="H19" s="4" t="inlineStr">
        <is>
          <t xml:space="preserve"> </t>
        </is>
      </c>
    </row>
    <row r="20">
      <c r="A20" s="4" t="inlineStr">
        <is>
          <t>Performance-based vesting restricted stock units</t>
        </is>
      </c>
      <c r="B20" s="5" t="n">
        <v>55607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SUs granted shares</t>
        </is>
      </c>
      <c r="B21" s="4" t="inlineStr">
        <is>
          <t xml:space="preserve"> </t>
        </is>
      </c>
      <c r="C21" s="4" t="inlineStr">
        <is>
          <t xml:space="preserve"> </t>
        </is>
      </c>
      <c r="D21" s="4" t="inlineStr">
        <is>
          <t xml:space="preserve"> </t>
        </is>
      </c>
      <c r="E21" s="5" t="n">
        <v>1386445</v>
      </c>
      <c r="F21" s="4" t="inlineStr">
        <is>
          <t xml:space="preserve"> </t>
        </is>
      </c>
      <c r="G21" s="4" t="inlineStr">
        <is>
          <t xml:space="preserve"> </t>
        </is>
      </c>
      <c r="H21" s="4" t="inlineStr">
        <is>
          <t xml:space="preserve"> </t>
        </is>
      </c>
    </row>
    <row r="22">
      <c r="A22" s="4" t="inlineStr">
        <is>
          <t>Performance period</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c r="H22" s="4" t="inlineStr">
        <is>
          <t xml:space="preserve"> </t>
        </is>
      </c>
    </row>
    <row r="23">
      <c r="A23" s="4" t="inlineStr">
        <is>
          <t>Compensation expense for restricted shares (in Dollars)</t>
        </is>
      </c>
      <c r="B23" s="4" t="inlineStr">
        <is>
          <t xml:space="preserve"> </t>
        </is>
      </c>
      <c r="C23" s="4" t="inlineStr">
        <is>
          <t xml:space="preserve"> </t>
        </is>
      </c>
      <c r="D23" s="4" t="inlineStr">
        <is>
          <t xml:space="preserve"> </t>
        </is>
      </c>
      <c r="E23" s="9" t="n">
        <v>30.8</v>
      </c>
      <c r="F23" s="9" t="n">
        <v>3.1</v>
      </c>
      <c r="G23" s="4" t="inlineStr">
        <is>
          <t xml:space="preserve"> </t>
        </is>
      </c>
      <c r="H23" s="4" t="inlineStr">
        <is>
          <t xml:space="preserve"> </t>
        </is>
      </c>
    </row>
    <row r="24">
      <c r="A24" s="4" t="inlineStr">
        <is>
          <t>Unrecognized compensation costs related to restricted stock units (in Dollars)</t>
        </is>
      </c>
      <c r="B24" s="4" t="inlineStr">
        <is>
          <t xml:space="preserve"> </t>
        </is>
      </c>
      <c r="C24" s="4" t="inlineStr">
        <is>
          <t xml:space="preserve"> </t>
        </is>
      </c>
      <c r="D24" s="4" t="inlineStr">
        <is>
          <t xml:space="preserve"> </t>
        </is>
      </c>
      <c r="E24" s="9" t="n">
        <v>82.90000000000001</v>
      </c>
      <c r="F24" s="4" t="inlineStr">
        <is>
          <t xml:space="preserve"> </t>
        </is>
      </c>
      <c r="G24" s="4" t="inlineStr">
        <is>
          <t xml:space="preserve"> </t>
        </is>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range (in Dollars per share)</t>
        </is>
      </c>
      <c r="B27" s="4" t="inlineStr">
        <is>
          <t xml:space="preserve"> </t>
        </is>
      </c>
      <c r="C27" s="4" t="inlineStr">
        <is>
          <t xml:space="preserve"> </t>
        </is>
      </c>
      <c r="D27" s="4" t="inlineStr">
        <is>
          <t xml:space="preserve"> </t>
        </is>
      </c>
      <c r="E27" s="8" t="n">
        <v>0.55</v>
      </c>
      <c r="F27" s="8" t="n">
        <v>0.44</v>
      </c>
      <c r="G27" s="4" t="inlineStr">
        <is>
          <t xml:space="preserve"> </t>
        </is>
      </c>
      <c r="H27" s="4" t="inlineStr">
        <is>
          <t xml:space="preserve"> </t>
        </is>
      </c>
    </row>
    <row r="28">
      <c r="A28" s="4" t="inlineStr">
        <is>
          <t>Increasing the maximum shares</t>
        </is>
      </c>
      <c r="B28" s="4" t="inlineStr">
        <is>
          <t xml:space="preserve"> </t>
        </is>
      </c>
      <c r="C28" s="5" t="n">
        <v>73749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formance goals percentage</t>
        </is>
      </c>
      <c r="B29" s="4" t="inlineStr">
        <is>
          <t xml:space="preserve"> </t>
        </is>
      </c>
      <c r="C29" s="4" t="inlineStr">
        <is>
          <t xml:space="preserve"> </t>
        </is>
      </c>
      <c r="D29" s="4" t="inlineStr">
        <is>
          <t xml:space="preserve"> </t>
        </is>
      </c>
      <c r="E29" s="13" t="n">
        <v>0</v>
      </c>
      <c r="F29" s="4" t="inlineStr">
        <is>
          <t xml:space="preserve"> </t>
        </is>
      </c>
      <c r="G29" s="4" t="inlineStr">
        <is>
          <t xml:space="preserve"> </t>
        </is>
      </c>
      <c r="H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range (in Dollars per share)</t>
        </is>
      </c>
      <c r="B32" s="4" t="inlineStr">
        <is>
          <t xml:space="preserve"> </t>
        </is>
      </c>
      <c r="C32" s="4" t="inlineStr">
        <is>
          <t xml:space="preserve"> </t>
        </is>
      </c>
      <c r="D32" s="4" t="inlineStr">
        <is>
          <t xml:space="preserve"> </t>
        </is>
      </c>
      <c r="E32" s="8" t="n">
        <v>0.73</v>
      </c>
      <c r="F32" s="8" t="n">
        <v>0.73</v>
      </c>
      <c r="G32" s="4" t="inlineStr">
        <is>
          <t xml:space="preserve"> </t>
        </is>
      </c>
      <c r="H32" s="4" t="inlineStr">
        <is>
          <t xml:space="preserve"> </t>
        </is>
      </c>
    </row>
    <row r="33">
      <c r="A33" s="4" t="inlineStr">
        <is>
          <t>Increasing the maximum shares</t>
        </is>
      </c>
      <c r="B33" s="4" t="inlineStr">
        <is>
          <t xml:space="preserve"> </t>
        </is>
      </c>
      <c r="C33" s="5" t="n">
        <v>163749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formance goals percentage</t>
        </is>
      </c>
      <c r="B34" s="4" t="inlineStr">
        <is>
          <t xml:space="preserve"> </t>
        </is>
      </c>
      <c r="C34" s="4" t="inlineStr">
        <is>
          <t xml:space="preserve"> </t>
        </is>
      </c>
      <c r="D34" s="4" t="inlineStr">
        <is>
          <t xml:space="preserve"> </t>
        </is>
      </c>
      <c r="E34" s="13" t="n">
        <v>1</v>
      </c>
      <c r="F34" s="4" t="inlineStr">
        <is>
          <t xml:space="preserve"> </t>
        </is>
      </c>
      <c r="G34" s="4" t="inlineStr">
        <is>
          <t xml:space="preserve"> </t>
        </is>
      </c>
      <c r="H34" s="4" t="inlineStr">
        <is>
          <t xml:space="preserve"> </t>
        </is>
      </c>
    </row>
    <row r="35">
      <c r="A35" s="4" t="inlineStr">
        <is>
          <t>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t>
        </is>
      </c>
      <c r="B37" s="4" t="inlineStr">
        <is>
          <t xml:space="preserve"> </t>
        </is>
      </c>
      <c r="C37" s="4" t="inlineStr">
        <is>
          <t xml:space="preserve"> </t>
        </is>
      </c>
      <c r="D37" s="5" t="n">
        <v>82952149</v>
      </c>
      <c r="E37" s="4" t="inlineStr">
        <is>
          <t xml:space="preserve"> </t>
        </is>
      </c>
      <c r="F37" s="4" t="inlineStr">
        <is>
          <t xml:space="preserve"> </t>
        </is>
      </c>
      <c r="G37" s="4" t="inlineStr">
        <is>
          <t xml:space="preserve"> </t>
        </is>
      </c>
      <c r="H37" s="4" t="inlineStr">
        <is>
          <t xml:space="preserve"> </t>
        </is>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Details) - Schedule of activity for all stock options granted - USD ($) $ / shares in Units, $ in Thousands</t>
        </is>
      </c>
      <c r="B1" s="2" t="inlineStr">
        <is>
          <t>12 Months Ended</t>
        </is>
      </c>
    </row>
    <row r="2">
      <c r="B2" s="2" t="inlineStr">
        <is>
          <t>Dec. 31, 2022</t>
        </is>
      </c>
      <c r="C2" s="2" t="inlineStr">
        <is>
          <t>Dec. 31, 2021</t>
        </is>
      </c>
      <c r="D2" s="2" t="inlineStr">
        <is>
          <t>Dec. 31, 2020</t>
        </is>
      </c>
    </row>
    <row r="3">
      <c r="A3" s="3" t="inlineStr">
        <is>
          <t>Schedule of Activity for all Stock Options Granted [Abstract]</t>
        </is>
      </c>
      <c r="B3" s="4" t="inlineStr">
        <is>
          <t xml:space="preserve"> </t>
        </is>
      </c>
      <c r="C3" s="4" t="inlineStr">
        <is>
          <t xml:space="preserve"> </t>
        </is>
      </c>
      <c r="D3" s="4" t="inlineStr">
        <is>
          <t xml:space="preserve"> </t>
        </is>
      </c>
    </row>
    <row r="4">
      <c r="A4" s="4" t="inlineStr">
        <is>
          <t>Options outstanding ,Outstanding Beginning balance</t>
        </is>
      </c>
      <c r="B4" s="5" t="n">
        <v>65400393</v>
      </c>
      <c r="C4" s="5" t="n">
        <v>67036826</v>
      </c>
      <c r="D4" s="5" t="n">
        <v>15201143</v>
      </c>
    </row>
    <row r="5">
      <c r="A5" s="4" t="inlineStr">
        <is>
          <t>Weighted average exercise price ,Outstanding Beginning balance (in Dollars per share)</t>
        </is>
      </c>
      <c r="B5" s="9" t="n">
        <v>0.6</v>
      </c>
      <c r="C5" s="9" t="n">
        <v>0.6</v>
      </c>
      <c r="D5" s="8" t="n">
        <v>0.43</v>
      </c>
    </row>
    <row r="6">
      <c r="A6" s="4" t="inlineStr">
        <is>
          <t>Average remaining contractual terms, Outstanding Beginning balance</t>
        </is>
      </c>
      <c r="B6" s="4" t="inlineStr">
        <is>
          <t>7 years 3 months 18 days</t>
        </is>
      </c>
      <c r="C6" s="4" t="inlineStr">
        <is>
          <t>8 years 2 months 8 days</t>
        </is>
      </c>
      <c r="D6" s="4" t="inlineStr">
        <is>
          <t>4 years 9 months 18 days</t>
        </is>
      </c>
    </row>
    <row r="7">
      <c r="A7" s="4" t="inlineStr">
        <is>
          <t>Aggregate intrinsic Value, Outstanding Beginning balance (in Dollars)</t>
        </is>
      </c>
      <c r="B7" s="6" t="n">
        <v>639131</v>
      </c>
      <c r="C7" s="6" t="n">
        <v>51754</v>
      </c>
      <c r="D7" s="6" t="n">
        <v>1723</v>
      </c>
    </row>
    <row r="8">
      <c r="A8" s="4" t="inlineStr">
        <is>
          <t>Options outstanding, Exercised</t>
        </is>
      </c>
      <c r="B8" s="5" t="n">
        <v>-6305365</v>
      </c>
      <c r="C8" s="5" t="n">
        <v>-1457517</v>
      </c>
      <c r="D8" s="4" t="inlineStr">
        <is>
          <t xml:space="preserve"> </t>
        </is>
      </c>
    </row>
    <row r="9">
      <c r="A9" s="4" t="inlineStr">
        <is>
          <t>Weighted average exercise price, Exercised (in Dollars per share)</t>
        </is>
      </c>
      <c r="B9" s="8" t="n">
        <v>0.61</v>
      </c>
      <c r="C9" s="4" t="inlineStr">
        <is>
          <t xml:space="preserve"> </t>
        </is>
      </c>
      <c r="D9" s="4" t="inlineStr">
        <is>
          <t xml:space="preserve"> </t>
        </is>
      </c>
    </row>
    <row r="10">
      <c r="A10" s="4" t="inlineStr">
        <is>
          <t>Options outstanding, Grant</t>
        </is>
      </c>
      <c r="B10" s="4" t="inlineStr">
        <is>
          <t xml:space="preserve"> </t>
        </is>
      </c>
      <c r="C10" s="4" t="inlineStr">
        <is>
          <t xml:space="preserve"> </t>
        </is>
      </c>
      <c r="D10" s="5" t="n">
        <v>51921030</v>
      </c>
    </row>
    <row r="11">
      <c r="A11" s="4" t="inlineStr">
        <is>
          <t>Options outstanding, Forfeited or expired</t>
        </is>
      </c>
      <c r="B11" s="5" t="n">
        <v>-59635</v>
      </c>
      <c r="C11" s="5" t="n">
        <v>-178916</v>
      </c>
      <c r="D11" s="5" t="n">
        <v>-85347</v>
      </c>
    </row>
    <row r="12">
      <c r="A12" s="4" t="inlineStr">
        <is>
          <t>Weighted average exercise price, Forfeited or expired (in Dollars per share)</t>
        </is>
      </c>
      <c r="B12" s="8" t="n">
        <v>0.73</v>
      </c>
      <c r="C12" s="8" t="n">
        <v>0.73</v>
      </c>
      <c r="D12" s="8" t="n">
        <v>0.73</v>
      </c>
    </row>
    <row r="13">
      <c r="A13" s="4" t="inlineStr">
        <is>
          <t>Options outstanding, Outstanding Ending balance</t>
        </is>
      </c>
      <c r="B13" s="5" t="n">
        <v>59035393</v>
      </c>
      <c r="C13" s="5" t="n">
        <v>65400393</v>
      </c>
      <c r="D13" s="5" t="n">
        <v>67036826</v>
      </c>
    </row>
    <row r="14">
      <c r="A14" s="4" t="inlineStr">
        <is>
          <t>Weighted average exercise price, Outstanding Ending balance (in Dollars per share)</t>
        </is>
      </c>
      <c r="B14" s="9" t="n">
        <v>0.6</v>
      </c>
      <c r="C14" s="9" t="n">
        <v>0.6</v>
      </c>
      <c r="D14" s="9" t="n">
        <v>0.6</v>
      </c>
    </row>
    <row r="15">
      <c r="A15" s="4" t="inlineStr">
        <is>
          <t>Average remaining contractual terms, Outstanding Ending balance</t>
        </is>
      </c>
      <c r="B15" s="4" t="inlineStr">
        <is>
          <t>6 years 5 months 15 days</t>
        </is>
      </c>
      <c r="C15" s="4" t="inlineStr">
        <is>
          <t>7 years 3 months 18 days</t>
        </is>
      </c>
      <c r="D15" s="4" t="inlineStr">
        <is>
          <t>8 years 2 months 8 days</t>
        </is>
      </c>
    </row>
    <row r="16">
      <c r="A16" s="4" t="inlineStr">
        <is>
          <t>Aggregate intrinsic Value, Outstanding Ending balance (in Dollars)</t>
        </is>
      </c>
      <c r="B16" s="6" t="n">
        <v>42143</v>
      </c>
      <c r="C16" s="6" t="n">
        <v>639131</v>
      </c>
      <c r="D16" s="6" t="n">
        <v>51754</v>
      </c>
    </row>
    <row r="17">
      <c r="A17" s="4" t="inlineStr">
        <is>
          <t>Options outstanding, Vested and expected to vest</t>
        </is>
      </c>
      <c r="B17" s="5" t="n">
        <v>59035393</v>
      </c>
      <c r="C17" s="4" t="inlineStr">
        <is>
          <t xml:space="preserve"> </t>
        </is>
      </c>
      <c r="D17" s="4" t="inlineStr">
        <is>
          <t xml:space="preserve"> </t>
        </is>
      </c>
    </row>
    <row r="18">
      <c r="A18" s="4" t="inlineStr">
        <is>
          <t>Weighted average exercise price, Vested and expected to vest (in Dollars per share)</t>
        </is>
      </c>
      <c r="B18" s="9" t="n">
        <v>0.6</v>
      </c>
      <c r="C18" s="4" t="inlineStr">
        <is>
          <t xml:space="preserve"> </t>
        </is>
      </c>
      <c r="D18" s="4" t="inlineStr">
        <is>
          <t xml:space="preserve"> </t>
        </is>
      </c>
    </row>
    <row r="19">
      <c r="A19" s="4" t="inlineStr">
        <is>
          <t>Average remaining contractual terms, Vested and expected to vest</t>
        </is>
      </c>
      <c r="B19" s="4" t="inlineStr">
        <is>
          <t>6 years 5 months 15 days</t>
        </is>
      </c>
      <c r="C19" s="4" t="inlineStr">
        <is>
          <t xml:space="preserve"> </t>
        </is>
      </c>
      <c r="D19" s="4" t="inlineStr">
        <is>
          <t xml:space="preserve"> </t>
        </is>
      </c>
    </row>
    <row r="20">
      <c r="A20" s="4" t="inlineStr">
        <is>
          <t>Aggregate intrinsic Value, Vested and expected to vest (in Dollars)</t>
        </is>
      </c>
      <c r="B20" s="6" t="n">
        <v>42143</v>
      </c>
      <c r="C20" s="4" t="inlineStr">
        <is>
          <t xml:space="preserve"> </t>
        </is>
      </c>
      <c r="D20" s="4" t="inlineStr">
        <is>
          <t xml:space="preserve"> </t>
        </is>
      </c>
    </row>
    <row r="21">
      <c r="A21" s="4" t="inlineStr">
        <is>
          <t>Options outstanding, Exercisable</t>
        </is>
      </c>
      <c r="B21" s="5" t="n">
        <v>37637243</v>
      </c>
      <c r="C21" s="4" t="inlineStr">
        <is>
          <t xml:space="preserve"> </t>
        </is>
      </c>
      <c r="D21" s="4" t="inlineStr">
        <is>
          <t xml:space="preserve"> </t>
        </is>
      </c>
    </row>
    <row r="22">
      <c r="A22" s="4" t="inlineStr">
        <is>
          <t>Weighted average exercise price, Exercisable (in Dollars per share)</t>
        </is>
      </c>
      <c r="B22" s="8" t="n">
        <v>0.57</v>
      </c>
      <c r="C22" s="4" t="inlineStr">
        <is>
          <t xml:space="preserve"> </t>
        </is>
      </c>
      <c r="D22" s="4" t="inlineStr">
        <is>
          <t xml:space="preserve"> </t>
        </is>
      </c>
    </row>
    <row r="23">
      <c r="A23" s="4" t="inlineStr">
        <is>
          <t>Average remaining contractual terms, Exercisable</t>
        </is>
      </c>
      <c r="B23" s="4" t="inlineStr">
        <is>
          <t>5 years 10 months 24 days</t>
        </is>
      </c>
      <c r="C23" s="4" t="inlineStr">
        <is>
          <t xml:space="preserve"> </t>
        </is>
      </c>
      <c r="D23" s="4" t="inlineStr">
        <is>
          <t xml:space="preserve"> </t>
        </is>
      </c>
    </row>
    <row r="24">
      <c r="A24" s="4" t="inlineStr">
        <is>
          <t>Aggregate intrinsic Value, Exercisable (in Dollars)</t>
        </is>
      </c>
      <c r="B24" s="6" t="n">
        <v>2778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activity for all restricted stock units granted - Restricted Stock [Member] - $ / shares</t>
        </is>
      </c>
      <c r="B1" s="2" t="inlineStr">
        <is>
          <t>12 Months Ended</t>
        </is>
      </c>
    </row>
    <row r="2">
      <c r="B2" s="2" t="inlineStr">
        <is>
          <t>Dec. 31, 2022</t>
        </is>
      </c>
      <c r="C2" s="2" t="inlineStr">
        <is>
          <t>Dec. 31, 2021</t>
        </is>
      </c>
    </row>
    <row r="3">
      <c r="A3" s="3" t="inlineStr">
        <is>
          <t>Stock-Based Compensation (Details) - Schedule of activity for all restricted stock units granted [Line Items]</t>
        </is>
      </c>
      <c r="B3" s="4" t="inlineStr">
        <is>
          <t xml:space="preserve"> </t>
        </is>
      </c>
      <c r="C3" s="4" t="inlineStr">
        <is>
          <t xml:space="preserve"> </t>
        </is>
      </c>
    </row>
    <row r="4">
      <c r="A4" s="4" t="inlineStr">
        <is>
          <t>Shares Unvested, Beginning balance</t>
        </is>
      </c>
      <c r="B4" s="5" t="n">
        <v>7040998</v>
      </c>
      <c r="C4" s="4" t="inlineStr">
        <is>
          <t xml:space="preserve"> </t>
        </is>
      </c>
    </row>
    <row r="5">
      <c r="A5" s="4" t="inlineStr">
        <is>
          <t>Weighted- average grant date fair value Unvested, Beginning balance</t>
        </is>
      </c>
      <c r="B5" s="8" t="n">
        <v>18.38</v>
      </c>
      <c r="C5" s="4" t="inlineStr">
        <is>
          <t xml:space="preserve"> </t>
        </is>
      </c>
    </row>
    <row r="6">
      <c r="A6" s="4" t="inlineStr">
        <is>
          <t>Shares Granted</t>
        </is>
      </c>
      <c r="B6" s="5" t="n">
        <v>1671445</v>
      </c>
      <c r="C6" s="5" t="n">
        <v>7040998</v>
      </c>
    </row>
    <row r="7">
      <c r="A7" s="4" t="inlineStr">
        <is>
          <t>Weighted- average grant date fair value Granted</t>
        </is>
      </c>
      <c r="B7" s="8" t="n">
        <v>3.69</v>
      </c>
      <c r="C7" s="8" t="n">
        <v>18.38</v>
      </c>
    </row>
    <row r="8">
      <c r="A8" s="4" t="inlineStr">
        <is>
          <t>Shares Vested</t>
        </is>
      </c>
      <c r="B8" s="5" t="n">
        <v>-1675007</v>
      </c>
      <c r="C8" s="4" t="inlineStr">
        <is>
          <t xml:space="preserve"> </t>
        </is>
      </c>
    </row>
    <row r="9">
      <c r="A9" s="4" t="inlineStr">
        <is>
          <t>Weighted- average grant date fair value Vested</t>
        </is>
      </c>
      <c r="B9" s="8" t="n">
        <v>18.38</v>
      </c>
      <c r="C9" s="4" t="inlineStr">
        <is>
          <t xml:space="preserve"> </t>
        </is>
      </c>
    </row>
    <row r="10">
      <c r="A10" s="4" t="inlineStr">
        <is>
          <t>Shares Cancelled</t>
        </is>
      </c>
      <c r="B10" s="5" t="n">
        <v>-1022720</v>
      </c>
      <c r="C10" s="4" t="inlineStr">
        <is>
          <t xml:space="preserve"> </t>
        </is>
      </c>
    </row>
    <row r="11">
      <c r="A11" s="4" t="inlineStr">
        <is>
          <t>Weighted- average grant date fair value Cancelled</t>
        </is>
      </c>
      <c r="B11" s="8" t="n">
        <v>18.38</v>
      </c>
      <c r="C11" s="4" t="inlineStr">
        <is>
          <t xml:space="preserve"> </t>
        </is>
      </c>
    </row>
    <row r="12">
      <c r="A12" s="4" t="inlineStr">
        <is>
          <t>Shares Unvested, Ending balance</t>
        </is>
      </c>
      <c r="B12" s="5" t="n">
        <v>6014716</v>
      </c>
      <c r="C12" s="5" t="n">
        <v>7040998</v>
      </c>
    </row>
    <row r="13">
      <c r="A13" s="4" t="inlineStr">
        <is>
          <t>Weighted- average grant date fair value Unvested, Ending balance</t>
        </is>
      </c>
      <c r="B13" s="9" t="n">
        <v>14.3</v>
      </c>
      <c r="C13" s="8" t="n">
        <v>18.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chedule of basic and diluted net income (loss) per common share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chedule of Basic and Diluted Net Income Loss Per Common Share [Abstract]</t>
        </is>
      </c>
      <c r="B3" s="4" t="inlineStr">
        <is>
          <t xml:space="preserve"> </t>
        </is>
      </c>
      <c r="C3" s="4" t="inlineStr">
        <is>
          <t xml:space="preserve"> </t>
        </is>
      </c>
      <c r="D3" s="4" t="inlineStr">
        <is>
          <t xml:space="preserve"> </t>
        </is>
      </c>
    </row>
    <row r="4">
      <c r="A4" s="4" t="inlineStr">
        <is>
          <t>Net income (loss) (in Dollars)</t>
        </is>
      </c>
      <c r="B4" s="6" t="n">
        <v>-57429</v>
      </c>
      <c r="C4" s="6" t="n">
        <v>36262</v>
      </c>
      <c r="D4" s="6" t="n">
        <v>30426</v>
      </c>
    </row>
    <row r="5">
      <c r="A5" s="3" t="inlineStr">
        <is>
          <t>Basic earnings per share</t>
        </is>
      </c>
      <c r="B5" s="4" t="inlineStr">
        <is>
          <t xml:space="preserve"> </t>
        </is>
      </c>
      <c r="C5" s="4" t="inlineStr">
        <is>
          <t xml:space="preserve"> </t>
        </is>
      </c>
      <c r="D5" s="4" t="inlineStr">
        <is>
          <t xml:space="preserve"> </t>
        </is>
      </c>
    </row>
    <row r="6">
      <c r="A6" s="4" t="inlineStr">
        <is>
          <t>Basic weighted average shares outstanding</t>
        </is>
      </c>
      <c r="B6" s="5" t="n">
        <v>373067</v>
      </c>
      <c r="C6" s="5" t="n">
        <v>366651</v>
      </c>
      <c r="D6" s="5" t="n">
        <v>363326</v>
      </c>
    </row>
    <row r="7">
      <c r="A7" s="4" t="inlineStr">
        <is>
          <t>Basic earnings (loss) per share (in Dollars per share)</t>
        </is>
      </c>
      <c r="B7" s="8" t="n">
        <v>-0.15</v>
      </c>
      <c r="C7" s="9" t="n">
        <v>0.1</v>
      </c>
      <c r="D7" s="8" t="n">
        <v>0.08</v>
      </c>
    </row>
    <row r="8">
      <c r="A8" s="3" t="inlineStr">
        <is>
          <t>Diluted earnings per share</t>
        </is>
      </c>
      <c r="B8" s="4" t="inlineStr">
        <is>
          <t xml:space="preserve"> </t>
        </is>
      </c>
      <c r="C8" s="4" t="inlineStr">
        <is>
          <t xml:space="preserve"> </t>
        </is>
      </c>
      <c r="D8" s="4" t="inlineStr">
        <is>
          <t xml:space="preserve"> </t>
        </is>
      </c>
    </row>
    <row r="9">
      <c r="A9" s="4" t="inlineStr">
        <is>
          <t>Basic weighted average shares outstanding</t>
        </is>
      </c>
      <c r="B9" s="5" t="n">
        <v>373067</v>
      </c>
      <c r="C9" s="5" t="n">
        <v>366651</v>
      </c>
      <c r="D9" s="5" t="n">
        <v>363326</v>
      </c>
    </row>
    <row r="10">
      <c r="A10" s="4" t="inlineStr">
        <is>
          <t>Dilutive effect of stock options</t>
        </is>
      </c>
      <c r="B10" s="4" t="inlineStr">
        <is>
          <t xml:space="preserve"> </t>
        </is>
      </c>
      <c r="C10" s="5" t="n">
        <v>65599</v>
      </c>
      <c r="D10" s="5" t="n">
        <v>21687</v>
      </c>
    </row>
    <row r="11">
      <c r="A11" s="4" t="inlineStr">
        <is>
          <t>Diluted weighted average shares outstanding</t>
        </is>
      </c>
      <c r="B11" s="5" t="n">
        <v>373067</v>
      </c>
      <c r="C11" s="5" t="n">
        <v>432250</v>
      </c>
      <c r="D11" s="5" t="n">
        <v>385013</v>
      </c>
    </row>
    <row r="12">
      <c r="A12" s="4" t="inlineStr">
        <is>
          <t>Diluted earnings (loss) per share (in Dollars per share)</t>
        </is>
      </c>
      <c r="B12" s="8" t="n">
        <v>-0.15</v>
      </c>
      <c r="C12" s="8" t="n">
        <v>0.08</v>
      </c>
      <c r="D12" s="8" t="n">
        <v>0.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7429</v>
      </c>
      <c r="C4" s="6" t="n">
        <v>36262</v>
      </c>
      <c r="D4" s="6" t="n">
        <v>3042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1021</v>
      </c>
      <c r="C6" s="5" t="n">
        <v>10838</v>
      </c>
      <c r="D6" s="5" t="n">
        <v>9091</v>
      </c>
    </row>
    <row r="7">
      <c r="A7" s="4" t="inlineStr">
        <is>
          <t>Allowance for expected credit losses</t>
        </is>
      </c>
      <c r="B7" s="5" t="n">
        <v>697</v>
      </c>
      <c r="C7" s="5" t="n">
        <v>1718</v>
      </c>
      <c r="D7" s="5" t="n">
        <v>7288</v>
      </c>
    </row>
    <row r="8">
      <c r="A8" s="4" t="inlineStr">
        <is>
          <t>Recovery of related party receivable</t>
        </is>
      </c>
      <c r="B8" s="5" t="n">
        <v>-50</v>
      </c>
      <c r="C8" s="5" t="n">
        <v>-335</v>
      </c>
      <c r="D8" s="4" t="inlineStr">
        <is>
          <t xml:space="preserve"> </t>
        </is>
      </c>
    </row>
    <row r="9">
      <c r="A9" s="4" t="inlineStr">
        <is>
          <t>Provision for obsolete and excess inventory</t>
        </is>
      </c>
      <c r="B9" s="5" t="n">
        <v>9537</v>
      </c>
      <c r="C9" s="5" t="n">
        <v>8274</v>
      </c>
      <c r="D9" s="5" t="n">
        <v>4218</v>
      </c>
    </row>
    <row r="10">
      <c r="A10" s="4" t="inlineStr">
        <is>
          <t>Stock-based compensation</t>
        </is>
      </c>
      <c r="B10" s="5" t="n">
        <v>33939</v>
      </c>
      <c r="C10" s="5" t="n">
        <v>6285</v>
      </c>
      <c r="D10" s="5" t="n">
        <v>1622</v>
      </c>
    </row>
    <row r="11">
      <c r="A11" s="4" t="inlineStr">
        <is>
          <t>Impairment of equity method investment</t>
        </is>
      </c>
      <c r="B11" s="5" t="n">
        <v>2281</v>
      </c>
      <c r="C11" s="4" t="inlineStr">
        <is>
          <t xml:space="preserve"> </t>
        </is>
      </c>
      <c r="D11" s="4" t="inlineStr">
        <is>
          <t xml:space="preserve"> </t>
        </is>
      </c>
    </row>
    <row r="12">
      <c r="A12" s="4" t="inlineStr">
        <is>
          <t>Loss (income) from equity method investment</t>
        </is>
      </c>
      <c r="B12" s="4" t="inlineStr">
        <is>
          <t xml:space="preserve"> </t>
        </is>
      </c>
      <c r="C12" s="5" t="n">
        <v>7374</v>
      </c>
      <c r="D12" s="5" t="n">
        <v>-3197</v>
      </c>
    </row>
    <row r="13">
      <c r="A13" s="4" t="inlineStr">
        <is>
          <t>Gain from sales of investment</t>
        </is>
      </c>
      <c r="B13" s="5" t="n">
        <v>-1669</v>
      </c>
      <c r="C13" s="4" t="inlineStr">
        <is>
          <t xml:space="preserve"> </t>
        </is>
      </c>
      <c r="D13" s="4" t="inlineStr">
        <is>
          <t xml:space="preserve"> </t>
        </is>
      </c>
    </row>
    <row r="14">
      <c r="A14" s="4" t="inlineStr">
        <is>
          <t>Change in fair value of warrant liabilities</t>
        </is>
      </c>
      <c r="B14" s="5" t="n">
        <v>-1063</v>
      </c>
      <c r="C14" s="5" t="n">
        <v>-61</v>
      </c>
      <c r="D14" s="4" t="inlineStr">
        <is>
          <t xml:space="preserve"> </t>
        </is>
      </c>
    </row>
    <row r="15">
      <c r="A15" s="4" t="inlineStr">
        <is>
          <t>Loss on disposal of property and equipment</t>
        </is>
      </c>
      <c r="B15" s="5" t="n">
        <v>431</v>
      </c>
      <c r="C15" s="5" t="n">
        <v>83</v>
      </c>
      <c r="D15" s="5" t="n">
        <v>246</v>
      </c>
    </row>
    <row r="16">
      <c r="A16" s="4" t="inlineStr">
        <is>
          <t>Gain from disposal of subsidiary</t>
        </is>
      </c>
      <c r="B16" s="4" t="inlineStr">
        <is>
          <t xml:space="preserve"> </t>
        </is>
      </c>
      <c r="C16" s="5" t="n">
        <v>-2043</v>
      </c>
      <c r="D16" s="4" t="inlineStr">
        <is>
          <t xml:space="preserve"> </t>
        </is>
      </c>
    </row>
    <row r="17">
      <c r="A17" s="4" t="inlineStr">
        <is>
          <t>Unrealized loss on marketable securities</t>
        </is>
      </c>
      <c r="B17" s="5" t="n">
        <v>55</v>
      </c>
      <c r="C17" s="5" t="n">
        <v>101</v>
      </c>
      <c r="D17" s="4" t="inlineStr">
        <is>
          <t xml:space="preserve"> </t>
        </is>
      </c>
    </row>
    <row r="18">
      <c r="A18" s="4" t="inlineStr">
        <is>
          <t>Deferred income taxes</t>
        </is>
      </c>
      <c r="B18" s="5" t="n">
        <v>12499</v>
      </c>
      <c r="C18" s="5" t="n">
        <v>-12698</v>
      </c>
      <c r="D18" s="5" t="n">
        <v>372</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21969</v>
      </c>
      <c r="C20" s="5" t="n">
        <v>788</v>
      </c>
      <c r="D20" s="5" t="n">
        <v>-14054</v>
      </c>
    </row>
    <row r="21">
      <c r="A21" s="4" t="inlineStr">
        <is>
          <t>Inventories</t>
        </is>
      </c>
      <c r="B21" s="5" t="n">
        <v>78766</v>
      </c>
      <c r="C21" s="5" t="n">
        <v>-70830</v>
      </c>
      <c r="D21" s="5" t="n">
        <v>-76240</v>
      </c>
    </row>
    <row r="22">
      <c r="A22" s="4" t="inlineStr">
        <is>
          <t>Prepaid expenses</t>
        </is>
      </c>
      <c r="B22" s="5" t="n">
        <v>905</v>
      </c>
      <c r="C22" s="5" t="n">
        <v>-2152</v>
      </c>
      <c r="D22" s="5" t="n">
        <v>-7516</v>
      </c>
    </row>
    <row r="23">
      <c r="A23" s="4" t="inlineStr">
        <is>
          <t>Other assets</t>
        </is>
      </c>
      <c r="B23" s="5" t="n">
        <v>9982</v>
      </c>
      <c r="C23" s="5" t="n">
        <v>-50919</v>
      </c>
      <c r="D23" s="5" t="n">
        <v>-10532</v>
      </c>
    </row>
    <row r="24">
      <c r="A24" s="4" t="inlineStr">
        <is>
          <t>Accounts payable</t>
        </is>
      </c>
      <c r="B24" s="5" t="n">
        <v>-14063</v>
      </c>
      <c r="C24" s="5" t="n">
        <v>-20072</v>
      </c>
      <c r="D24" s="5" t="n">
        <v>76337</v>
      </c>
    </row>
    <row r="25">
      <c r="A25" s="4" t="inlineStr">
        <is>
          <t>Accrued liabilities and other liabilities</t>
        </is>
      </c>
      <c r="B25" s="5" t="n">
        <v>-34449</v>
      </c>
      <c r="C25" s="5" t="n">
        <v>41547</v>
      </c>
      <c r="D25" s="5" t="n">
        <v>44636</v>
      </c>
    </row>
    <row r="26">
      <c r="A26" s="4" t="inlineStr">
        <is>
          <t>Deferred revenue</t>
        </is>
      </c>
      <c r="B26" s="5" t="n">
        <v>-8941</v>
      </c>
      <c r="C26" s="5" t="n">
        <v>-7443</v>
      </c>
      <c r="D26" s="5" t="n">
        <v>21817</v>
      </c>
    </row>
    <row r="27">
      <c r="A27" s="4" t="inlineStr">
        <is>
          <t>Dues from affiliate</t>
        </is>
      </c>
      <c r="B27" s="4" t="inlineStr">
        <is>
          <t xml:space="preserve"> </t>
        </is>
      </c>
      <c r="C27" s="5" t="n">
        <v>-3</v>
      </c>
      <c r="D27" s="5" t="n">
        <v>-2</v>
      </c>
    </row>
    <row r="28">
      <c r="A28" s="4" t="inlineStr">
        <is>
          <t>Net cash provided by (used in) operating activities</t>
        </is>
      </c>
      <c r="B28" s="5" t="n">
        <v>20480</v>
      </c>
      <c r="C28" s="5" t="n">
        <v>-53286</v>
      </c>
      <c r="D28" s="5" t="n">
        <v>84512</v>
      </c>
    </row>
    <row r="29">
      <c r="A29" s="3" t="inlineStr">
        <is>
          <t>Cash flows from investing activities:</t>
        </is>
      </c>
      <c r="B29" s="4" t="inlineStr">
        <is>
          <t xml:space="preserve"> </t>
        </is>
      </c>
      <c r="C29" s="4" t="inlineStr">
        <is>
          <t xml:space="preserve"> </t>
        </is>
      </c>
      <c r="D29" s="4" t="inlineStr">
        <is>
          <t xml:space="preserve"> </t>
        </is>
      </c>
    </row>
    <row r="30">
      <c r="A30" s="4" t="inlineStr">
        <is>
          <t>Insurance settlement proceeds</t>
        </is>
      </c>
      <c r="B30" s="4" t="inlineStr">
        <is>
          <t xml:space="preserve"> </t>
        </is>
      </c>
      <c r="C30" s="4" t="inlineStr">
        <is>
          <t xml:space="preserve"> </t>
        </is>
      </c>
      <c r="D30" s="5" t="n">
        <v>788</v>
      </c>
    </row>
    <row r="31">
      <c r="A31" s="4" t="inlineStr">
        <is>
          <t>Payments to acquire property and equipment</t>
        </is>
      </c>
      <c r="B31" s="5" t="n">
        <v>-9190</v>
      </c>
      <c r="C31" s="5" t="n">
        <v>-13839</v>
      </c>
      <c r="D31" s="5" t="n">
        <v>-6156</v>
      </c>
    </row>
    <row r="32">
      <c r="A32" s="4" t="inlineStr">
        <is>
          <t>Proceeds on disposal of property and equipment</t>
        </is>
      </c>
      <c r="B32" s="5" t="n">
        <v>1</v>
      </c>
      <c r="C32" s="5" t="n">
        <v>1</v>
      </c>
      <c r="D32" s="5" t="n">
        <v>132</v>
      </c>
    </row>
    <row r="33">
      <c r="A33" s="4" t="inlineStr">
        <is>
          <t>Proceeds from sale of investment</t>
        </is>
      </c>
      <c r="B33" s="5" t="n">
        <v>5419</v>
      </c>
      <c r="C33" s="4" t="inlineStr">
        <is>
          <t xml:space="preserve"> </t>
        </is>
      </c>
      <c r="D33" s="4" t="inlineStr">
        <is>
          <t xml:space="preserve"> </t>
        </is>
      </c>
    </row>
    <row r="34">
      <c r="A34" s="4" t="inlineStr">
        <is>
          <t>Net cash used in investing activities</t>
        </is>
      </c>
      <c r="B34" s="5" t="n">
        <v>-3770</v>
      </c>
      <c r="C34" s="5" t="n">
        <v>-13838</v>
      </c>
      <c r="D34" s="5" t="n">
        <v>-5236</v>
      </c>
    </row>
    <row r="35">
      <c r="A35" s="3" t="inlineStr">
        <is>
          <t>Cash flows from financing activities:</t>
        </is>
      </c>
      <c r="B35" s="4" t="inlineStr">
        <is>
          <t xml:space="preserve"> </t>
        </is>
      </c>
      <c r="C35" s="4" t="inlineStr">
        <is>
          <t xml:space="preserve"> </t>
        </is>
      </c>
      <c r="D35" s="4" t="inlineStr">
        <is>
          <t xml:space="preserve"> </t>
        </is>
      </c>
    </row>
    <row r="36">
      <c r="A36" s="4" t="inlineStr">
        <is>
          <t>Borrowings under line of credit</t>
        </is>
      </c>
      <c r="B36" s="5" t="n">
        <v>46188</v>
      </c>
      <c r="C36" s="5" t="n">
        <v>787</v>
      </c>
      <c r="D36" s="5" t="n">
        <v>20000</v>
      </c>
    </row>
    <row r="37">
      <c r="A37" s="4" t="inlineStr">
        <is>
          <t>Repayments under line of credit</t>
        </is>
      </c>
      <c r="B37" s="5" t="n">
        <v>-45742</v>
      </c>
      <c r="C37" s="4" t="inlineStr">
        <is>
          <t xml:space="preserve"> </t>
        </is>
      </c>
      <c r="D37" s="5" t="n">
        <v>-21467</v>
      </c>
    </row>
    <row r="38">
      <c r="A38" s="4" t="inlineStr">
        <is>
          <t>Repayments of long-term debt</t>
        </is>
      </c>
      <c r="B38" s="5" t="n">
        <v>-274</v>
      </c>
      <c r="C38" s="5" t="n">
        <v>-285</v>
      </c>
      <c r="D38" s="5" t="n">
        <v>-265</v>
      </c>
    </row>
    <row r="39">
      <c r="A39" s="4" t="inlineStr">
        <is>
          <t>Cash received from common control asset transaction</t>
        </is>
      </c>
      <c r="B39" s="4" t="inlineStr">
        <is>
          <t xml:space="preserve"> </t>
        </is>
      </c>
      <c r="C39" s="5" t="n">
        <v>11426</v>
      </c>
      <c r="D39" s="4" t="inlineStr">
        <is>
          <t xml:space="preserve"> </t>
        </is>
      </c>
    </row>
    <row r="40">
      <c r="A40" s="4" t="inlineStr">
        <is>
          <t>Proceeds from exercise of warrants</t>
        </is>
      </c>
      <c r="B40" s="4" t="inlineStr">
        <is>
          <t xml:space="preserve"> </t>
        </is>
      </c>
      <c r="C40" s="5" t="n">
        <v>538</v>
      </c>
      <c r="D40" s="4" t="inlineStr">
        <is>
          <t xml:space="preserve"> </t>
        </is>
      </c>
    </row>
    <row r="41">
      <c r="A41" s="4" t="inlineStr">
        <is>
          <t>Proceeds from exercise of stock options</t>
        </is>
      </c>
      <c r="B41" s="5" t="n">
        <v>2890</v>
      </c>
      <c r="C41" s="5" t="n">
        <v>270</v>
      </c>
      <c r="D41" s="4" t="inlineStr">
        <is>
          <t xml:space="preserve"> </t>
        </is>
      </c>
    </row>
    <row r="42">
      <c r="A42" s="4" t="inlineStr">
        <is>
          <t>Payments for employee taxes related to stock compensation</t>
        </is>
      </c>
      <c r="B42" s="5" t="n">
        <v>-1514</v>
      </c>
      <c r="C42" s="4" t="inlineStr">
        <is>
          <t xml:space="preserve"> </t>
        </is>
      </c>
      <c r="D42" s="4" t="inlineStr">
        <is>
          <t xml:space="preserve"> </t>
        </is>
      </c>
    </row>
    <row r="43">
      <c r="A43" s="4" t="inlineStr">
        <is>
          <t>Net cash provided by (used in) financing activities</t>
        </is>
      </c>
      <c r="B43" s="5" t="n">
        <v>1548</v>
      </c>
      <c r="C43" s="5" t="n">
        <v>12736</v>
      </c>
      <c r="D43" s="5" t="n">
        <v>-1732</v>
      </c>
    </row>
    <row r="44">
      <c r="A44" s="4" t="inlineStr">
        <is>
          <t>Foreign currency effect on cash, cash equivalents and restricted cash</t>
        </is>
      </c>
      <c r="B44" s="5" t="n">
        <v>918</v>
      </c>
      <c r="C44" s="5" t="n">
        <v>972</v>
      </c>
      <c r="D44" s="5" t="n">
        <v>-345</v>
      </c>
    </row>
    <row r="45">
      <c r="A45" s="4" t="inlineStr">
        <is>
          <t>Net increase (decrease) in cash, cash equivalents and restricted cash</t>
        </is>
      </c>
      <c r="B45" s="5" t="n">
        <v>19176</v>
      </c>
      <c r="C45" s="5" t="n">
        <v>-53416</v>
      </c>
      <c r="D45" s="5" t="n">
        <v>77199</v>
      </c>
    </row>
    <row r="46">
      <c r="A46" s="3" t="inlineStr">
        <is>
          <t>Cash, cash equivalents and restricted cash:</t>
        </is>
      </c>
      <c r="B46" s="4" t="inlineStr">
        <is>
          <t xml:space="preserve"> </t>
        </is>
      </c>
      <c r="C46" s="4" t="inlineStr">
        <is>
          <t xml:space="preserve"> </t>
        </is>
      </c>
      <c r="D46" s="4" t="inlineStr">
        <is>
          <t xml:space="preserve"> </t>
        </is>
      </c>
    </row>
    <row r="47">
      <c r="A47" s="4" t="inlineStr">
        <is>
          <t>Beginning of period</t>
        </is>
      </c>
      <c r="B47" s="5" t="n">
        <v>104330</v>
      </c>
      <c r="C47" s="5" t="n">
        <v>157746</v>
      </c>
      <c r="D47" s="5" t="n">
        <v>80547</v>
      </c>
    </row>
    <row r="48">
      <c r="A48" s="4" t="inlineStr">
        <is>
          <t>End of period</t>
        </is>
      </c>
      <c r="B48" s="5" t="n">
        <v>123506</v>
      </c>
      <c r="C48" s="5" t="n">
        <v>104330</v>
      </c>
      <c r="D48" s="5" t="n">
        <v>157746</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t>
        </is>
      </c>
      <c r="B50" s="5" t="n">
        <v>558</v>
      </c>
      <c r="C50" s="5" t="n">
        <v>268</v>
      </c>
      <c r="D50" s="5" t="n">
        <v>270</v>
      </c>
    </row>
    <row r="51">
      <c r="A51" s="4" t="inlineStr">
        <is>
          <t>Cash paid for income taxes</t>
        </is>
      </c>
      <c r="B51" s="5" t="n">
        <v>4963</v>
      </c>
      <c r="C51" s="5" t="n">
        <v>6374</v>
      </c>
      <c r="D51" s="5" t="n">
        <v>261</v>
      </c>
    </row>
    <row r="52">
      <c r="A52" s="3" t="inlineStr">
        <is>
          <t>Supplemental schedule of noncash investing activities</t>
        </is>
      </c>
      <c r="B52" s="4" t="inlineStr">
        <is>
          <t xml:space="preserve"> </t>
        </is>
      </c>
      <c r="C52" s="4" t="inlineStr">
        <is>
          <t xml:space="preserve"> </t>
        </is>
      </c>
      <c r="D52" s="4" t="inlineStr">
        <is>
          <t xml:space="preserve"> </t>
        </is>
      </c>
    </row>
    <row r="53">
      <c r="A53" s="4" t="inlineStr">
        <is>
          <t>Cashless exercise of stock options</t>
        </is>
      </c>
      <c r="B53" s="5" t="n">
        <v>723</v>
      </c>
      <c r="C53" s="5" t="n">
        <v>677</v>
      </c>
      <c r="D53" s="4" t="inlineStr">
        <is>
          <t xml:space="preserve"> </t>
        </is>
      </c>
    </row>
    <row r="54">
      <c r="A54" s="4" t="inlineStr">
        <is>
          <t>ROU assets exchanged for lease liabilities</t>
        </is>
      </c>
      <c r="B54" s="6" t="n">
        <v>7517</v>
      </c>
      <c r="C54" s="6" t="n">
        <v>60672</v>
      </c>
      <c r="D54" s="6" t="n">
        <v>169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chedule of diluted net loss per share - shares shares in Thousands</t>
        </is>
      </c>
      <c r="B1" s="2" t="inlineStr">
        <is>
          <t>12 Months Ended</t>
        </is>
      </c>
    </row>
    <row r="2">
      <c r="B2" s="2" t="inlineStr">
        <is>
          <t>Dec. 31, 2022</t>
        </is>
      </c>
      <c r="C2" s="2" t="inlineStr">
        <is>
          <t>Dec. 31, 2021</t>
        </is>
      </c>
      <c r="D2" s="2" t="inlineStr">
        <is>
          <t>Dec. 31, 2020</t>
        </is>
      </c>
    </row>
    <row r="3">
      <c r="A3" s="3" t="inlineStr">
        <is>
          <t>Schedule of Diluted Net Loss Per Share [Abstract]</t>
        </is>
      </c>
      <c r="B3" s="4" t="inlineStr">
        <is>
          <t xml:space="preserve"> </t>
        </is>
      </c>
      <c r="C3" s="4" t="inlineStr">
        <is>
          <t xml:space="preserve"> </t>
        </is>
      </c>
      <c r="D3" s="4" t="inlineStr">
        <is>
          <t xml:space="preserve"> </t>
        </is>
      </c>
    </row>
    <row r="4">
      <c r="A4" s="4" t="inlineStr">
        <is>
          <t>Stock options</t>
        </is>
      </c>
      <c r="B4" s="5" t="n">
        <v>51845</v>
      </c>
      <c r="C4" s="5" t="n">
        <v>54</v>
      </c>
      <c r="D4" s="5" t="n">
        <v>4329</v>
      </c>
    </row>
    <row r="5">
      <c r="A5" s="4" t="inlineStr">
        <is>
          <t>Restricted stock units</t>
        </is>
      </c>
      <c r="B5" s="5" t="n">
        <v>7084</v>
      </c>
      <c r="C5" s="5" t="n">
        <v>7041</v>
      </c>
      <c r="D5" s="4" t="inlineStr">
        <is>
          <t xml:space="preserve"> </t>
        </is>
      </c>
    </row>
    <row r="6">
      <c r="A6" s="4" t="inlineStr">
        <is>
          <t>Warrants</t>
        </is>
      </c>
      <c r="B6" s="5" t="n">
        <v>125</v>
      </c>
      <c r="C6" s="5" t="n">
        <v>125</v>
      </c>
      <c r="D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Defined Benefit Plan [Abstract]</t>
        </is>
      </c>
      <c r="B3" s="4" t="inlineStr">
        <is>
          <t xml:space="preserve"> </t>
        </is>
      </c>
      <c r="C3" s="4" t="inlineStr">
        <is>
          <t xml:space="preserve"> </t>
        </is>
      </c>
      <c r="D3" s="4" t="inlineStr">
        <is>
          <t xml:space="preserve"> </t>
        </is>
      </c>
    </row>
    <row r="4">
      <c r="A4" s="4" t="inlineStr">
        <is>
          <t>Eligible compensation percentage</t>
        </is>
      </c>
      <c r="B4" s="13" t="n">
        <v>1</v>
      </c>
      <c r="C4" s="4" t="inlineStr">
        <is>
          <t xml:space="preserve"> </t>
        </is>
      </c>
      <c r="D4" s="4" t="inlineStr">
        <is>
          <t xml:space="preserve"> </t>
        </is>
      </c>
    </row>
    <row r="5">
      <c r="A5" s="4" t="inlineStr">
        <is>
          <t>Total contributions</t>
        </is>
      </c>
      <c r="B5" s="9" t="n">
        <v>1.6</v>
      </c>
      <c r="C5" s="9" t="n">
        <v>1.9</v>
      </c>
      <c r="D5" s="9" t="n">
        <v>1.7</v>
      </c>
    </row>
    <row r="6">
      <c r="A6" s="4" t="inlineStr">
        <is>
          <t>Percentage of contribution vested</t>
        </is>
      </c>
      <c r="B6" s="13" t="n">
        <v>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5" customWidth="1" min="6" max="6"/>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c r="E2" s="2" t="inlineStr">
        <is>
          <t>Jun. 30, 2023</t>
        </is>
      </c>
      <c r="F2" s="2" t="inlineStr">
        <is>
          <t>Dec. 17, 2019</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6" t="n">
        <v>15</v>
      </c>
    </row>
    <row r="5">
      <c r="A5" s="4" t="inlineStr">
        <is>
          <t>Maturity date</t>
        </is>
      </c>
      <c r="B5" s="4" t="inlineStr">
        <is>
          <t xml:space="preserve"> </t>
        </is>
      </c>
      <c r="C5" s="4" t="inlineStr">
        <is>
          <t xml:space="preserve"> </t>
        </is>
      </c>
      <c r="D5" s="4" t="inlineStr">
        <is>
          <t xml:space="preserve"> </t>
        </is>
      </c>
      <c r="E5" s="4" t="inlineStr">
        <is>
          <t xml:space="preserve"> </t>
        </is>
      </c>
      <c r="F5" s="4" t="inlineStr">
        <is>
          <t>Apr. 30,  2020</t>
        </is>
      </c>
    </row>
    <row r="6">
      <c r="A6" s="4" t="inlineStr">
        <is>
          <t>Interests rate</t>
        </is>
      </c>
      <c r="B6" s="4" t="inlineStr">
        <is>
          <t xml:space="preserve"> </t>
        </is>
      </c>
      <c r="C6" s="4" t="inlineStr">
        <is>
          <t xml:space="preserve"> </t>
        </is>
      </c>
      <c r="D6" s="4" t="inlineStr">
        <is>
          <t xml:space="preserve"> </t>
        </is>
      </c>
      <c r="E6" s="4" t="inlineStr">
        <is>
          <t xml:space="preserve"> </t>
        </is>
      </c>
      <c r="F6" s="13" t="n">
        <v>0.05</v>
      </c>
    </row>
    <row r="7">
      <c r="A7" s="4" t="inlineStr">
        <is>
          <t>Loan included notes receivable</t>
        </is>
      </c>
      <c r="B7" s="6" t="n">
        <v>15</v>
      </c>
      <c r="C7" s="6" t="n">
        <v>15</v>
      </c>
      <c r="D7" s="4" t="inlineStr">
        <is>
          <t xml:space="preserve"> </t>
        </is>
      </c>
      <c r="E7" s="4" t="inlineStr">
        <is>
          <t xml:space="preserve"> </t>
        </is>
      </c>
      <c r="F7" s="4" t="inlineStr">
        <is>
          <t xml:space="preserve"> </t>
        </is>
      </c>
    </row>
    <row r="8">
      <c r="A8" s="4" t="inlineStr">
        <is>
          <t>Interest income</t>
        </is>
      </c>
      <c r="B8" s="12" t="n">
        <v>0.8</v>
      </c>
      <c r="C8" s="12" t="n">
        <v>0.8</v>
      </c>
      <c r="D8" s="9" t="n">
        <v>0.7</v>
      </c>
      <c r="E8" s="4" t="inlineStr">
        <is>
          <t xml:space="preserve"> </t>
        </is>
      </c>
      <c r="F8" s="4" t="inlineStr">
        <is>
          <t xml:space="preserve"> </t>
        </is>
      </c>
    </row>
    <row r="9">
      <c r="A9" s="4" t="inlineStr">
        <is>
          <t>Notes receivable</t>
        </is>
      </c>
      <c r="B9" s="5" t="n">
        <v>15</v>
      </c>
      <c r="C9" s="5" t="n">
        <v>15</v>
      </c>
      <c r="D9" s="4" t="inlineStr">
        <is>
          <t xml:space="preserve"> </t>
        </is>
      </c>
      <c r="E9" s="4" t="inlineStr">
        <is>
          <t xml:space="preserve"> </t>
        </is>
      </c>
      <c r="F9" s="4" t="inlineStr">
        <is>
          <t xml:space="preserve"> </t>
        </is>
      </c>
    </row>
    <row r="10">
      <c r="A10" s="4" t="inlineStr">
        <is>
          <t>Interest receivable</t>
        </is>
      </c>
      <c r="B10" s="9" t="n">
        <v>0.2</v>
      </c>
      <c r="C10" s="9" t="n">
        <v>0.2</v>
      </c>
      <c r="D10" s="4" t="inlineStr">
        <is>
          <t xml:space="preserve"> </t>
        </is>
      </c>
      <c r="E10" s="4" t="inlineStr">
        <is>
          <t xml:space="preserve"> </t>
        </is>
      </c>
      <c r="F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sequent loan</t>
        </is>
      </c>
      <c r="B13" s="4" t="inlineStr">
        <is>
          <t xml:space="preserve"> </t>
        </is>
      </c>
      <c r="C13" s="4" t="inlineStr">
        <is>
          <t xml:space="preserve"> </t>
        </is>
      </c>
      <c r="D13" s="4" t="inlineStr">
        <is>
          <t xml:space="preserve"> </t>
        </is>
      </c>
      <c r="E13" s="6" t="n">
        <v>15</v>
      </c>
      <c r="F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2</t>
        </is>
      </c>
    </row>
    <row r="3">
      <c r="A3" s="3" t="inlineStr">
        <is>
          <t>Segment Information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net sales from external customers - USD ($) $ in Thousands</t>
        </is>
      </c>
      <c r="B1" s="2" t="inlineStr">
        <is>
          <t>12 Months Ended</t>
        </is>
      </c>
    </row>
    <row r="2">
      <c r="B2" s="2" t="inlineStr">
        <is>
          <t>Dec. 31, 2022</t>
        </is>
      </c>
      <c r="C2" s="2" t="inlineStr">
        <is>
          <t>Dec. 31, 2021</t>
        </is>
      </c>
      <c r="D2" s="2" t="inlineStr">
        <is>
          <t>Dec. 31, 2020</t>
        </is>
      </c>
    </row>
    <row r="3">
      <c r="A3" s="3" t="inlineStr">
        <is>
          <t>Segment Information (Details) - Schedule of net sales from external customers [Line Items]</t>
        </is>
      </c>
      <c r="B3" s="4" t="inlineStr">
        <is>
          <t xml:space="preserve"> </t>
        </is>
      </c>
      <c r="C3" s="4" t="inlineStr">
        <is>
          <t xml:space="preserve"> </t>
        </is>
      </c>
      <c r="D3" s="4" t="inlineStr">
        <is>
          <t xml:space="preserve"> </t>
        </is>
      </c>
    </row>
    <row r="4">
      <c r="A4" s="4" t="inlineStr">
        <is>
          <t>Total</t>
        </is>
      </c>
      <c r="B4" s="6" t="n">
        <v>1720273</v>
      </c>
      <c r="C4" s="6" t="n">
        <v>2376225</v>
      </c>
      <c r="D4" s="6" t="n">
        <v>2114872</v>
      </c>
    </row>
    <row r="5">
      <c r="A5" s="4" t="inlineStr">
        <is>
          <t>United States [Member]</t>
        </is>
      </c>
      <c r="B5" s="4" t="inlineStr">
        <is>
          <t xml:space="preserve"> </t>
        </is>
      </c>
      <c r="C5" s="4" t="inlineStr">
        <is>
          <t xml:space="preserve"> </t>
        </is>
      </c>
      <c r="D5" s="4" t="inlineStr">
        <is>
          <t xml:space="preserve"> </t>
        </is>
      </c>
    </row>
    <row r="6">
      <c r="A6" s="3" t="inlineStr">
        <is>
          <t>Segment Information (Details) - Schedule of net sales from external customers [Line Items]</t>
        </is>
      </c>
      <c r="B6" s="4" t="inlineStr">
        <is>
          <t xml:space="preserve"> </t>
        </is>
      </c>
      <c r="C6" s="4" t="inlineStr">
        <is>
          <t xml:space="preserve"> </t>
        </is>
      </c>
      <c r="D6" s="4" t="inlineStr">
        <is>
          <t xml:space="preserve"> </t>
        </is>
      </c>
    </row>
    <row r="7">
      <c r="A7" s="4" t="inlineStr">
        <is>
          <t>Total</t>
        </is>
      </c>
      <c r="B7" s="5" t="n">
        <v>1553389</v>
      </c>
      <c r="C7" s="5" t="n">
        <v>2101975</v>
      </c>
      <c r="D7" s="5" t="n">
        <v>1906058</v>
      </c>
    </row>
    <row r="8">
      <c r="A8" s="4" t="inlineStr">
        <is>
          <t>Canada [Member]</t>
        </is>
      </c>
      <c r="B8" s="4" t="inlineStr">
        <is>
          <t xml:space="preserve"> </t>
        </is>
      </c>
      <c r="C8" s="4" t="inlineStr">
        <is>
          <t xml:space="preserve"> </t>
        </is>
      </c>
      <c r="D8" s="4" t="inlineStr">
        <is>
          <t xml:space="preserve"> </t>
        </is>
      </c>
    </row>
    <row r="9">
      <c r="A9" s="3" t="inlineStr">
        <is>
          <t>Segment Information (Details) - Schedule of net sales from external customers [Line Items]</t>
        </is>
      </c>
      <c r="B9" s="4" t="inlineStr">
        <is>
          <t xml:space="preserve"> </t>
        </is>
      </c>
      <c r="C9" s="4" t="inlineStr">
        <is>
          <t xml:space="preserve"> </t>
        </is>
      </c>
      <c r="D9" s="4" t="inlineStr">
        <is>
          <t xml:space="preserve"> </t>
        </is>
      </c>
    </row>
    <row r="10">
      <c r="A10" s="4" t="inlineStr">
        <is>
          <t>Total</t>
        </is>
      </c>
      <c r="B10" s="5" t="n">
        <v>138123</v>
      </c>
      <c r="C10" s="5" t="n">
        <v>211778</v>
      </c>
      <c r="D10" s="5" t="n">
        <v>150707</v>
      </c>
    </row>
    <row r="11">
      <c r="A11" s="4" t="inlineStr">
        <is>
          <t>Rest of world [Member]</t>
        </is>
      </c>
      <c r="B11" s="4" t="inlineStr">
        <is>
          <t xml:space="preserve"> </t>
        </is>
      </c>
      <c r="C11" s="4" t="inlineStr">
        <is>
          <t xml:space="preserve"> </t>
        </is>
      </c>
      <c r="D11" s="4" t="inlineStr">
        <is>
          <t xml:space="preserve"> </t>
        </is>
      </c>
    </row>
    <row r="12">
      <c r="A12" s="3" t="inlineStr">
        <is>
          <t>Segment Information (Details) - Schedule of net sales from external customers [Line Items]</t>
        </is>
      </c>
      <c r="B12" s="4" t="inlineStr">
        <is>
          <t xml:space="preserve"> </t>
        </is>
      </c>
      <c r="C12" s="4" t="inlineStr">
        <is>
          <t xml:space="preserve"> </t>
        </is>
      </c>
      <c r="D12" s="4" t="inlineStr">
        <is>
          <t xml:space="preserve"> </t>
        </is>
      </c>
    </row>
    <row r="13">
      <c r="A13" s="4" t="inlineStr">
        <is>
          <t>Total</t>
        </is>
      </c>
      <c r="B13" s="6" t="n">
        <v>28761</v>
      </c>
      <c r="C13" s="6" t="n">
        <v>62472</v>
      </c>
      <c r="D13" s="6" t="n">
        <v>581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Schedule of net sales by product category and revenue stream - USD ($) $ in Thousands</t>
        </is>
      </c>
      <c r="C1" s="2" t="inlineStr">
        <is>
          <t>12 Months Ended</t>
        </is>
      </c>
    </row>
    <row r="2">
      <c r="C2" s="2" t="inlineStr">
        <is>
          <t>Dec. 31, 2022</t>
        </is>
      </c>
      <c r="D2" s="2" t="inlineStr">
        <is>
          <t>Dec. 31, 2021</t>
        </is>
      </c>
      <c r="E2" s="2" t="inlineStr">
        <is>
          <t>Dec. 31, 2020</t>
        </is>
      </c>
    </row>
    <row r="3">
      <c r="A3" s="4" t="inlineStr">
        <is>
          <t>Product Category [Member]</t>
        </is>
      </c>
      <c r="C3" s="4" t="inlineStr">
        <is>
          <t xml:space="preserve"> </t>
        </is>
      </c>
      <c r="D3" s="4" t="inlineStr">
        <is>
          <t xml:space="preserve"> </t>
        </is>
      </c>
      <c r="E3" s="4" t="inlineStr">
        <is>
          <t xml:space="preserve"> </t>
        </is>
      </c>
    </row>
    <row r="4">
      <c r="A4" s="3" t="inlineStr">
        <is>
          <t>Segment Information (Details) - Schedule of net sales by product category and revenue stream [Line Items]</t>
        </is>
      </c>
      <c r="C4" s="4" t="inlineStr">
        <is>
          <t xml:space="preserve"> </t>
        </is>
      </c>
      <c r="D4" s="4" t="inlineStr">
        <is>
          <t xml:space="preserve"> </t>
        </is>
      </c>
      <c r="E4" s="4" t="inlineStr">
        <is>
          <t xml:space="preserve"> </t>
        </is>
      </c>
    </row>
    <row r="5">
      <c r="A5" s="4" t="inlineStr">
        <is>
          <t>Total Net Sales</t>
        </is>
      </c>
      <c r="C5" s="6" t="n">
        <v>1720273</v>
      </c>
      <c r="D5" s="6" t="n">
        <v>2376225</v>
      </c>
      <c r="E5" s="6" t="n">
        <v>2114872</v>
      </c>
    </row>
    <row r="6">
      <c r="A6" s="4" t="inlineStr">
        <is>
          <t>Product Category [Member] | Components &amp; Storage [Member]</t>
        </is>
      </c>
      <c r="C6" s="4" t="inlineStr">
        <is>
          <t xml:space="preserve"> </t>
        </is>
      </c>
      <c r="D6" s="4" t="inlineStr">
        <is>
          <t xml:space="preserve"> </t>
        </is>
      </c>
      <c r="E6" s="4" t="inlineStr">
        <is>
          <t xml:space="preserve"> </t>
        </is>
      </c>
    </row>
    <row r="7">
      <c r="A7" s="3" t="inlineStr">
        <is>
          <t>Segment Information (Details) - Schedule of net sales by product category and revenue stream [Line Items]</t>
        </is>
      </c>
      <c r="C7" s="4" t="inlineStr">
        <is>
          <t xml:space="preserve"> </t>
        </is>
      </c>
      <c r="D7" s="4" t="inlineStr">
        <is>
          <t xml:space="preserve"> </t>
        </is>
      </c>
      <c r="E7" s="4" t="inlineStr">
        <is>
          <t xml:space="preserve"> </t>
        </is>
      </c>
    </row>
    <row r="8">
      <c r="A8" s="4" t="inlineStr">
        <is>
          <t>Total Net Sales</t>
        </is>
      </c>
      <c r="C8" s="5" t="n">
        <v>1046095</v>
      </c>
      <c r="D8" s="5" t="n">
        <v>1346053</v>
      </c>
      <c r="E8" s="5" t="n">
        <v>1311608</v>
      </c>
    </row>
    <row r="9">
      <c r="A9" s="4" t="inlineStr">
        <is>
          <t>Product Category [Member] | Computer System [Member]</t>
        </is>
      </c>
      <c r="C9" s="4" t="inlineStr">
        <is>
          <t xml:space="preserve"> </t>
        </is>
      </c>
      <c r="D9" s="4" t="inlineStr">
        <is>
          <t xml:space="preserve"> </t>
        </is>
      </c>
      <c r="E9" s="4" t="inlineStr">
        <is>
          <t xml:space="preserve"> </t>
        </is>
      </c>
    </row>
    <row r="10">
      <c r="A10" s="3" t="inlineStr">
        <is>
          <t>Segment Information (Details) - Schedule of net sales by product category and revenue stream [Line Items]</t>
        </is>
      </c>
      <c r="C10" s="4" t="inlineStr">
        <is>
          <t xml:space="preserve"> </t>
        </is>
      </c>
      <c r="D10" s="4" t="inlineStr">
        <is>
          <t xml:space="preserve"> </t>
        </is>
      </c>
      <c r="E10" s="4" t="inlineStr">
        <is>
          <t xml:space="preserve"> </t>
        </is>
      </c>
    </row>
    <row r="11">
      <c r="A11" s="4" t="inlineStr">
        <is>
          <t>Total Net Sales</t>
        </is>
      </c>
      <c r="C11" s="5" t="n">
        <v>345949</v>
      </c>
      <c r="D11" s="5" t="n">
        <v>644923</v>
      </c>
      <c r="E11" s="5" t="n">
        <v>403203</v>
      </c>
    </row>
    <row r="12">
      <c r="A12" s="4" t="inlineStr">
        <is>
          <t>Product Category [Member] | Office Solutions [Member]</t>
        </is>
      </c>
      <c r="C12" s="4" t="inlineStr">
        <is>
          <t xml:space="preserve"> </t>
        </is>
      </c>
      <c r="D12" s="4" t="inlineStr">
        <is>
          <t xml:space="preserve"> </t>
        </is>
      </c>
      <c r="E12" s="4" t="inlineStr">
        <is>
          <t xml:space="preserve"> </t>
        </is>
      </c>
    </row>
    <row r="13">
      <c r="A13" s="3" t="inlineStr">
        <is>
          <t>Segment Information (Details) - Schedule of net sales by product category and revenue stream [Line Items]</t>
        </is>
      </c>
      <c r="C13" s="4" t="inlineStr">
        <is>
          <t xml:space="preserve"> </t>
        </is>
      </c>
      <c r="D13" s="4" t="inlineStr">
        <is>
          <t xml:space="preserve"> </t>
        </is>
      </c>
      <c r="E13" s="4" t="inlineStr">
        <is>
          <t xml:space="preserve"> </t>
        </is>
      </c>
    </row>
    <row r="14">
      <c r="A14" s="4" t="inlineStr">
        <is>
          <t>Total Net Sales</t>
        </is>
      </c>
      <c r="C14" s="5" t="n">
        <v>96679</v>
      </c>
      <c r="D14" s="5" t="n">
        <v>155526</v>
      </c>
      <c r="E14" s="5" t="n">
        <v>155592</v>
      </c>
    </row>
    <row r="15">
      <c r="A15" s="4" t="inlineStr">
        <is>
          <t>Product Category [Member] | Software &amp; Services [Member]</t>
        </is>
      </c>
      <c r="C15" s="4" t="inlineStr">
        <is>
          <t xml:space="preserve"> </t>
        </is>
      </c>
      <c r="D15" s="4" t="inlineStr">
        <is>
          <t xml:space="preserve"> </t>
        </is>
      </c>
      <c r="E15" s="4" t="inlineStr">
        <is>
          <t xml:space="preserve"> </t>
        </is>
      </c>
    </row>
    <row r="16">
      <c r="A16" s="3" t="inlineStr">
        <is>
          <t>Segment Information (Details) - Schedule of net sales by product category and revenue stream [Line Items]</t>
        </is>
      </c>
      <c r="C16" s="4" t="inlineStr">
        <is>
          <t xml:space="preserve"> </t>
        </is>
      </c>
      <c r="D16" s="4" t="inlineStr">
        <is>
          <t xml:space="preserve"> </t>
        </is>
      </c>
      <c r="E16" s="4" t="inlineStr">
        <is>
          <t xml:space="preserve"> </t>
        </is>
      </c>
    </row>
    <row r="17">
      <c r="A17" s="4" t="inlineStr">
        <is>
          <t>Total Net Sales</t>
        </is>
      </c>
      <c r="C17" s="5" t="n">
        <v>58424</v>
      </c>
      <c r="D17" s="5" t="n">
        <v>56402</v>
      </c>
      <c r="E17" s="5" t="n">
        <v>70558</v>
      </c>
    </row>
    <row r="18">
      <c r="A18" s="4" t="inlineStr">
        <is>
          <t>Product Category [Member] | Electronics [Member]</t>
        </is>
      </c>
      <c r="C18" s="4" t="inlineStr">
        <is>
          <t xml:space="preserve"> </t>
        </is>
      </c>
      <c r="D18" s="4" t="inlineStr">
        <is>
          <t xml:space="preserve"> </t>
        </is>
      </c>
      <c r="E18" s="4" t="inlineStr">
        <is>
          <t xml:space="preserve"> </t>
        </is>
      </c>
    </row>
    <row r="19">
      <c r="A19" s="3" t="inlineStr">
        <is>
          <t>Segment Information (Details) - Schedule of net sales by product category and revenue stream [Line Items]</t>
        </is>
      </c>
      <c r="C19" s="4" t="inlineStr">
        <is>
          <t xml:space="preserve"> </t>
        </is>
      </c>
      <c r="D19" s="4" t="inlineStr">
        <is>
          <t xml:space="preserve"> </t>
        </is>
      </c>
      <c r="E19" s="4" t="inlineStr">
        <is>
          <t xml:space="preserve"> </t>
        </is>
      </c>
    </row>
    <row r="20">
      <c r="A20" s="4" t="inlineStr">
        <is>
          <t>Total Net Sales</t>
        </is>
      </c>
      <c r="C20" s="5" t="n">
        <v>38302</v>
      </c>
      <c r="D20" s="5" t="n">
        <v>52058</v>
      </c>
      <c r="E20" s="5" t="n">
        <v>46881</v>
      </c>
    </row>
    <row r="21">
      <c r="A21" s="4" t="inlineStr">
        <is>
          <t>Product Category [Member] | Others [Member]</t>
        </is>
      </c>
      <c r="C21" s="4" t="inlineStr">
        <is>
          <t xml:space="preserve"> </t>
        </is>
      </c>
      <c r="D21" s="4" t="inlineStr">
        <is>
          <t xml:space="preserve"> </t>
        </is>
      </c>
      <c r="E21" s="4" t="inlineStr">
        <is>
          <t xml:space="preserve"> </t>
        </is>
      </c>
    </row>
    <row r="22">
      <c r="A22" s="3" t="inlineStr">
        <is>
          <t>Segment Information (Details) - Schedule of net sales by product category and revenue stream [Line Items]</t>
        </is>
      </c>
      <c r="C22" s="4" t="inlineStr">
        <is>
          <t xml:space="preserve"> </t>
        </is>
      </c>
      <c r="D22" s="4" t="inlineStr">
        <is>
          <t xml:space="preserve"> </t>
        </is>
      </c>
      <c r="E22" s="4" t="inlineStr">
        <is>
          <t xml:space="preserve"> </t>
        </is>
      </c>
    </row>
    <row r="23">
      <c r="A23" s="4" t="inlineStr">
        <is>
          <t>Total Net Sales</t>
        </is>
      </c>
      <c r="C23" s="5" t="n">
        <v>134824</v>
      </c>
      <c r="D23" s="5" t="n">
        <v>121263</v>
      </c>
      <c r="E23" s="5" t="n">
        <v>127030</v>
      </c>
    </row>
    <row r="24">
      <c r="A24" s="4" t="inlineStr">
        <is>
          <t>Revenue Stream [Member]</t>
        </is>
      </c>
      <c r="C24" s="4" t="inlineStr">
        <is>
          <t xml:space="preserve"> </t>
        </is>
      </c>
      <c r="D24" s="4" t="inlineStr">
        <is>
          <t xml:space="preserve"> </t>
        </is>
      </c>
      <c r="E24" s="4" t="inlineStr">
        <is>
          <t xml:space="preserve"> </t>
        </is>
      </c>
    </row>
    <row r="25">
      <c r="A25" s="3" t="inlineStr">
        <is>
          <t>Segment Information (Details) - Schedule of net sales by product category and revenue stream [Line Items]</t>
        </is>
      </c>
      <c r="C25" s="4" t="inlineStr">
        <is>
          <t xml:space="preserve"> </t>
        </is>
      </c>
      <c r="D25" s="4" t="inlineStr">
        <is>
          <t xml:space="preserve"> </t>
        </is>
      </c>
      <c r="E25" s="4" t="inlineStr">
        <is>
          <t xml:space="preserve"> </t>
        </is>
      </c>
    </row>
    <row r="26">
      <c r="A26" s="4" t="inlineStr">
        <is>
          <t>Total Net Sales</t>
        </is>
      </c>
      <c r="C26" s="5" t="n">
        <v>1720273</v>
      </c>
      <c r="D26" s="5" t="n">
        <v>2376225</v>
      </c>
      <c r="E26" s="5" t="n">
        <v>2114872</v>
      </c>
    </row>
    <row r="27">
      <c r="A27" s="4" t="inlineStr">
        <is>
          <t>Revenue Stream [Member] | Direct sales revenues [Member]</t>
        </is>
      </c>
      <c r="C27" s="4" t="inlineStr">
        <is>
          <t xml:space="preserve"> </t>
        </is>
      </c>
      <c r="D27" s="4" t="inlineStr">
        <is>
          <t xml:space="preserve"> </t>
        </is>
      </c>
      <c r="E27" s="4" t="inlineStr">
        <is>
          <t xml:space="preserve"> </t>
        </is>
      </c>
    </row>
    <row r="28">
      <c r="A28" s="3" t="inlineStr">
        <is>
          <t>Segment Information (Details) - Schedule of net sales by product category and revenue stream [Line Items]</t>
        </is>
      </c>
      <c r="C28" s="4" t="inlineStr">
        <is>
          <t xml:space="preserve"> </t>
        </is>
      </c>
      <c r="D28" s="4" t="inlineStr">
        <is>
          <t xml:space="preserve"> </t>
        </is>
      </c>
      <c r="E28" s="4" t="inlineStr">
        <is>
          <t xml:space="preserve"> </t>
        </is>
      </c>
    </row>
    <row r="29">
      <c r="A29" s="4" t="inlineStr">
        <is>
          <t>Total Net Sales</t>
        </is>
      </c>
      <c r="B29" s="4" t="inlineStr">
        <is>
          <t>[1]</t>
        </is>
      </c>
      <c r="C29" s="5" t="n">
        <v>1607027</v>
      </c>
      <c r="D29" s="5" t="n">
        <v>2243421</v>
      </c>
      <c r="E29" s="5" t="n">
        <v>1974897</v>
      </c>
    </row>
    <row r="30">
      <c r="A30" s="4" t="inlineStr">
        <is>
          <t>Revenue Stream [Member] | Marketplace revenues [Member]</t>
        </is>
      </c>
      <c r="C30" s="4" t="inlineStr">
        <is>
          <t xml:space="preserve"> </t>
        </is>
      </c>
      <c r="D30" s="4" t="inlineStr">
        <is>
          <t xml:space="preserve"> </t>
        </is>
      </c>
      <c r="E30" s="4" t="inlineStr">
        <is>
          <t xml:space="preserve"> </t>
        </is>
      </c>
    </row>
    <row r="31">
      <c r="A31" s="3" t="inlineStr">
        <is>
          <t>Segment Information (Details) - Schedule of net sales by product category and revenue stream [Line Items]</t>
        </is>
      </c>
      <c r="C31" s="4" t="inlineStr">
        <is>
          <t xml:space="preserve"> </t>
        </is>
      </c>
      <c r="D31" s="4" t="inlineStr">
        <is>
          <t xml:space="preserve"> </t>
        </is>
      </c>
      <c r="E31" s="4" t="inlineStr">
        <is>
          <t xml:space="preserve"> </t>
        </is>
      </c>
    </row>
    <row r="32">
      <c r="A32" s="4" t="inlineStr">
        <is>
          <t>Total Net Sales</t>
        </is>
      </c>
      <c r="B32" s="4" t="inlineStr">
        <is>
          <t>[2]</t>
        </is>
      </c>
      <c r="C32" s="5" t="n">
        <v>47005</v>
      </c>
      <c r="D32" s="5" t="n">
        <v>63492</v>
      </c>
      <c r="E32" s="5" t="n">
        <v>57640</v>
      </c>
    </row>
    <row r="33">
      <c r="A33" s="4" t="inlineStr">
        <is>
          <t>Revenue Stream [Member] | Services revenues [Member]</t>
        </is>
      </c>
      <c r="C33" s="4" t="inlineStr">
        <is>
          <t xml:space="preserve"> </t>
        </is>
      </c>
      <c r="D33" s="4" t="inlineStr">
        <is>
          <t xml:space="preserve"> </t>
        </is>
      </c>
      <c r="E33" s="4" t="inlineStr">
        <is>
          <t xml:space="preserve"> </t>
        </is>
      </c>
    </row>
    <row r="34">
      <c r="A34" s="3" t="inlineStr">
        <is>
          <t>Segment Information (Details) - Schedule of net sales by product category and revenue stream [Line Items]</t>
        </is>
      </c>
      <c r="C34" s="4" t="inlineStr">
        <is>
          <t xml:space="preserve"> </t>
        </is>
      </c>
      <c r="D34" s="4" t="inlineStr">
        <is>
          <t xml:space="preserve"> </t>
        </is>
      </c>
      <c r="E34" s="4" t="inlineStr">
        <is>
          <t xml:space="preserve"> </t>
        </is>
      </c>
    </row>
    <row r="35">
      <c r="A35" s="4" t="inlineStr">
        <is>
          <t>Total Net Sales</t>
        </is>
      </c>
      <c r="B35" s="4" t="inlineStr">
        <is>
          <t>[3]</t>
        </is>
      </c>
      <c r="C35" s="6" t="n">
        <v>66241</v>
      </c>
      <c r="D35" s="6" t="n">
        <v>69312</v>
      </c>
      <c r="E35" s="6" t="n">
        <v>82335</v>
      </c>
    </row>
    <row r="36"/>
    <row r="37">
      <c r="A37" s="4" t="inlineStr">
        <is>
          <t>[1]Includes all first-party product sales where Newegg owns and sells its own inventories within its websites and third-party marketplace platforms.[2]Includes all the commission revenues earned from sales made by sellers on its websites.[3]Includes all revenue recognized from providing services to customers, including third-party logistics services, advertising services, and all other third-party seller services.</t>
        </is>
      </c>
    </row>
  </sheetData>
  <mergeCells count="4">
    <mergeCell ref="A1:B2"/>
    <mergeCell ref="C1:E1"/>
    <mergeCell ref="A36:D36"/>
    <mergeCell ref="A37:D3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net property, plant and equipment - USD ($) $ in Thousands</t>
        </is>
      </c>
      <c r="B1" s="2" t="inlineStr">
        <is>
          <t>Dec. 31, 2022</t>
        </is>
      </c>
      <c r="C1" s="2" t="inlineStr">
        <is>
          <t>Dec. 31, 2021</t>
        </is>
      </c>
    </row>
    <row r="2">
      <c r="A2" s="3" t="inlineStr">
        <is>
          <t>Segment Information (Details) - Schedule of net property, plant and equipment [Line Items]</t>
        </is>
      </c>
      <c r="B2" s="4" t="inlineStr">
        <is>
          <t xml:space="preserve"> </t>
        </is>
      </c>
      <c r="C2" s="4" t="inlineStr">
        <is>
          <t xml:space="preserve"> </t>
        </is>
      </c>
    </row>
    <row r="3">
      <c r="A3" s="4" t="inlineStr">
        <is>
          <t>Total</t>
        </is>
      </c>
      <c r="B3" s="6" t="n">
        <v>45075</v>
      </c>
      <c r="C3" s="6" t="n">
        <v>50149</v>
      </c>
    </row>
    <row r="4">
      <c r="A4" s="4" t="inlineStr">
        <is>
          <t>United States [Member]</t>
        </is>
      </c>
      <c r="B4" s="4" t="inlineStr">
        <is>
          <t xml:space="preserve"> </t>
        </is>
      </c>
      <c r="C4" s="4" t="inlineStr">
        <is>
          <t xml:space="preserve"> </t>
        </is>
      </c>
    </row>
    <row r="5">
      <c r="A5" s="3" t="inlineStr">
        <is>
          <t>Segment Information (Details) - Schedule of net property, plant and equipment [Line Items]</t>
        </is>
      </c>
      <c r="B5" s="4" t="inlineStr">
        <is>
          <t xml:space="preserve"> </t>
        </is>
      </c>
      <c r="C5" s="4" t="inlineStr">
        <is>
          <t xml:space="preserve"> </t>
        </is>
      </c>
    </row>
    <row r="6">
      <c r="A6" s="4" t="inlineStr">
        <is>
          <t>Total</t>
        </is>
      </c>
      <c r="B6" s="5" t="n">
        <v>21637</v>
      </c>
      <c r="C6" s="5" t="n">
        <v>23178</v>
      </c>
    </row>
    <row r="7">
      <c r="A7" s="4" t="inlineStr">
        <is>
          <t>Canada [Member]</t>
        </is>
      </c>
      <c r="B7" s="4" t="inlineStr">
        <is>
          <t xml:space="preserve"> </t>
        </is>
      </c>
      <c r="C7" s="4" t="inlineStr">
        <is>
          <t xml:space="preserve"> </t>
        </is>
      </c>
    </row>
    <row r="8">
      <c r="A8" s="3" t="inlineStr">
        <is>
          <t>Segment Information (Details) - Schedule of net property, plant and equipment [Line Items]</t>
        </is>
      </c>
      <c r="B8" s="4" t="inlineStr">
        <is>
          <t xml:space="preserve"> </t>
        </is>
      </c>
      <c r="C8" s="4" t="inlineStr">
        <is>
          <t xml:space="preserve"> </t>
        </is>
      </c>
    </row>
    <row r="9">
      <c r="A9" s="4" t="inlineStr">
        <is>
          <t>Total</t>
        </is>
      </c>
      <c r="B9" s="5" t="n">
        <v>94</v>
      </c>
      <c r="C9" s="5" t="n">
        <v>9</v>
      </c>
    </row>
    <row r="10">
      <c r="A10" s="4" t="inlineStr">
        <is>
          <t>Rest of world [Member]</t>
        </is>
      </c>
      <c r="B10" s="4" t="inlineStr">
        <is>
          <t xml:space="preserve"> </t>
        </is>
      </c>
      <c r="C10" s="4" t="inlineStr">
        <is>
          <t xml:space="preserve"> </t>
        </is>
      </c>
    </row>
    <row r="11">
      <c r="A11" s="3" t="inlineStr">
        <is>
          <t>Segment Information (Details) - Schedule of net property, plant and equipment [Line Items]</t>
        </is>
      </c>
      <c r="B11" s="4" t="inlineStr">
        <is>
          <t xml:space="preserve"> </t>
        </is>
      </c>
      <c r="C11" s="4" t="inlineStr">
        <is>
          <t xml:space="preserve"> </t>
        </is>
      </c>
    </row>
    <row r="12">
      <c r="A12" s="4" t="inlineStr">
        <is>
          <t>Total</t>
        </is>
      </c>
      <c r="B12" s="6" t="n">
        <v>23344</v>
      </c>
      <c r="C12" s="6" t="n">
        <v>269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Subsequent Events (Details) - Forecast [Member]</t>
        </is>
      </c>
      <c r="B1" s="2" t="inlineStr">
        <is>
          <t>1 Months Ended</t>
        </is>
      </c>
    </row>
    <row r="2">
      <c r="B2" s="2" t="inlineStr">
        <is>
          <t>Apr. 21, 2023 USD ($)</t>
        </is>
      </c>
    </row>
    <row r="3">
      <c r="A3" s="3" t="inlineStr">
        <is>
          <t>Subsequent Events (Details) [Line Items]</t>
        </is>
      </c>
      <c r="B3" s="4" t="inlineStr">
        <is>
          <t xml:space="preserve"> </t>
        </is>
      </c>
    </row>
    <row r="4">
      <c r="A4" s="4" t="inlineStr">
        <is>
          <t>Purchase price amount</t>
        </is>
      </c>
      <c r="B4" s="6" t="n">
        <v>23000000</v>
      </c>
    </row>
    <row r="5">
      <c r="A5" s="4" t="inlineStr">
        <is>
          <t>Initial deposit</t>
        </is>
      </c>
      <c r="B5" s="5" t="n">
        <v>690000</v>
      </c>
    </row>
    <row r="6">
      <c r="A6" s="4" t="inlineStr">
        <is>
          <t>Additional deposit</t>
        </is>
      </c>
      <c r="B6" s="6" t="n">
        <v>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Newegg Commerce, Inc. (“Newegg” or the “Company”)
(previously known as “Lianluo Smart Limited” or “LLIT”) was incorporated as an international business company
under the International Business Companies Act, 1984, in the British Virgin Islands on July 22, 2003. Newegg is an electronics-focused e-retailer that offers
customers a comprehensive selection of the latest consumer electronics products, detailed product descriptions and images, “how-to”
information, and customer reviews via its websites. The Company’s strategic focus is based on three key areas: (1) providing
a differentiated and superior online shopping experience, (2) offering reliable and timely product fulfillment, and (3) delivering
superior customer service. Newegg Inc. was incorporated as Newegg Computers in the
state of California on February 4, 2000. In June 2005, Newegg Inc. was incorporated in the state of Delaware. On September 29,
2005, Newegg Computers was merged into Newegg Inc. under Delaware law with Newegg Inc. being the surviving company. In August 2016, Newegg Inc. entered into a share purchase
agreement (the “Purchase Agreement”) with Hangzhou Liaison Interactive Information Technology Co., Ltd, (“Hangzhou
Lianluo”), a publicly traded company in China. The transaction was completed on March 30, 2017. Pursuant to the Purchase Agreement,
Hangzhou Lianluo purchased 490,706 shares of Newegg Inc.’s Class A Common Stock and 12,782,546 shares of Newegg Inc.’s
Series A convertible Preferred Stock from existing shareholders for a total consideration of $91.9 million. Additionally, Newegg
Inc. issued, and Hangzhou Lianluo purchased, 24,870,027 shares of Newegg Inc.’s Series AA Convertible Preferred Stock
for a total consideration of $172.2 million. Upon the close of this transaction, Hangzhou Lianluo, through Digital Grid (Hong Kong)
Technology Co., Limited (“Digital Grid”), a fully-owned subsidiary of Hangzhou Lianluo, became the majority owner of Newegg
Inc. On May 19, 2021, the Company closed the merger with
Newegg Inc. contemplated by the Agreement and Plan of Merger dated October 23, 2020, by and among LLIT, Lightning Delaware Sub, Inc.
(“Merger Sub”), a Delaware corporation and wholly owned subsidiary of the Company, and Newegg Inc. As the consideration for
the merger, the Company issued to all the stockholders of Newegg Inc. an aggregate of 363,325,542 common shares. Each issued and outstanding
share of Newegg Inc. capital stock was exchanged for 5.8417 shares of common shares of the Company. The Company also converted each Class B
common share into one common share immediately prior to completion of the merger. On May 19, 2021, the Company disposed all of LLIT’s
legacy business contemplated by that certain Equity Transfer Agreement dated October 23, 2020, by and among LLIT, its wholly owned
subsidiary, Lianluo Connection Medical Wearable Device Technology (Beijing) Co., Ltd (“Lianluo Connection”), and Beijing Fenjin
Times Development Co., Ltd. (“Beijing Fenjin”). The Company sold all of its equity interests in Lianluo Connection to Beijing
Fenjin immediately following completion of the merger for a purchase price of RMB 0. In May 2021, the Company changed its name from Lianluo
Smart Limited to Newegg Commerce, Inc., and on May 20, 2021 changed its Nasdaq stock ticker from LLIT to NEG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 xml:space="preserve">2. Basis of Presentation The merger is accounted for as a transfer of assets under
common control in accordance with generally accepted accounting principles in the United States of America (“U.S. GAAP”).
Under this method of accounting, LLIT did not meet the definition of a business as of the close of the transaction and was considered
a group of assets. Newegg Inc. was deemed to be the receiving entity in the common control transaction, consequently, the transaction
is treated similar to a recapitalization of Newegg Inc. Accordingly, the consolidated assets, liabilities and results of operations of
Newegg Inc. became the historical financial statements. The assets and liabilities of LLIT were combined with Newegg Inc. using its carryover
basis on the transfer date. The carrying value of the net assets received by Newegg on May 19, 2021 was approximately $8.4 million.
The assets were primarily comprised of cash, cash equivalents and restricted cash of $11.4 million, marketable securities of $0.2 million,
and prepaid and other assets of $0.5 million. The liabilities received were primarily comprised of warrant liabilities of $1.2 million
and accrued expenses and other liabilities of $2.5 million. The recapitalization of the number of shares of capital
stock attributable to Newegg Inc. is reflected retroactively as shares reflecting the exchange ratio of 5.8417 to the earliest period
presented and is utilized for calculating earnings per share in all prior periods presented along with certain other related disclosures. On the date of the transfer, the Company subsequently disposed
Lianluo Connection which had a carrying value of negative $2.0 million for $0 consideration and recognized a gain of $2.0 million, which
is included in the Company’s consolidated statements of operations for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03:31Z</dcterms:created>
  <dcterms:modified xmlns:dcterms="http://purl.org/dc/terms/" xmlns:xsi="http://www.w3.org/2001/XMLSchema-instance" xsi:type="dcterms:W3CDTF">2023-04-27T21:03:31Z</dcterms:modified>
</cp:coreProperties>
</file>